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in Hotel Properties" sheetId="12" state="visible" r:id="rId12"/>
    <sheet xmlns:r="http://schemas.openxmlformats.org/officeDocument/2006/relationships" name="Hotel Disposition" sheetId="13" state="visible" r:id="rId13"/>
    <sheet xmlns:r="http://schemas.openxmlformats.org/officeDocument/2006/relationships" name="Indebtedness, net" sheetId="14" state="visible" r:id="rId14"/>
    <sheet xmlns:r="http://schemas.openxmlformats.org/officeDocument/2006/relationships" name="Note Receivable" sheetId="15" state="visible" r:id="rId15"/>
    <sheet xmlns:r="http://schemas.openxmlformats.org/officeDocument/2006/relationships" name="Fair Value Measurements" sheetId="16" state="visible" r:id="rId16"/>
    <sheet xmlns:r="http://schemas.openxmlformats.org/officeDocument/2006/relationships" name="Summary of Fair Value of Financ" sheetId="17" state="visible" r:id="rId17"/>
    <sheet xmlns:r="http://schemas.openxmlformats.org/officeDocument/2006/relationships" name="Income (Loss) Per Share" sheetId="18" state="visible" r:id="rId18"/>
    <sheet xmlns:r="http://schemas.openxmlformats.org/officeDocument/2006/relationships" name="Redeemable Noncontrolling Inter" sheetId="19" state="visible" r:id="rId19"/>
    <sheet xmlns:r="http://schemas.openxmlformats.org/officeDocument/2006/relationships" name="Equity and Stock-Based Compensa" sheetId="20" state="visible" r:id="rId20"/>
    <sheet xmlns:r="http://schemas.openxmlformats.org/officeDocument/2006/relationships" name="Redeemable Preferred Stock"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Revenue (Tables)" sheetId="29" state="visible" r:id="rId29"/>
    <sheet xmlns:r="http://schemas.openxmlformats.org/officeDocument/2006/relationships" name="Investments in Hotel Properti_2" sheetId="30" state="visible" r:id="rId30"/>
    <sheet xmlns:r="http://schemas.openxmlformats.org/officeDocument/2006/relationships" name="Hotel Disposition (Tables)" sheetId="31" state="visible" r:id="rId31"/>
    <sheet xmlns:r="http://schemas.openxmlformats.org/officeDocument/2006/relationships" name="Indebtedness, net (Tables)" sheetId="32" state="visible" r:id="rId32"/>
    <sheet xmlns:r="http://schemas.openxmlformats.org/officeDocument/2006/relationships" name="Receivables, Loans, Notes Recei" sheetId="33" state="visible" r:id="rId33"/>
    <sheet xmlns:r="http://schemas.openxmlformats.org/officeDocument/2006/relationships" name="Fair Value Measurements (Tables" sheetId="34" state="visible" r:id="rId34"/>
    <sheet xmlns:r="http://schemas.openxmlformats.org/officeDocument/2006/relationships" name="Summary of Fair Value of Fina_2" sheetId="35" state="visible" r:id="rId35"/>
    <sheet xmlns:r="http://schemas.openxmlformats.org/officeDocument/2006/relationships" name="Income (Loss) Per Share (Tables" sheetId="36" state="visible" r:id="rId36"/>
    <sheet xmlns:r="http://schemas.openxmlformats.org/officeDocument/2006/relationships" name="Redeemable Noncontrolling Int_2" sheetId="37" state="visible" r:id="rId37"/>
    <sheet xmlns:r="http://schemas.openxmlformats.org/officeDocument/2006/relationships" name="Equity and Stock-Based Compen_2" sheetId="38" state="visible" r:id="rId38"/>
    <sheet xmlns:r="http://schemas.openxmlformats.org/officeDocument/2006/relationships" name="Redeemable Preferred Stock (Tab" sheetId="39" state="visible" r:id="rId39"/>
    <sheet xmlns:r="http://schemas.openxmlformats.org/officeDocument/2006/relationships" name="Related Party Transactions (Tab" sheetId="40" state="visible" r:id="rId40"/>
    <sheet xmlns:r="http://schemas.openxmlformats.org/officeDocument/2006/relationships" name="Commitment and Contingencies (T" sheetId="41" state="visible" r:id="rId41"/>
    <sheet xmlns:r="http://schemas.openxmlformats.org/officeDocument/2006/relationships" name="Segment Reporting (Tables)" sheetId="42" state="visible" r:id="rId42"/>
    <sheet xmlns:r="http://schemas.openxmlformats.org/officeDocument/2006/relationships" name="Organization and Description _2" sheetId="43" state="visible" r:id="rId43"/>
    <sheet xmlns:r="http://schemas.openxmlformats.org/officeDocument/2006/relationships" name="Revenue - Disaggregated by Geog" sheetId="44" state="visible" r:id="rId44"/>
    <sheet xmlns:r="http://schemas.openxmlformats.org/officeDocument/2006/relationships" name="Investments in Hotel Properti_3" sheetId="45" state="visible" r:id="rId45"/>
    <sheet xmlns:r="http://schemas.openxmlformats.org/officeDocument/2006/relationships" name="Investments in Hotel Properti_4" sheetId="46" state="visible" r:id="rId46"/>
    <sheet xmlns:r="http://schemas.openxmlformats.org/officeDocument/2006/relationships" name="Hotel Disposition - Narrative (" sheetId="47" state="visible" r:id="rId47"/>
    <sheet xmlns:r="http://schemas.openxmlformats.org/officeDocument/2006/relationships" name="Hotel Dispositions - Condensed " sheetId="48" state="visible" r:id="rId48"/>
    <sheet xmlns:r="http://schemas.openxmlformats.org/officeDocument/2006/relationships" name="Indebtedness, net - Schedule of" sheetId="49" state="visible" r:id="rId49"/>
    <sheet xmlns:r="http://schemas.openxmlformats.org/officeDocument/2006/relationships" name="Indebtedness, net - Convertible" sheetId="50" state="visible" r:id="rId50"/>
    <sheet xmlns:r="http://schemas.openxmlformats.org/officeDocument/2006/relationships" name="Note Receivable (Details)" sheetId="51" state="visible" r:id="rId51"/>
    <sheet xmlns:r="http://schemas.openxmlformats.org/officeDocument/2006/relationships" name="Fair Value Measurements - Narra"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Summary of Fair Value of Fina_3" sheetId="55" state="visible" r:id="rId55"/>
    <sheet xmlns:r="http://schemas.openxmlformats.org/officeDocument/2006/relationships" name="Summary of Fair Value of Fina_4" sheetId="56" state="visible" r:id="rId56"/>
    <sheet xmlns:r="http://schemas.openxmlformats.org/officeDocument/2006/relationships" name="Income (Loss) Per Share - Recon" sheetId="57" state="visible" r:id="rId57"/>
    <sheet xmlns:r="http://schemas.openxmlformats.org/officeDocument/2006/relationships" name="Income (Loss) Per Share - Antid" sheetId="58" state="visible" r:id="rId58"/>
    <sheet xmlns:r="http://schemas.openxmlformats.org/officeDocument/2006/relationships" name="Redeemable Noncontrolling Int_3" sheetId="59" state="visible" r:id="rId59"/>
    <sheet xmlns:r="http://schemas.openxmlformats.org/officeDocument/2006/relationships" name="Redeemable Noncontrolling Int_4" sheetId="60" state="visible" r:id="rId60"/>
    <sheet xmlns:r="http://schemas.openxmlformats.org/officeDocument/2006/relationships" name="Redeemable Noncontrolling Int_5" sheetId="61" state="visible" r:id="rId61"/>
    <sheet xmlns:r="http://schemas.openxmlformats.org/officeDocument/2006/relationships" name="Redeemable Noncontrolling Int_6" sheetId="62" state="visible" r:id="rId62"/>
    <sheet xmlns:r="http://schemas.openxmlformats.org/officeDocument/2006/relationships" name="Equity and Stock-Based Compen_3" sheetId="63" state="visible" r:id="rId63"/>
    <sheet xmlns:r="http://schemas.openxmlformats.org/officeDocument/2006/relationships" name="Equity and Stock-Based Compen_4" sheetId="64" state="visible" r:id="rId64"/>
    <sheet xmlns:r="http://schemas.openxmlformats.org/officeDocument/2006/relationships" name="Equity and Stock-Based Compen_5" sheetId="65" state="visible" r:id="rId65"/>
    <sheet xmlns:r="http://schemas.openxmlformats.org/officeDocument/2006/relationships" name="Redeemable Preferred Stock - Is" sheetId="66" state="visible" r:id="rId66"/>
    <sheet xmlns:r="http://schemas.openxmlformats.org/officeDocument/2006/relationships" name="Redeemable Preferred Stock - Co" sheetId="67" state="visible" r:id="rId67"/>
    <sheet xmlns:r="http://schemas.openxmlformats.org/officeDocument/2006/relationships" name="Redeemable Preferred Stock - Va" sheetId="68" state="visible" r:id="rId68"/>
    <sheet xmlns:r="http://schemas.openxmlformats.org/officeDocument/2006/relationships" name="Redeemable Preferred Stock - Se" sheetId="69" state="visible" r:id="rId69"/>
    <sheet xmlns:r="http://schemas.openxmlformats.org/officeDocument/2006/relationships" name="Redeemable Preferred Stock - _2" sheetId="70" state="visible" r:id="rId70"/>
    <sheet xmlns:r="http://schemas.openxmlformats.org/officeDocument/2006/relationships" name="Redeemable Preferred Stock - _3" sheetId="71" state="visible" r:id="rId71"/>
    <sheet xmlns:r="http://schemas.openxmlformats.org/officeDocument/2006/relationships" name="Redeemable Preferred Stock - _4" sheetId="72" state="visible" r:id="rId72"/>
    <sheet xmlns:r="http://schemas.openxmlformats.org/officeDocument/2006/relationships" name="Redeemable Preferred Stock - _5" sheetId="73" state="visible" r:id="rId73"/>
    <sheet xmlns:r="http://schemas.openxmlformats.org/officeDocument/2006/relationships" name="Related Party Transactions - Na" sheetId="74" state="visible" r:id="rId74"/>
    <sheet xmlns:r="http://schemas.openxmlformats.org/officeDocument/2006/relationships" name="Related Party Transactions - Sc" sheetId="75" state="visible" r:id="rId75"/>
    <sheet xmlns:r="http://schemas.openxmlformats.org/officeDocument/2006/relationships" name="Related Party Transactions - 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Segment Reporting (Details)" sheetId="79" state="visible" r:id="rId79"/>
    <sheet xmlns:r="http://schemas.openxmlformats.org/officeDocument/2006/relationships" name="Segment Reporting - Reconciliat"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 numFmtId="170" formatCode="#,##0.0000000_);(#,##0.0000000)"/>
    <numFmt numFmtId="171" formatCode="#,##0.000%_);(#,##0.000%)"/>
    <numFmt numFmtId="172" formatCode="_(&quot;$ &quot;#,##0.0000_);_(&quot;$ &quot;(#,##0.0000)"/>
    <numFmt numFmtId="173" formatCode="_(&quot;$ &quot;#,##0.000_);_(&quot;$ &quot;(#,##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72</t>
        </is>
      </c>
      <c r="C8" s="4" t="inlineStr">
        <is>
          <t xml:space="preserve"> </t>
        </is>
      </c>
    </row>
    <row r="9">
      <c r="A9" s="4" t="inlineStr">
        <is>
          <t>Entity Registrant Name</t>
        </is>
      </c>
      <c r="B9" s="4" t="inlineStr">
        <is>
          <t>BRAEMAR HOTELS &amp; RESORT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2488594</t>
        </is>
      </c>
      <c r="C11" s="4" t="inlineStr">
        <is>
          <t xml:space="preserve"> </t>
        </is>
      </c>
    </row>
    <row r="12">
      <c r="A12" s="4" t="inlineStr">
        <is>
          <t>Entity Address, Address Line One</t>
        </is>
      </c>
      <c r="B12" s="4" t="inlineStr">
        <is>
          <t>14185 Dallas Parkway</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490-9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7046523</v>
      </c>
    </row>
    <row r="26">
      <c r="A26" s="4" t="inlineStr">
        <is>
          <t>Entity Central Index Key</t>
        </is>
      </c>
      <c r="B26" s="4" t="inlineStr">
        <is>
          <t>000157408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BHR</t>
        </is>
      </c>
      <c r="C34" s="4" t="inlineStr">
        <is>
          <t xml:space="preserve"> </t>
        </is>
      </c>
    </row>
    <row r="35">
      <c r="A35" s="4" t="inlineStr">
        <is>
          <t>Security Exchange Name</t>
        </is>
      </c>
      <c r="B35" s="4" t="inlineStr">
        <is>
          <t>NYSE</t>
        </is>
      </c>
      <c r="C35" s="4" t="inlineStr">
        <is>
          <t xml:space="preserve"> </t>
        </is>
      </c>
    </row>
    <row r="36">
      <c r="A36" s="4" t="inlineStr">
        <is>
          <t>Preferred Stock, Serie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Series B</t>
        </is>
      </c>
      <c r="C38" s="4" t="inlineStr">
        <is>
          <t xml:space="preserve"> </t>
        </is>
      </c>
    </row>
    <row r="39">
      <c r="A39" s="4" t="inlineStr">
        <is>
          <t>Trading Symbol</t>
        </is>
      </c>
      <c r="B39" s="4" t="inlineStr">
        <is>
          <t>BHR-PB</t>
        </is>
      </c>
      <c r="C39" s="4" t="inlineStr">
        <is>
          <t xml:space="preserve"> </t>
        </is>
      </c>
    </row>
    <row r="40">
      <c r="A40" s="4" t="inlineStr">
        <is>
          <t>Security Exchange Name</t>
        </is>
      </c>
      <c r="B40" s="4" t="inlineStr">
        <is>
          <t>NYSE</t>
        </is>
      </c>
      <c r="C40" s="4" t="inlineStr">
        <is>
          <t xml:space="preserve"> </t>
        </is>
      </c>
    </row>
    <row r="41">
      <c r="A41" s="4" t="inlineStr">
        <is>
          <t>Preferred Stock, Series D</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Preferred Stock, Series D</t>
        </is>
      </c>
      <c r="C43" s="4" t="inlineStr">
        <is>
          <t xml:space="preserve"> </t>
        </is>
      </c>
    </row>
    <row r="44">
      <c r="A44" s="4" t="inlineStr">
        <is>
          <t>Trading Symbol</t>
        </is>
      </c>
      <c r="B44" s="4" t="inlineStr">
        <is>
          <t>BHR-PD</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condensed consolidated financial statements include the accounts of Braemar Hotels &amp; Resorts Inc., its majority-owned subsidiaries, and its majority-owned entities in which it has a controlling interest. All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4 Annual Report on Form 10-K filed with the Securities and Exchange Commission (“SEC”) on March 12, 2025.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its general partner. As such, we consolidate Braemar OP. The following items affect reporting comparability of our historical condensed consolidated financial statements: • Historical seasonality patterns at some of our hotel properties cause fluctuations in our overall operating results. Consequently, operating results for the three months ended March 31, 2025, are not necessarily indicative of the results that may be expected for the year ending December 31, 2025. • On July 17, 2024, we sold the Hilton La Jolla Torrey Pines. The operating results of the hotel property were excluded from our results of operations as of the disposition date.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Standards —In December 2023, the Financial Accounting Standards Board (“FASB”) issued Accounting Standards Update (“ASU”) 2023-09, Income Taxes (Topic 740): Improvements to Income Tax Disclosures , to expand the disclosure requirements for income taxes, specifically related to the rate reconciliation and income taxes paid. ASU 2023-09 is effective for our annual periods beginning January 1, 2025,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As of March 31, 2025, the Company has not adopted this ASU. The adoption of this ASU is expected to only impact disclosures with respect to the Company’s consolidated financial statements. In November 2024, the FASB issued ASU 2024-03 , Income Statement – Reporting Comprehensive Income – Expense Disaggregation Disclosures (Subtopic 220-40) Disaggregation of Income Statement Expenses that requires more detailed information about specified categories of expenses (purchases of inventory, employee compensation, depreciation, amortization, and depletion) included in certain expense captions presented on the face of the statement of operations. In January 2025, the FASB issued ASU 2025-01 which amends the effective date of the new disaggregation of income statement expenses standard to clarify that all public business entities are required to adopt the guidance in annual reporting periods beginning after December 15, 2026, and interim periods within annual reporting periods beginning after December 15, 2027. Early adoption is still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following tables present our revenue disaggregated by geographical areas (dollars in thousands): Three Months Ended March 31, 2025 Primary Geographical Market Number of Hotels Rooms Food and Beverage Other Hotel Total California 5 $ 26,863 $ 7,335 $ 4,168 $ 38,366 Puerto Rico 1 20,367 5,629 3,380 29,376 Arizona 1 14,288 8,798 2,800 25,886 Colorado 1 13,824 5,219 3,360 22,403 Florida 2 20,411 11,060 8,339 39,810 Illinois 1 3,135 706 477 4,318 Pennsylvania 1 5,470 1,679 533 7,682 Washington 1 4,581 1,028 687 6,296 Washington, D.C. 1 10,805 5,278 1,224 17,307 USVI 1 16,348 5,056 2,972 24,376 Total 15 $ 136,092 $ 51,788 $ 27,940 $ 215,820 Three Months Ended March 31, 2024 Primary Geographical Market Number of Hotels Rooms Food and Beverage Other Hotel Total California 5 $ 25,644 $ 6,685 $ 4,032 $ 36,361 Puerto Rico 1 18,995 4,987 3,228 27,210 Arizona 1 14,115 8,075 2,503 24,693 Colorado 1 13,181 5,653 3,748 22,582 Florida 2 22,048 10,657 6,994 39,699 Illinois 1 3,374 936 420 4,730 Pennsylvania 1 4,496 1,121 291 5,908 Washington 1 4,459 737 507 5,703 Washington, D.C. 1 9,132 5,436 889 15,457 USVI 1 16,813 5,194 2,989 24,996 Sold hotel property 1 6,295 4,066 1,379 11,740 Total 16 $ 138,552 $ 53,547 $ 26,980 $ 219,0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3 Months Ended</t>
        </is>
      </c>
    </row>
    <row r="2">
      <c r="B2" s="2" t="inlineStr">
        <is>
          <t>Mar. 31, 2025</t>
        </is>
      </c>
    </row>
    <row r="3">
      <c r="A3" s="3" t="inlineStr">
        <is>
          <t>Property, Plant and Equipment [Abstract]</t>
        </is>
      </c>
      <c r="B3" s="4" t="inlineStr">
        <is>
          <t xml:space="preserve"> </t>
        </is>
      </c>
    </row>
    <row r="4">
      <c r="A4" s="4" t="inlineStr">
        <is>
          <t>Investments in Hotel Properties, net</t>
        </is>
      </c>
      <c r="B4" s="4" t="inlineStr">
        <is>
          <t>Investments in Hotel Properties, net Investments in hotel properties, net consisted of the following (in thousands): March 31, 2025 December 31, 2024 Land $ 630,842 $ 630,842 Buildings and improvements 1,429,225 1,430,096 Furniture, fixtures and equipment 164,731 158,470 Construction in progress 20,121 20,420 Residences 12,746 12,746 Total cost 2,257,665 2,252,574 Accumulated depreciation (487,720) (473,888) Investments in hotel properties, net $ 1,769,945 $ 1,778,686 Impairment Charges During the three months ended March 31, 2025 and 2024, no impairment charges were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otel Disposition</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Hotel Disposition</t>
        </is>
      </c>
      <c r="B4" s="4" t="inlineStr">
        <is>
          <t xml:space="preserve">Hotel Disposition On July 17, 2024, the Company sold the Hilton La Jolla Torrey Pines for $165 million in cash, subject to customary pro-rations and adjustments. The Company owned an indirect 75% equity interest in the hotel property. Additionally, the Company repaid the $66.6 million mortgage loan secured by the hotel property. The sale resulted in a gain of approximately $88.1 million for the year ended December 31, 2024. We included the results of operations for this hotel property through the date of disposition in net income (loss) as shown in our condensed consolidated statements of operations for the three months ended March 31, 2024. The following table includes the condensed consolidated financial information from this hotel property (in thousands): Three Months Ended March 31, 2024 Total hotel revenue $ 11,740 Total hotel operating expenses (7,193) Property taxes, insurance and other (789) Depreciation and amortization (1,090) Operating income (loss) 2,668 Interest income 100 Interest expense and amortization of loan costs (1,692) Write-off of loan costs and exit fees (101) Income (loss) before income taxes 975 Income from consolidated entities attributable to noncontrolling interests (707) (Income) loss before income taxes attributable to redeemable noncontrolling interests in operating partnership (21) Income (loss) before income taxes attributable to the Company $ 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3 Months Ended</t>
        </is>
      </c>
    </row>
    <row r="2">
      <c r="B2" s="2" t="inlineStr">
        <is>
          <t>Mar. 31, 2025</t>
        </is>
      </c>
    </row>
    <row r="3">
      <c r="A3" s="3" t="inlineStr">
        <is>
          <t>Debt Disclosure [Abstract]</t>
        </is>
      </c>
      <c r="B3" s="4" t="inlineStr">
        <is>
          <t xml:space="preserve"> </t>
        </is>
      </c>
    </row>
    <row r="4">
      <c r="A4" s="4" t="inlineStr">
        <is>
          <t>Indebtedness, net</t>
        </is>
      </c>
      <c r="B4" s="4" t="inlineStr">
        <is>
          <t>Indebtedness, net Indebtedness, net consisted of the following (dollars in thousands): Indebtedness Collateral Current Maturity Final Maturity (9) Interest Rate March 31, 2025 December 31, 2024 Mortgage loan (2) (3) The Notary Hotel June 2025 June 2025 SOFR (1) + 2.66% $ — $ 293,180 The Clancy Sofitel Chicago Magnificent Mile Marriott Seattle Waterfront Mortgage loan (4) The Ritz-Carlton Lake Tahoe July 2025 January 2026 SOFR (1) + 3.25% 43,413 53,413 Mortgage loan (5) Park Hyatt Beaver Creek Resort &amp; Spa February 2026 February 2027 SOFR (1) + 2.86% 70,500 70,500 Mortgage loan (3) The Ritz-Carlton Reserve Dorado Beach March 2026 March 2026 SOFR (1) + 4.75% — 62,000 Convertible Senior Notes Equity June 2026 June 2026 4.50% 86,250 86,250 Mortgage loan (6) Bardessono Hotel &amp; Spa August 2026 August 2029 SOFR (1) + 3.24% 407,000 407,000 Hotel Yountville The Ritz-Carlton Sarasota Pier House Resort &amp; Spa The Ritz-Carlton St. Thomas Mortgage loan (7) Four Seasons Resort Scottsdale December 2026 December 2028 SOFR (1) + 3.75% 140,000 140,000 Mortgage loan (8) Capital Hilton December 2026 December 2028 SOFR (1) + 3.75% 110,600 110,600 Mortgage loan (3) The Notary Hotel March 2027 March 2030 SOFR (1) + 2.52% 363,000 — The Clancy Sofitel Chicago Magnificent Mile Marriott Seattle Waterfront The Ritz-Carlton Reserve Dorado Beach 1,220,763 1,222,943 Deferred loan costs, net (17,316) (11,985) Premiums/(discounts), net (779) (940) Indebtedness, net $ 1,202,668 $ 1,210,018 __________________ (1) SOFR rates were 4.32% and 4.33% at March 31, 2025 and December 31, 2024, respectively. (2) This mortgage loan had five one-year extension options, subject to satisfaction of certain conditions, of which the fifth was exercised in June 2024. (3) On March 7, 2025, we refinanced two mortgage loans into a new $363.0 million mortgage loan. The new mortgage loan is interest only and bears interest at a rate of SOFR + 2.52%, has a two-year initial term, and has three one-year extension options, subject to the satisfaction of certain conditions. (4) On January 14, 2025, we amended this mortgage loan. Terms of the amendment included a $10.0 million principal pay-down, current maturity date extension to July 2025, interest rate reduction to SOFR + 3.25%, and one six-month extension option subject to satisfaction of certain conditions. (5) This mortgage loan has three one-year extension options, subject to satisfaction of certain conditions, of which the second was exercised in February 2025. (6) This mortgage loan has three one-year extension options, subject to satisfaction of certain conditions. Braemar holds a tranche of Commercial Mortgage-Backed Securities (“CMBS”), which is secured by the five hotel properties that serve as collateral for the new mortgage loan and has a par value of $42.2 million and a rate of SOFR + 5.20%. The CMBS is reported as “investment in securities” on the condensed consolidated balance sheet. (7) This mortgage loan has two one-year extension options, subject to satisfaction of certain conditions. This mortgage loan has a SOFR floor of 1.00%. (8) This mortgage loan has two one-year extension options, subject to satisfaction of certain conditions. This mortgage loan has a SOFR floor of 2.00%. (9) The final maturity date assumes all available extension options will be exercised. Convertible Senior Notes For the three months ended March 31, 2025 and 2024, the Company recorded coupon interest expense of $970,000 and $970,000, respectively. For the three months ended March 31, 2025 and 2024, the Company recorded discount amortization of $161,000 and $152,000, respectively, related to the initial purchase discount, with the remaining discount balance to be amortized through June 2026. The convertible senior notes are convertible at any time prior to the close of business on the business day immediately preceding the maturity date for cash, shares of the Company’s common stock or a combination of cash and shares of the Company’s common stock, at the election of the Company. As of March 31, 2025, the conversion rate is 188.0528 shares per $1,000 principal amount of notes. If we violate covenants in any debt agreement, we could be required to repay all or a portion of our indebtedness before maturity at a time when we might be unable to arrange financing for such repayment on attractive terms, if at all. The assets of certain of our subsidiaries are pledged under non-recourse indebtedness and are not available to satisfy the debts and other obligations of the consolidated group. As of March 31, 2025, we were in compliance with all covenants. Interest Rate Derivatives —We use interest rate caps to hedge our debt and our cash flows, which are recorded at fair value. Payments from counterparties on in-the-money interest rate caps are recognized as realized gains on our condensed consolidated statements of operations. See note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Mar. 31, 2025</t>
        </is>
      </c>
    </row>
    <row r="3">
      <c r="A3" s="3" t="inlineStr">
        <is>
          <t>Receivables [Abstract]</t>
        </is>
      </c>
      <c r="B3" s="4" t="inlineStr">
        <is>
          <t xml:space="preserve"> </t>
        </is>
      </c>
    </row>
    <row r="4">
      <c r="A4" s="4" t="inlineStr">
        <is>
          <t>Note Receivable</t>
        </is>
      </c>
      <c r="B4" s="4" t="inlineStr">
        <is>
          <t>Note Receivable On July 2, 2024, Braemar, Ashford Hospitality Trust, Inc. (“Ashford Trust”) and Ashford Inc. (collectively with the Company, Ashford Trust and each of Ashford Inc.’s, the Company’s and Ashford Trust’s respective affiliates (including Stirling Hotels &amp; Resorts, Inc.) and any entity advised by Ashford Inc., the “Company Group”) entered into a Cooperation Agreement (the “Agreement”) with Blackwells Capital LLC, Blackwells Onshore I LLC, Blackwells Holding Co. LLC, Vandewater Capital Holdings, LLC, Blackwells Asset Management LLC, BW Coinvest Management I LLC and Jason Aintabi (collectively, the “Blackwells Parties”) regarding the withdrawal of the Blackwells Parties’ proxy campaign, dismissal of pending litigation involving the parties and certain other matters. Concurrently and in connection with the Agreement, certain of the parties thereto have also entered into a Share Ownership Agreement (the “Share Ownership Agreement”) and a Loan Agreement (the “Loan Agreement”), pursuant to which agreements the Company will provide to BW Coinvest I, LLC (“Borrower”) an unsecured loan (the “Loan”). The proceeds from the Loan will be used to reimburse Borrower for 70% of the amount expended by Borrower to purchase on the open market a total of 3,500,000 shares of the Company’s common stock (the “Purchased Shares”) within six months of the date of Loan Agreement, at a price per Purchased Share not to exceed $10 and subject to the other limitations set forth therein. The Loan has a term of five years (the “Term”), is guaranteed by Jason Aintabi, Vandewater Capital Holdings, LLC, Blackwells Holding Co. LLC, and Blackwells Asset Management LLC and shall bear payment-in-kind interest during the Term at a rate equal to the sum of: (a) Term SOFR (as defined in the Loan Agreement) and (b) 3.00% (three hundred basis points) per annum. The Company has agreed to reimburse Blackwells Capital LLC, in an amount agreed upon by the parties, for the Blackwells Parties’ reasonable due diligence expenses incurred on or prior to the date of the Share Ownership Agreement. As of March 31, 2025, the Company has advanced approximately $8.1 million that has been used to purchase 3.5 million shares of Braemar common stock. The note receivable is summarized in the table below (dollars in thousands): Line Item Interest Rate March 31, 2025 December 31, 2024 Note receivable SOFR + 3.00% $ 8,434 $ 8,283 We recognized interest income as presented in the table below (in thousands): Three Months Ended March 31, Line Item 2025 2024 Interest income $ 152 $ — We review receivables for impairment each reporting period. Under the model, the Company estimates credit losses over the entire contractual term of the instrument from the date of initial recognition of that instrument and is required to record a credit loss expense (or reversal) in each reporting period. Our assessment of impairment is based on considerable management judgment and assumptions. No impairment charges were recorded for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Hierarchy —Our financial instruments measured at fair value either on a recurring or a non-recurring basis are classified in a hierarchy for disclosure purposes consisting of three levels based on the observability of inputs in the market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are determined using the market standard methodology of discounting the future expected cash receipts that would occur if variable interest rates rose above the strike rates of the caps. Variable interest rates used in the calculation of projected receipts and payments on the caps are based on an expectation of future interest rates derived from observable market interest rate curves (SOFR forward curves) and volatilities (Level 2 inputs). We also incorporate credit valuation adjustments (Level 3 inputs) to appropriately reflect both our own nonperformance risk and the respective counterparty’s nonperformance risk.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March 31, 2025, the SOFR interest rate forward curve (Level 2 inputs) assumed a downtrend from 4.319% to 3.404% for the remaining term of our derivatives. Credit spreads (Level 3 inputs) used in determining the fair values derivatives assumed an uptrend in nonperformance risk for us and all of our counterparties through the maturity dates. Investment in securities includes mortgage-backed securities. These securities are classified as available for sale and are generally reported at fair value utilizing Level 2 inputs where the Company obtains fair value measurements from an external pricing vendor. Prices received from the vendor are analyzed based on various sources of observable market data. If prices are not within certain tolerance levels that are based on the asset type’s characteristics, the exception is researched and, if the price is not able to be validated, an alternate pricing vendor is utilized.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Significant Unobservable Inputs Total March 31, 2025 Assets CMBS $ — $ 42,394 $ — $ 42,394 (1) Derivative assets: Interest rate derivatives - caps — 478 — 478 (2) Total $ — $ 42,872 $ — $ 42,872 Quoted Market Prices (Level 1) Significant Other Significant Unobservable Inputs Total December 31, 2024 Assets CMBS $ — $ 41,535 $ — $ 41,535 (1) Derivative assets: Interest rate derivatives - caps — 356 — 356 (2) Total $ — $ 41,891 $ — $ 41,891 __________________ (1) Reported as “investment in securities” in our condensed consolidated balance sheet. (2) Reported as “derivative assets” in our condensed consolidated balance sheets. Effect of Fair Value Measured Assets and Liabilities on Condensed Consolidated Statements of Operations The following table summarizes the effect of fair value measured assets and liabilities on our condensed consolidated statements of operations (in thousands): Gain (Loss) Recognized in Income Three Months Ended March 31, 2025 2024 Assets Derivative assets: Interest rate derivatives - caps $ (198) $ 920 Total $ (198) $ 920 Liabilities Derivative liabilities: Warrants $ — $ 12 Net $ (198) $ 932 Total combined Interest rate derivatives - caps $ (386) $ (751) Warrants — 12 Unrealized gain (loss) on derivatives $ (386) (1) $ (739) (1) Realized gain (loss) on interest rate caps 188 (1) (2) 1,671 (1) (2) Net $ (198) $ 932 ________ (1) Reported in “realized and unrealized gain (loss) on derivatives” in our condensed consolidated statements of operations. (2) Represents settled and unsettled payments from counterparties on interest rate caps. The amortized cost of the CMBS at March 31, 2025 and December 31, 2024, was $42.3 million and $42.3 million, respectively. The unrealized gain (loss) recognized as a change in other comprehensive income (loss) for the three months ended March 31, 2025 and March 31, 2024 was $859,000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Summary of Fair Value of Financial Instruments</t>
        </is>
      </c>
      <c r="B4" s="4" t="inlineStr">
        <is>
          <t>Summary of Fair Value of Financial Instruments Determining the estimated fair values of certain financial instruments such as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March 31, 2025 December 31, 2024 Carrying Estimated Carrying Estimated Financial assets measured at fair value: Investment in securities $ 42,394 $ 42,394 $ 41,535 $ 41,535 Derivative assets 478 478 356 356 Financial assets not measured at fair value: Cash and cash equivalents $ 81,689 $ 81,689 $ 135,465 $ 135,465 Restricted cash 54,546 54,546 49,592 49,592 Accounts receivable, net 39,899 39,899 31,754 31,754 Note receivable 8,434 8,434 8,283 8,283 Due from third-party hotel managers 25,462 25,462 22,873 22,873 Financial liabilities not measured at fair value: Indebtedness $ 1,219,984 $ 1,218,557 $ 1,222,003 $ 1,207,420 Accounts payable and accrued expenses 136,090 136,090 143,566 143,566 Dividends and distributions payable 8,692 8,692 9,255 9,255 Due to Ashford Inc., net 3,511 3,511 4,267 4,267 Due to related parties, net 1,700 1,700 1,055 1,055 Due to third-party hotel managers 2,389 2,389 1,476 1,476 Cash, cash equivalents and restricted cash . These financial assets have maturities of less than 90 days and most bear interest at market rates. The carrying value approximates fair value due to their short-term nature. This is considered a Level 1 valuation technique. Accounts receivable, net, due to/from related parties, net, accounts payable and accrued expenses, dividends and distributions payable, due to Ashford Inc and due to/from third-party hotel managers . The carrying values of these financial instruments approximate their fair values due to the short-term nature of these financial instruments. This is considered a Level 1 valuation technique. Investment in securities . See note 8 for a complete description of the methodology and assumptions utilized in determining fair values. Note receivable. The carrying amount of note receivable approximates its fair value. We estimate the fair value of the note receivable to approximate the carrying value of $8.4 million as of March 31, 2025 and the carrying value of $8.3 million as of December 31, 2024. This is considered a Level 2 valuation technique. Derivative assets . See note 8 for a complete description of the methodology and assumptions utilized in determining fair values. Indebtedness, net. Fair value of indebtedness is determined using the loan terms, collateral value and financial data such as loan-to-value ratios, debt service coverage ratios, and interest rates for comparable loans. We estimated the fair value of the total indebtedness to be approximately 99.9% of the carrying value of $1.2 billion as of March 31, 2025, and approximately 98.8% of the carrying value of $1.2 billion as of December 31, 2024. These fair value estimates are considered a Level 2 valuation techniq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5</t>
        </is>
      </c>
    </row>
    <row r="3">
      <c r="A3" s="3" t="inlineStr">
        <is>
          <t>Earnings Per Share [Abstract]</t>
        </is>
      </c>
      <c r="B3" s="4" t="inlineStr">
        <is>
          <t xml:space="preserve"> </t>
        </is>
      </c>
    </row>
    <row r="4">
      <c r="A4" s="4" t="inlineStr">
        <is>
          <t>Income (Loss) Per Share</t>
        </is>
      </c>
      <c r="B4" s="4" t="inlineStr">
        <is>
          <t xml:space="preserve">Income (Loss) Per Share The following table reconciles the amounts used in calculating basic and diluted income (loss) per share (in thousands, except per share amounts): Three Months Ended March 31, 2025 2024 Net income (loss) attributable to common stockholders - basic and diluted: Net income (loss) attributable to the Company $ 10,998 $ 15,929 Less: dividends on preferred stock (9,269) (10,407) Less: deemed dividends on preferred stock (4,276) (1,998) Less: dividends on common stock (3,353) (3,324) Less: dividends on unvested performance stock units (19) (21) Less: dividends on unvested restricted shares — (2) Undistributed net income (loss) allocated to common stockholders (5,919) 177 Add back: dividends on common stock 3,353 3,324 Distributed and undistributed net income (loss) - basic and diluted $ (2,566) $ 3,501 Dividends on preferred stock - Series E (inclusive of deemed dividends) — 9,401 Distributed and undistributed net income (loss) - diluted $ (2,566) $ 12,902 Weighted average common shares outstanding: Weighted average common shares outstanding – basic and diluted 66,744 66,455 Effect of assumed conversion of preferred stock - Series E — 202,061 Weighted average common shares outstanding – diluted 66,744 268,516 Income (loss) per share - basic and diluted: Net income (loss) allocated to common stockholders per share $ (0.04) $ 0.05 Income (loss) per share - diluted: Net income (loss) allocated to common stockholders per share $ (0.04) $ 0.05 Due to their anti-dilutive effect, the computation of diluted income (loss) per share does not reflect the adjustments for the following items (in thousands): Three Months Ended March 31, 2025 2024 Net income (loss) allocated to common stockholders is not adjusted for: Income (loss) allocated to unvested performance stock units $ 19 $ 23 Income (loss) attributable to redeemable noncontrolling interests in operating partnership (262) 296 Dividends on preferred stock - Series B 1,058 1,058 Interest expense on Convertible Senior Notes 1,131 1,123 Dividends on preferred stock - Series E (inclusive of deemed dividends) 10,892 — Dividends on preferred stock - Series M (inclusive of deemed dividends) 770 1,121 Total $ 13,608 $ 3,621 Weighted average diluted shares are not adjusted for: Effect of unvested performance stock units 43 13 Effect of assumed conversion of operating partnership units 6,786 5,902 Effect of assumed conversion of preferred stock - Series B 4,116 4,116 Effect of assumed conversion of Convertible Senior Notes 16,267 13,609 Effect of assumed conversion of preferred stock - Series E 135,669 — Effect of assumed conversion of preferred stock - Series M 13,959 22,340 Total 176,840 45,9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s in Operating Partnership</t>
        </is>
      </c>
      <c r="B4" s="4" t="inlineStr">
        <is>
          <t xml:space="preserve">Redeemable Noncontrolling Interests in Operating Partnership Redeemable noncontrolling interests in the operating partnership represent the limited partners’ proportionate share of equity and their allocable share of equity in earnings/losses of Braemar OP, which is an allocation of net income/loss attributable to the common unitholders based on the weighted average ownership percentage of these limited partners’ common units of limited partnership interest in the operating partnership (the “common units”) and units issued under our Long-Term Incentive Plan (the “LTIP units”) that are vested. Each common unit may be redeemed, by the holder,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 The compensation committee of our board of directors may authorize the issuance of Performance LTIP units to certain executive officers and directors from time to time. The award agreements provide for the grant of a target number of Performance LTIP units that will be settled in common units of Braemar OP, if, when and to the extent the applicable vesting criteria have been achieved following the end of the performance and service period, which is generally three years from the grant date. The performance awards will be eligible to vest, from 0% to 200% of target, based on achievement of certain performance targets over the three-year performance period. The performance criteria are based on performance conditions under the relevant literature. The corresponding compensation cost is recognized ratably over the service period for the award as the service is rendered, based on the applicable measurement date fair value of the award. The grant date fair value of the award may vary from period to period, as the number of performance grants earned may vary since the estimated probable achievement of certain performance targets may vary from period to period. As of March 31, 2025, we have issued a total of approximately 3.8 million LTIP and Performance LTIP units, net of Performance LTIP cancellations. All LTIP and Performance LTIP units, other than approximately 623,000 LTIP units and 1.2 million Performance LTIP units issued from March 2015 to December 2024, had reached full economic parity with, and are convertible into, common units. The following table presents the redeemable noncontrolling interests in Braemar OP (in thousands) and the corresponding approximate ownership percentage of our operating partnership: March 31, 2025 December 31, 2024 Redeemable noncontrolling interests in Braemar OP (in thousands) $ 26,430 $ 29,964 Adjustments to redeemable noncontrolling interests (1) (in thousands) $ 165 $ 1,324 Ownership percentage of operating partnership 9.33 % 8.05 % ____________________________________ (1) Reflects the excess of the redemption value over the accumulated historical cost. We allocated net (income) loss to the redeemable noncontrolling interests as illustrated in the table below (in thousands): Three Months Ended March 31, 2025 2024 Net (income) loss attributable to redeemable noncontrolling interests in operating partnership $ 262 $ (296) Distributions declared to holders of common units, LTIP units and Performance LTIP units 344 366 The following table presents the common units redeemed for common stock (in thousands): Three Months Ended March 31, 2025 2024 Units redeemed 457 $ — Fair value of common units redeemed (1) $ 1,381 — ____________________________________ (1) The redemption value is the greater of historical cost or fair value. The historical cost of the converted units was $2.3 million. The following table presents the common units redeemed for cash (in thousands): Three Months Ended March 31, 2025 2024 Units redeemed 35 — Fair value of common units redeemed $ 9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hotel properties, gross</t>
        </is>
      </c>
      <c r="B3" s="6" t="n">
        <v>2257665</v>
      </c>
      <c r="C3" s="6" t="n">
        <v>2252574</v>
      </c>
    </row>
    <row r="4">
      <c r="A4" s="4" t="inlineStr">
        <is>
          <t>Accumulated depreciation</t>
        </is>
      </c>
      <c r="B4" s="5" t="n">
        <v>-487720</v>
      </c>
      <c r="C4" s="5" t="n">
        <v>-473888</v>
      </c>
    </row>
    <row r="5">
      <c r="A5" s="4" t="inlineStr">
        <is>
          <t>Investments in hotel properties, net</t>
        </is>
      </c>
      <c r="B5" s="5" t="n">
        <v>1769945</v>
      </c>
      <c r="C5" s="5" t="n">
        <v>1778686</v>
      </c>
    </row>
    <row r="6">
      <c r="A6" s="4" t="inlineStr">
        <is>
          <t>Cash and cash equivalents</t>
        </is>
      </c>
      <c r="B6" s="5" t="n">
        <v>81689</v>
      </c>
      <c r="C6" s="5" t="n">
        <v>135465</v>
      </c>
    </row>
    <row r="7">
      <c r="A7" s="4" t="inlineStr">
        <is>
          <t>Restricted cash</t>
        </is>
      </c>
      <c r="B7" s="5" t="n">
        <v>54546</v>
      </c>
      <c r="C7" s="5" t="n">
        <v>49592</v>
      </c>
    </row>
    <row r="8">
      <c r="A8" s="4" t="inlineStr">
        <is>
          <t>Investment in securities (amortized cost of $42,279 and $42,279, respectively)</t>
        </is>
      </c>
      <c r="B8" s="5" t="n">
        <v>42394</v>
      </c>
      <c r="C8" s="5" t="n">
        <v>41535</v>
      </c>
    </row>
    <row r="9">
      <c r="A9" s="4" t="inlineStr">
        <is>
          <t>Accounts receivable, net of allowance of $299 and $459, respectively</t>
        </is>
      </c>
      <c r="B9" s="5" t="n">
        <v>39899</v>
      </c>
      <c r="C9" s="5" t="n">
        <v>31754</v>
      </c>
    </row>
    <row r="10">
      <c r="A10" s="4" t="inlineStr">
        <is>
          <t>Inventories</t>
        </is>
      </c>
      <c r="B10" s="5" t="n">
        <v>4662</v>
      </c>
      <c r="C10" s="5" t="n">
        <v>4664</v>
      </c>
    </row>
    <row r="11">
      <c r="A11" s="4" t="inlineStr">
        <is>
          <t>Note receivable</t>
        </is>
      </c>
      <c r="B11" s="5" t="n">
        <v>8434</v>
      </c>
      <c r="C11" s="5" t="n">
        <v>8283</v>
      </c>
    </row>
    <row r="12">
      <c r="A12" s="4" t="inlineStr">
        <is>
          <t>Prepaid expenses</t>
        </is>
      </c>
      <c r="B12" s="5" t="n">
        <v>10034</v>
      </c>
      <c r="C12" s="5" t="n">
        <v>5116</v>
      </c>
    </row>
    <row r="13">
      <c r="A13" s="4" t="inlineStr">
        <is>
          <t>Deferred costs, net</t>
        </is>
      </c>
      <c r="B13" s="5" t="n">
        <v>75</v>
      </c>
      <c r="C13" s="5" t="n">
        <v>75</v>
      </c>
    </row>
    <row r="14">
      <c r="A14" s="4" t="inlineStr">
        <is>
          <t>Investment in unconsolidated entity</t>
        </is>
      </c>
      <c r="B14" s="5" t="n">
        <v>145</v>
      </c>
      <c r="C14" s="5" t="n">
        <v>145</v>
      </c>
    </row>
    <row r="15">
      <c r="A15" s="4" t="inlineStr">
        <is>
          <t>Derivative assets</t>
        </is>
      </c>
      <c r="B15" s="5" t="n">
        <v>478</v>
      </c>
      <c r="C15" s="5" t="n">
        <v>356</v>
      </c>
    </row>
    <row r="16">
      <c r="A16" s="4" t="inlineStr">
        <is>
          <t>Operating lease right-of-use assets</t>
        </is>
      </c>
      <c r="B16" s="5" t="n">
        <v>34688</v>
      </c>
      <c r="C16" s="5" t="n">
        <v>34852</v>
      </c>
    </row>
    <row r="17">
      <c r="A17" s="4" t="inlineStr">
        <is>
          <t>Other assets</t>
        </is>
      </c>
      <c r="B17" s="5" t="n">
        <v>22548</v>
      </c>
      <c r="C17" s="5" t="n">
        <v>19538</v>
      </c>
    </row>
    <row r="18">
      <c r="A18" s="4" t="inlineStr">
        <is>
          <t>Intangible assets, net</t>
        </is>
      </c>
      <c r="B18" s="5" t="n">
        <v>3030</v>
      </c>
      <c r="C18" s="5" t="n">
        <v>3125</v>
      </c>
    </row>
    <row r="19">
      <c r="A19" s="4" t="inlineStr">
        <is>
          <t>Total assets</t>
        </is>
      </c>
      <c r="B19" s="5" t="n">
        <v>2098029</v>
      </c>
      <c r="C19" s="5" t="n">
        <v>2136059</v>
      </c>
    </row>
    <row r="20">
      <c r="A20" s="3" t="inlineStr">
        <is>
          <t>Liabilities:</t>
        </is>
      </c>
      <c r="B20" s="4" t="inlineStr">
        <is>
          <t xml:space="preserve"> </t>
        </is>
      </c>
      <c r="C20" s="4" t="inlineStr">
        <is>
          <t xml:space="preserve"> </t>
        </is>
      </c>
    </row>
    <row r="21">
      <c r="A21" s="4" t="inlineStr">
        <is>
          <t>Indebtedness, net</t>
        </is>
      </c>
      <c r="B21" s="5" t="n">
        <v>1202668</v>
      </c>
      <c r="C21" s="5" t="n">
        <v>1210018</v>
      </c>
    </row>
    <row r="22">
      <c r="A22" s="4" t="inlineStr">
        <is>
          <t>Accounts payable and accrued expenses</t>
        </is>
      </c>
      <c r="B22" s="5" t="n">
        <v>136090</v>
      </c>
      <c r="C22" s="5" t="n">
        <v>143566</v>
      </c>
    </row>
    <row r="23">
      <c r="A23" s="4" t="inlineStr">
        <is>
          <t>Dividends and distributions payable</t>
        </is>
      </c>
      <c r="B23" s="5" t="n">
        <v>8692</v>
      </c>
      <c r="C23" s="5" t="n">
        <v>9255</v>
      </c>
    </row>
    <row r="24">
      <c r="A24" s="4" t="inlineStr">
        <is>
          <t>Operating lease liabilities</t>
        </is>
      </c>
      <c r="B24" s="5" t="n">
        <v>19992</v>
      </c>
      <c r="C24" s="5" t="n">
        <v>19984</v>
      </c>
    </row>
    <row r="25">
      <c r="A25" s="4" t="inlineStr">
        <is>
          <t>Other liabilities</t>
        </is>
      </c>
      <c r="B25" s="5" t="n">
        <v>27290</v>
      </c>
      <c r="C25" s="5" t="n">
        <v>24268</v>
      </c>
    </row>
    <row r="26">
      <c r="A26" s="4" t="inlineStr">
        <is>
          <t>Total liabilities</t>
        </is>
      </c>
      <c r="B26" s="5" t="n">
        <v>1402332</v>
      </c>
      <c r="C26" s="5" t="n">
        <v>1413889</v>
      </c>
    </row>
    <row r="27">
      <c r="A27" s="4" t="inlineStr">
        <is>
          <t>Commitments and contingencies (note 15)</t>
        </is>
      </c>
      <c r="B27" s="4" t="inlineStr">
        <is>
          <t xml:space="preserve"> </t>
        </is>
      </c>
      <c r="C27" s="4" t="inlineStr">
        <is>
          <t xml:space="preserve"> </t>
        </is>
      </c>
    </row>
    <row r="28">
      <c r="A28" s="4" t="inlineStr">
        <is>
          <t>Redeemable noncontrolling interests in operating partnership</t>
        </is>
      </c>
      <c r="B28" s="5" t="n">
        <v>26430</v>
      </c>
      <c r="C28" s="5" t="n">
        <v>29964</v>
      </c>
    </row>
    <row r="29">
      <c r="A29" s="3" t="inlineStr">
        <is>
          <t>Preferred stock, $0.01 par value, 80,000,000 shares authorized:</t>
        </is>
      </c>
      <c r="B29" s="4" t="inlineStr">
        <is>
          <t xml:space="preserve"> </t>
        </is>
      </c>
      <c r="C29" s="4" t="inlineStr">
        <is>
          <t xml:space="preserve"> </t>
        </is>
      </c>
    </row>
    <row r="30">
      <c r="A30" s="4" t="inlineStr">
        <is>
          <t>8.25% Series D cumulative preferred stock, 1,600,000 shares issued and outstanding at March 31, 2025 and December 31, 2024</t>
        </is>
      </c>
      <c r="B30" s="5" t="n">
        <v>16</v>
      </c>
      <c r="C30" s="5" t="n">
        <v>16</v>
      </c>
    </row>
    <row r="31">
      <c r="A31" s="4" t="inlineStr">
        <is>
          <t>Common stock, $0.01 par value, 250,000,000 shares authorized, 67,046,523 and 66,607,823 shares issued and outstanding at March 31, 2025 and December 31, 2024, respectively</t>
        </is>
      </c>
      <c r="B31" s="5" t="n">
        <v>669</v>
      </c>
      <c r="C31" s="5" t="n">
        <v>665</v>
      </c>
    </row>
    <row r="32">
      <c r="A32" s="4" t="inlineStr">
        <is>
          <t>Additional paid-in capital</t>
        </is>
      </c>
      <c r="B32" s="5" t="n">
        <v>720703</v>
      </c>
      <c r="C32" s="5" t="n">
        <v>718536</v>
      </c>
    </row>
    <row r="33">
      <c r="A33" s="4" t="inlineStr">
        <is>
          <t>Accumulated other comprehensive income (loss)</t>
        </is>
      </c>
      <c r="B33" s="5" t="n">
        <v>95</v>
      </c>
      <c r="C33" s="5" t="n">
        <v>-684</v>
      </c>
    </row>
    <row r="34">
      <c r="A34" s="4" t="inlineStr">
        <is>
          <t>Accumulated deficit</t>
        </is>
      </c>
      <c r="B34" s="5" t="n">
        <v>-482575</v>
      </c>
      <c r="C34" s="5" t="n">
        <v>-477804</v>
      </c>
    </row>
    <row r="35">
      <c r="A35" s="4" t="inlineStr">
        <is>
          <t>Total stockholders’ equity of the Company</t>
        </is>
      </c>
      <c r="B35" s="5" t="n">
        <v>238908</v>
      </c>
      <c r="C35" s="5" t="n">
        <v>240729</v>
      </c>
    </row>
    <row r="36">
      <c r="A36" s="4" t="inlineStr">
        <is>
          <t>Noncontrolling interest in consolidated entities</t>
        </is>
      </c>
      <c r="B36" s="5" t="n">
        <v>-3431</v>
      </c>
      <c r="C36" s="5" t="n">
        <v>-3367</v>
      </c>
    </row>
    <row r="37">
      <c r="A37" s="4" t="inlineStr">
        <is>
          <t>Total equity</t>
        </is>
      </c>
      <c r="B37" s="5" t="n">
        <v>235477</v>
      </c>
      <c r="C37" s="5" t="n">
        <v>237362</v>
      </c>
    </row>
    <row r="38">
      <c r="A38" s="4" t="inlineStr">
        <is>
          <t>Total liabilities and equity</t>
        </is>
      </c>
      <c r="B38" s="5" t="n">
        <v>2098029</v>
      </c>
      <c r="C38" s="5" t="n">
        <v>2136059</v>
      </c>
    </row>
    <row r="39">
      <c r="A39" s="4" t="inlineStr">
        <is>
          <t>Ashford Inc.</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ue to related parties and nonrelated parties</t>
        </is>
      </c>
      <c r="B41" s="5" t="n">
        <v>3511</v>
      </c>
      <c r="C41" s="5" t="n">
        <v>4267</v>
      </c>
    </row>
    <row r="42">
      <c r="A42" s="4" t="inlineStr">
        <is>
          <t>Related Party</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ue to related parties and nonrelated parties</t>
        </is>
      </c>
      <c r="B44" s="5" t="n">
        <v>1700</v>
      </c>
      <c r="C44" s="5" t="n">
        <v>1055</v>
      </c>
    </row>
    <row r="45">
      <c r="A45" s="4" t="inlineStr">
        <is>
          <t>Nonrelated Party</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ue from third-party hotel managers</t>
        </is>
      </c>
      <c r="B47" s="5" t="n">
        <v>25462</v>
      </c>
      <c r="C47" s="5" t="n">
        <v>22873</v>
      </c>
    </row>
    <row r="48">
      <c r="A48" s="3" t="inlineStr">
        <is>
          <t>Liabilities:</t>
        </is>
      </c>
      <c r="B48" s="4" t="inlineStr">
        <is>
          <t xml:space="preserve"> </t>
        </is>
      </c>
      <c r="C48" s="4" t="inlineStr">
        <is>
          <t xml:space="preserve"> </t>
        </is>
      </c>
    </row>
    <row r="49">
      <c r="A49" s="4" t="inlineStr">
        <is>
          <t>Due to related parties and nonrelated parties</t>
        </is>
      </c>
      <c r="B49" s="5" t="n">
        <v>2389</v>
      </c>
      <c r="C49" s="5" t="n">
        <v>1476</v>
      </c>
    </row>
    <row r="50">
      <c r="A50" s="4" t="inlineStr">
        <is>
          <t>Series B Preferred Stock</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Series preferred stock</t>
        </is>
      </c>
      <c r="B52" s="5" t="n">
        <v>65426</v>
      </c>
      <c r="C52" s="5" t="n">
        <v>65426</v>
      </c>
    </row>
    <row r="53">
      <c r="A53" s="4" t="inlineStr">
        <is>
          <t>Series E Preferred Stock</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Series preferred stock</t>
        </is>
      </c>
      <c r="B55" s="5" t="n">
        <v>331875</v>
      </c>
      <c r="C55" s="5" t="n">
        <v>352502</v>
      </c>
    </row>
    <row r="56">
      <c r="A56" s="4" t="inlineStr">
        <is>
          <t>Series M Preferred Stock</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Series preferred stock</t>
        </is>
      </c>
      <c r="B58" s="6" t="n">
        <v>36489</v>
      </c>
      <c r="C58" s="6" t="n">
        <v>36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tock-Based Compensation</t>
        </is>
      </c>
      <c r="B1" s="2" t="inlineStr">
        <is>
          <t>3 Months Ended</t>
        </is>
      </c>
    </row>
    <row r="2">
      <c r="B2" s="2" t="inlineStr">
        <is>
          <t>Mar. 31, 2025</t>
        </is>
      </c>
    </row>
    <row r="3">
      <c r="A3" s="3" t="inlineStr">
        <is>
          <t>Equity [Abstract]</t>
        </is>
      </c>
      <c r="B3" s="4" t="inlineStr">
        <is>
          <t xml:space="preserve"> </t>
        </is>
      </c>
    </row>
    <row r="4">
      <c r="A4" s="4" t="inlineStr">
        <is>
          <t>Equity and Stock-Based Compensation</t>
        </is>
      </c>
      <c r="B4" s="4" t="inlineStr">
        <is>
          <t xml:space="preserve">Equity and Stock-Based Compensation Common Stock Dividends —The following table summarizes the common stock dividends declared during the period (in thousands): Three Months Ended March 31, 2025 2024 Common stock dividends declared $ 3,372 $ 3,345 Stock Repurchases —On May 3, 2024, the board of directors approved a new share repurchase program pursuant to which the board of directors granted a repurchase authorization to acquire shares of the Company’s common stock, par value $0.01 per share, having an aggregate value of up to $50 million. As of March 31, 2025, the Company has not repurchased any common stock pursuant to this program. Restricted Stock —We incur stock-based compensation expense in connection with restricted stock awarded to certain employees of Ashford LLC and its affiliates. We also issue common stock to certain of our independent directors, which vests immediately upon issuance. Performance Stock Units —The compensation committee of the board of directors of the Company may authorize the issuance of grants of performance stock units (“PSU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hich is generally three years from the grant date. The compensation committee utilizes a performance metric, pursuant to which, the performance awards will be eligible to vest, from 0% to 200% of target, based on achievement of certain performance targets over the three-year performance period. The performance criteria are based on performance conditions under the relevant literature and were issued to non-employees. The corresponding compensation cost is recognized ratably over the service period for the award as the service is rendered, based on the corresponding measurement date fair value of the award, which may vary from period to period, as the number of performance grants earned may vary since the estimated probable achievement of certain performance targets may vary from period to period. 8.25% Series D Cumulative Preferred Stock —The dividend for all issued and outstanding shares of the Company’s Series D Cumulative Preferred Stock (the “Series D Preferred Stock”) is set at $2.0625 per annum per share. The following table summarizes dividends declared (in thousands): Three Months Ended March 31, 2025 2024 Series D Cumulative Preferred Stock $ 825 $ 8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Redeemable Preferred Stock</t>
        </is>
      </c>
      <c r="B4" s="4" t="inlineStr">
        <is>
          <t xml:space="preserve">Redeemable Preferred Stock 5.50% Series B Cumulative Convertible Preferred Stock Each share of our 5.50% Series B Cumulative Convertible Preferred Stock (the “Series B Convertible Preferred Stock”) is convertible at any time, at the option of the holder, into a number of whole shares of common stock at a conversion price of $18.70 (which represents a conversion rate of 1.3372 shares of our common stock, subject to certain adjustments). The Series B Convertible Preferred Stock is also subject to conversion upon certain events constituting a change of control. Holders of the Series B Convertible Preferred Stock have no voting rights, subject to certain exceptions. The Series B Convertible Preferred Stock dividend for all issued and outstanding shares is set at $1.375 per annum per share. The Company may, at its option, cause the Series B Convertible Preferred Stock to be converted in whole or in part, on a pro-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Additionally, the Series B Convertible Preferred Stock contains cash redemption features that consist of: 1) an optional redemption in which the Company may redeem shares of the Series B Convertible Preferred Stock, in whole or in part, for cash at a redemption price of $25.00 per share, plus any accumulated, accrued and unpaid dividends; 2) a special optional redemption, in which on or prior to the occurrence of a Change of Control (as defined in the Articles Supplementary), the Company may redeem shares of the Series B Convertible Preferred Stock, in whole or in part, for cash at a redemption price of $25.00 per share; and 3) a “REIT Termination Event” and “Listing Event Redemption,” in which at any time (i) a REIT Termination Event (as defined below) occurs or (ii) the Company’s common stock fails to be listed on the NYSE, NYSE American, or NASDAQ, or listed or quoted on an exchange or quotation system that is a successor thereto (each, a “National Exchange”), the holder of Series B Convertible Preferred Stock shall have the right to require the Company to redeem any or all shares of Series B Convertible Preferred Stock at 103% of the liquidation preference ($25.00 per share, plus any accumulated, accrued, and unpaid dividends) in cash. A “REIT Termination Event,” shall mean the earliest of: (i) filing of a federal income tax return where the Company does not compute its income as a REIT; (ii) stockholders’ approval on ceasing to be qualified as a REIT; (iii) board of directors’ approval on ceasing to be qualified as a REIT; (iv) board’s determination based on the advice of counsel to cease to be qualified as a REIT; or (v) determination within the meaning of Section 1313(a) of the Code to cease to be qualified as a REIT. Series B Convertible Preferred Stock does not meet the requirements for permanent equity classification prescribed by the authoritative guidance because of certain cash redemption features that are outside our control. As such, the Series B Convertible Preferred Stock is classified outside of permanent equity. The following table summarizes dividends declared (in thousands): Three Months Ended March 31, 2025 2024 Series B Convertible Preferred Stock $ 1,058 $ 1,058 Series E Redeemable Preferred Stock On April 2, 2021, the Company entered into equity distribution agreements with certain sales agents to sell, from time to time, shares of the Series E Redeemable Preferred Stock (the “Series E Preferred Stock”). Pursuant to such equity distribution agreements, the Company offered a maximum of 20,000,000 shares of Series E Preferred Stock in a primary offering at a price of $25.00 per share. On February 21, 2023, the Company announced the closing of its Series E Preferred Stock offering. The Company is also offering a maximum of 8,000,000 shares of the Series E Preferred Stock pursuant to a dividend reinvestment plan (the “DRIP”) at $25.00 per share (the “Stated Value”). The Series E Preferred Stock ranks senior to all classes or series of the Company’s common stock and future junior securities, on a parity with each series of the Company’s outstanding preferred stock (the Series B Convertible Preferred stock, the Series D Preferred Stock and the Series M Preferred Stock (as defin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E Preferred Stock shall have the right to vote for the election of directors of the Company and on all other matters requiring stockholder action by the holders of the common stock, each share being entitled to vote to the same extent as one share of the Company’s common stock, and all such shares voting together as a single class. If and whenever dividends on any shares of the Series E Preferred Stock shall be in arrears for 18 or more monthly periods, whether or not such quarterly periods are consecutive, the number of directors then constituting the board shall be increased by two and the holders of such shares of Series E Preferred Stock (voting together as a single class with all other classes or series of capital stock ranking on a parity with the Series E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Series E Preferred Stock is also subject to conversion upon certain events constituting a change of control. Upon such change of control events, holders have the option to convert their shares of Series E Preferred Stock into a maximum of 5.69476 shares of our common stock. The redemption fee shall be an amount equal to: • 8.0% of the stated value of $25.00 per share (the “Stated Value”) beginning on the Original Issue Date (as defined in the Articles Supplementary) of the shares of the Series E Preferred Stock to be redeemed; • 5.0% of the Stated Value beginning on the second anniversary from the Original Issue Date of the shares of the Series E Preferred Stock to be redeemed; and • 0% of the Stated Value beginning on the third anniversary from the Original Issue Date of the shares of the Series E Preferred Stock to be redeemed. The Company has the right, in its sole discretion, to redeem the shares in cash, or in an equal number of shares of common stock or any combination thereof, calculated based on the closing price per share for the single trading day prior to the date of redemption. The Series E Preferred Stock cash dividends are as follows: • 8.00% per annum of the Stated Value beginning on the date of the first settlement of the Series E Preferred Stock (the “Date of Initial Closing”); • 7.75% per annum of the Stated Value beginning on the first anniversary from the Date of Initial Closing; and • 7.50% per annum of the Stated Value beginning on the second anniversary from the Date of Initial Closing. Dividends are payable on a monthly basis in arrears on the 15th day of each month (or, if such payment date is not a business day,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E Preferred Stock dividend distributions automatically reinvested in additional shares of the Series E Preferred Stock at a price of $25.00 per share. The Series E Preferred Stock does not meet the requirements for permanent equity classification prescribed by the authoritative guidance because of certain cash redemption features that are outside of the Company’s control. As such, the Series E Preferred Stock is classified outside of permanent equity. At the date of issuance, the carrying amount of the Series E Preferred Stock was less than the redemption value. As a result of the Company’s determination that redemption is probable, the carrying value will be adjusted to the redemption amount each reporting period. The redemption value adjustment of Series E Preferred Stock is summarized below (in thousands): March 31, 2025 December 31, 2024 Series E Preferred Stock $ 331,875 $ 352,502 Cumulative adjustments to Series E Preferred Stock (1) $ 26,374 $ 22,098 ________ (1) Reflects the excess of the redemption value over the accumulated carrying value. The following table summarizes dividends declared (in thousands): Three Months Ended March 31, 2025 2024 Series E Preferred Stock $ 6,616 $ 7,600 The redemption activities of Series E Preferred Stock is summarized below (in thousands): Three Months Ended March 31, 2025 2024 Series E Preferred Stock shares redeemed 1,033 186 Redemption amount, net of redemption fees $ 25,701 $ 4,403 Series M Redeemable Preferred Stock On April 2, 2021, the Company entered into equity distribution agreements with certain sales agents to sell, from time to time, shares of the Series M Redeemable Preferred Stock (the “Series M Preferred Stock”). Pursuant to such equity distribution agreements, the Company offered a maximum of 20,000,000 shares of the Series M Preferred Stock (par value $0.01) in a primary offering at a price of $25.00 per share (or “Stated Value”). On February 21, 2023, the Company announced the closing of its Series M Preferred Stock offering. The Company is also offering a maximum of 8,000,000 shares of Series M Preferred Stock pursuant to the DRIP at $25.00 per share. The Series M Preferred Stock ranks senior to all classes or series of the Company’s common stock and future junior securities, on a parity with each series of the Company’s outstanding preferred stock (the Series B Convertible Preferred Stock, the Series D Preferred Stock and the Series 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M Preferred Stock shall have the right to vote for the election of directors of the Company and on all other matters requiring stockholder action by the holders of the common stock, each share being entitled to vote to the same extent as one share of the Company’s common stock, and all such shares voting together as a single class. If and whenever dividends on any shares of Series M Preferred Stock shall be in arrears for 18 or more monthly periods, whether or not such quarterly periods are consecutive, the number of directors then constituting the board shall be increased by two and the holders of such shares of Series M Preferred Stock (voting together as a single class with all other classes or series of capital stock ranking on a parity with the Series M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Series M Preferred Stock is also subject to conversion upon certain events constituting a change of control. Upon such change of control events, holders have the option to convert their shares of Series M Preferred Stock into a maximum of 5.69476 shares of our common stock. The redemption fee shall be an amount equal to: • 1.5% of the Stated Value of $25.00 per share beginning on the Series M Original Issue Date (as defined in the Articles Supplementary) of the shares of Series M Preferred Stock to be redeemed; and • 0% of the Stated Value beginning on the first anniversary from the Series M Original Issue Date of the shares of Series M Preferred Stock to be redeemed. The Company has the right, in its sole discretion, to redeem the shares in cash, or in an equal number of shares of common stock or any combination thereof, calculated based on the closing price per share for the single trading day prior to the date of redemption. Holders of Series M Preferred Stock are entitled to receive cumulative cash dividends at the initial rate of 8.2% per annum of the Stated Value of $25.00 per share (equivalent to an annual dividend rate of $2.05 per share). Beginning one year from the date of original issuance of each share of Series M Preferred Stock and on each one-year anniversary thereafter for such share of Series M Preferred Stock, the dividend rate shall increase by 0.10% per annum; provided, however, that the dividend rate for any share of Series M Preferred Stock shall not exceed 8.7% per annum of the Stated Value. Dividends are payable on a monthly basis and in arrears on the 15th day of each month (or, if such payment date is not a business day, on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M Preferred Stock dividend distributions automatically reinvested in additional shares of the Series M Preferred Stock at a price of $25.00 per share. The Series M Preferred Stock does not meet the requirements for permanent equity classification prescribed by the authoritative guidance because of certain cash redemption features that are outside the Company’s control. As such, the Series M Preferred Stock is classified outside of permanent equity. At the date of issuance, the carrying amount of the Series M Preferred Stock was less than the redemption value. As a result of the Company’s determination that redemption is probable, the carrying value will be adjusted to the redemption amount each reporting period. The redemption value adjustment of Series M Preferred stock is summarized below (in thousands): March 31, 2025 December 31, 2024 Series M Preferred Stock $ 36,489 $ 36,916 Cumulative adjustments to Series M Preferred Stock (1) $ 1,794 $ 1,794 __________________ (1) Reflects the excess of the redemption value over the accumulated carrying value. The following table summarizes dividends declared (in thousands): Three Months Ended March 31, 2025 2024 Series M Preferred Stock $ 770 $ 924 The redemption activities of Series M Preferred Stock is summarized below (in thousands): Three Months Ended March 31, 2025 2024 Series M Preferred Stock shares redeemed 19 87 Redemption amount, net of redemption fees $ 466 $ 2,1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shford Inc. Advisory Agreement Ashford LLC, a subsidiary of Ashford Inc., acts as our advisor. Our chairman, Mr. Monty Bennett, also serves as chairman of the board of directors and chief executive officer of Ashford Inc. Under our advisory agreement, we pay advisory fees to Ashford LLC. We pay a monthly base fee equal to 1/12 of the sum of (i) 0.70% of the total market capitalization of our company for the prior month, plus (ii) the Net Asset Fee Adjustment (as defined in our advisory agreement), if any, on the last day of the prior month during which our advisory agreement was in effect; provided, however, in no event shall the base fee for any month be less than the minimum base fee as provided by our advisory agreement. The base fee is payable on the fifth business day of each month. The minimum base fee for Braemar for each month will be equal to the greater of: ▪ 90% of the base fee paid for the same month in the prior year; and ▪ 1/12 of the G&amp;A Ratio (as defined) multiplied by the total market capitalization of Braemar. We are also required to pay Ashford LLC an incentive fee that is measured annually (or for a stub period if the advisory agreement is terminated at other than year-end). Each year that our annual total stockholder return exceeds the average annual total stockholder return for our peer group, we pay Ashford LLC an incentive fee over the following three years, subject to the Fixed Charge Coverage Ratio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ed equity-based compensation expense for equity grants of common stock, PSUs and LTIP units awarded to officers and employees of Ashford LLC in connection with providing advisory services. The following table summarizes the advisory services fees incurred (in thousands): Three Months Ended March 31, 2025 2024 Advisory services fee Base advisory fee $ 3,576 $ 3,327 Reimbursable expenses (1) 3,001 2,265 Equity-based compensation (2) (48) 1,108 Incentive fee 82 — Total $ 6,611 $ 6,700 ________ (1) Reimbursable expenses include overhead, internal audit, risk management advisory, asset management services and deferred cash awards. (2) Equity-based compensation is associated with equity grants of Braemar’s common stock, PSUs, LTIP units and Performance LTIP units awarded to officers and employees of Ashford LLC. On each of March 11, 2024 and March 10, 2025, we entered into a Limited Waiver Under Advisory Agreement with Ashford Inc. and Ashford LLC (collectively, the “Advisory Agreement Limited Waivers”). Pursuant to the Advisory Agreement Limited Waivers, the Company, the Operating Partnership, TRS and the Advisor waive the operation of any provision in our advisory agreement that would otherwise limit the ability of the Company in its discretion, at the Company’s cost and expense, to award during calendar years 2024 and 2025, respectively, cash incentive compensation to employees and other representatives of the Advisor. Pursuant to the Company’s hotel management agreements with each hotel management company, the Company bears the economic burden for casualty insurance coverage which includes worker’s compensation, general liability and auto liability coverages. The hotel management companies procure worker’s compensation insurance, the expenses of which are passed through to the Company. Under the advisory agreement and hotel management agreements, Ashford Inc. secures general liability and auto liability policies to cover Ashford Trust, Braemar, Stirling OP, their hotel managers, as needed, and Ashford Inc. The total cost estimates covered by such policies are based on the collective pool of risk exposures from each party. Ashford Inc. delegates the management of the casualty insurance program to Warwick Insurance Company, LLC (“Warwick”), a subsidiary of Ashford Inc. which issues policies covering general liability, workers’ compensation and auto liability losses. Each year Ashford Inc. collects funds from Ashford Trust, Braemar, Stirling OP and their respective hotel management companies, to fund the casualty insurance program as needed, on an allocated basis. Lismore We engage Lismore or its subsidiaries to provide debt placement services and assist with loan modifications or refinancings on our behalf and brokerage services. For the three months ended March 31, 2025 and 2024, we incurred fees from Lismore or its subsidiaries of $1.7 million and $1.1 million, respectively. Ashford Securities The Company, Ashford Trust, and Ashford Inc. are party to the Fourth Amended and Restated Contribution Agreement with respect to funding certain expenses of Ashford Securities LLC, a subsidiary of Ashford Inc. (“Ashford Securities”). As of March 31, 2025 and December 31, 2024 , Braemar has funded approximately $12.9 million and has a pre-funded balance of $797,000 that is included in “other assets” on the condensed consolidated balance sheet. During the first quarter of 2024, there was a true-up of the funding requirement based on the aggregate capital raised that resulted to a credit to expense of $5.6 million for the three months ended March 31, 2024. The table below summarizes the amount Braemar has expensed related to reimbursed operating expenses of Ashford Securities (in thousands): Three Months Ended March 31, Line Item 2025 2024 Corporate, general and administrative $ — $ (5,624) Design and Construction Services Premier Project Management LLC (“Premier”), a subsidiary of Ashford Inc., provides design and construction services to our hotels, including construction management, interior design, architectural services, and the purchasing, freight management and supervision of installation of FF&amp;E and related services. Pursuant to the design and construction services agreement, we pay Premier: (a) design and construction fees of up to 4% of project costs; and (b) for the following services: (i) architectural (6.5% of total construction costs); (ii) construction management for projects without a general contractor (10% of total construction costs); (iii) interior design (6% of the purchase price of the FF&amp;E designed or selected by Premier); and (iv) FF&amp;E purchasing (8% of the purchase price of FF&amp;E purchased by Premier; provided that if the purchase price exceeds $2.0 million for a single hotel in a calendar year, then the purchasing fee is reduced to 6% of the FF&amp;E purchase price in excess of $2.0 million for such hotel in such calendar year). Such fees are payable monthly as the service is delivered based on percentage complete, as reasonably determined by Premier for each service, or payable as set forth in other agreements. Hotel Management Services As of March 31, 2025, Remington Hospitality managed four of our 15 hotel properties. We pay monthly hotel management fees equal to the greater of approximately $17,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 Our hotel management agreement also requires that we fund property-level operating costs, including the hotel manager's payroll and related costs. Investment in OpenKey OpenKey, Inc. (“OpenKey”) is a hospitality-focused mobile key platform that provides a universal smart phone app and related hardware and software for keyless entry into hotel guest rooms. As of March 31, 2025 and December 31, 2024, the Company had made equity investments in OpenKey totaling $2.9 million resulting in an ownership interest of 7.9% accounted for under the equity method of accounting. During the fourth quarter of 2024, we determined that the estimated fair value of the investment in OpenKey was less than our carrying amount and fully impaired our investment as of December 31, 2024. The Company also entered into a loan funding agreement with Ashford Inc. and OpenKey. The loan bears interest at an annual rate of 15%. During the fourth quarter of 2024, we determined that the full amount of the note receivable was not collectible, the note receivable was impaired and the recognition of interest income ceased. As of March 31, 2025 and December 31, 2024, the carrying amount of the loan was $145,000 included in “investment of unconsolidated entity” on our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Restricted Cash —Under certain management and debt agreements for our hotel properties existing at March 31, 2025, escrow payments are required for insurance, real estate taxes and debt service. In addition, for certain properties based on the terms of the underlying debt and management agreements, we escrow 3% to 5% of gross revenues for capital improvements. Franchise Fees —We currently have one hotel property that operates under a franchise agreement with a 25-year term. The term begins upon the completion of conversion of the Cameo Beverly Hills. Under the terms of the agreement, we will pay: (i) 3% of gross rooms revenue for the preceding calendar month during the first three years of the agreement; (ii) 4% of gross rooms revenue for the preceding calendar month during year four; and (iii) 5% of the gross rooms revenue for the preceding calendar month for the remainder of the term. As of March 31, 2025, we are currently paying 3% of gross revenues. The table below summarizes the franchise fees incurred (in thousands): Three Months Ended March 31, Line Item 2025 2024 Other hotel expenses $ 70 $ 80 Management Fees —Under hotel management agreements for our hotel properties existing at March 31, 2025, we pay a monthly hotel management fee equal to the greater of approximately $17,000 per hotel (increased annually based on consumer price index adjustments) or 3% of gross revenues, or in some cases, 3.0% to 5.0% of gross revenues, as well as annual incentive management fees, if applicable. These management agreements expire from November 2029 through December 2065, with renewal options. If we terminate a management agreement prior to its expiration, we may be liable for estimated management fees through the remaining term, liquidated damages or, in certain circumstances, we may substitute a new management agreement. Our hotel management agreements also require that we fund property-level operating costs, including the hotel manager's payroll and related costs. Income Taxes —We and our subsidiaries file income tax returns in the federal jurisdiction and various states. Tax years 2020 through 2024 remain subject to potential examination by certain federal and state taxing authorities. Litigation —On December 20, 2016, a class action lawsuit was filed against one of the Company’s hotel management companies in the Superior Court of the State of California in and for the County of Contra Costa alleging violations of certain California employment laws, which class action affects two hotels owned by subsidiaries of the Company. The court has entered an order granting class certification with respect to: (i) a statewide class of non-exempt employees of our manager who were allegedly deprived of rest breaks as a result of our manager’s previous written policy requiring its employees to stay on premises during rest breaks; and (ii) a derivative class of non-exempt former employees of our manager who were not paid for allegedly missed breaks upon separation from employment. Notices to potential class members were sent out on February 2, 2021. Potential class members had until April 4, 2021 to opt-out of the class; however, the total number of employees in the class has not been definitively determined and is the subject of continuing discovery. The opt-out period has been extended until such time that discovery has concluded. In May 2023, the trial court requested additional briefing from the parties to determine whether the case should be maintained, dismissed, or the class de-certified. After submission of the briefs, the court requested that the parties submit stipulations for the court to rule upon. On February 13, 2024, the judge ordered the parties to submit additional briefing related to on-site breaks. A tentative settlement has been reached subject to the respective parties obtaining various approvals. As of March 31, 2025, the estimated settlement liability amount has been accrued. On June 8, 2022, a lawsuit was filed against various Hilton entities on behalf of a class of all hourly employees at all Hilton-branded managed properties in California, including Hilton La Jolla Torrey Pines. The complaint includes claims for unpaid wages, meal and rest break violations, and unreimbursed business expenses, along with various derivative claims including wage statement, final pay, and Private Attorneys General Act (“PAGA”) claims. On November 30, 2023, Hilton mediated this litigation, but it did not result in a settlement. At the end of the mediation, the mediator submitted a mediator’s proposal for approximately $3.5 million, to which the parties have since agreed to. The allocation to Hilton La Jolla Torrey Pines is approximately $401,000, which was accrued as of March 31, 2025. On August 4, 2020, a lawsuit, Benjamin Zermeno v. Beverly Hills Marriott, was filed in Alameda County Superior Court as a PAGA representative action alleging various wage and hour violations of all Remington Hospitality managed California properties. The plaintiff’s individual claims were compelled to arbitration. On August 18, 2022, another lawsuit, Cristina Catalano v. Beverly Hills Marriott and Mr. C, was filed as a PAGA representative action alleging various wage and hour violations of all Remington Hospitality managed California properties. The co-defendant separately settled and the individual arbitration has also settled. A private mediation was held on December 27, 2024 to globally resolve the three outstanding matters. A tentative settlement was reached subject to the parties finalizing the agreement and court approval. As of March 31, 2025, the estimated settlement liability amount has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and matters relating to compliance with applicable law (for example, the Americans with Disabilities Act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During the quarter ended September 30, 2023, we had a cyber incident that resulted in the potential exposure of certain personal information. We have completed an investigation and have identified certain information that may have been exposed and notified potentially impacted individuals pursuant to applicable state guidelines. All systems have been restored. In February of 2024, two class action lawsuits were filed, one in the U.S. District Court for the Northern District of Texas and a second in the 68th District Court for Dallas County related to the cyber incident. The lawsuit filed in the 68th District Court was subsequently dismissed and refiled in the U.S. District Court for the Northern District of Texas. On March 12, 2024, the court ordered the two cases be consolidated. The consolidated case is currently pending in the U.S. District Court for the Northern District of Texas. The parties have reached an agreement, subject to final Court approval, to resolve the class action suit. The amount of the class settlement is approximately $485,000. The hearing for final Court approval of the settlement is scheduled for August 27, 2025. Our assessment may change depending upon the development of any current or future legal proceedings, and the final results of such legal proceedings cannot be predicted with certainty. If we ultimately do not prevail in one or more of these legal matters, and the associated realized losses exceed our current estimates of the range of potential losses, our consolidated financial position, results of operations, or cash flows could be materially adversely affected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We operate in one reportabl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i) offer similar products and services to their customers in the form of hotel rooms, food and beverage, and ancillary services: (ii) utilize third-party hotel management companies to deliver its products and services to its customers; (iii) are designed and operated to appeal to similar individuals, groups, leisure, and business customers; and (iv) third-party hotel managers utilize the same methods (direct hotel sales and various online booking portals) to distribute the Company’s products and services. As of March 31, 2025 and December 31, 2024, all of our hotel properties were in the U.S. and its territories. The Company’s chief operating decision maker (“CODM”) is its President and Chief Executive Officer. Each hotel property derives revenue primarily from guestroom sales, food and beverage sales, and revenues from other lodging services and amenities. The accounting policies of each operating segment are the same as those described in the summary of significant accounting policies in note 2 of the consolidated financial statements included in our 2024 Annual Report on Form 10-K. The CODM reviews and makes decisions on all aspects of the Company’s business using all available financial and non-financial data for each hotel individually. Capital allocation decisions to acquire, sell, enhance, redevelop, or perform renewal and replacement expenditures are determined on a hotel-by-hotel basis. Specifically, the CODM reviews the results of each hotel to assess the hotel’s profitability. The key measure the CODM uses to allocate resources and assess performance is individual hotel net income (loss) before interest expense, income taxes, depreciation, and amortization, adjusted to exclude certain items determined by management to not be reflective of its ongoing operating performance or incurred in the normal course of business (Hotel Adjusted EBITDA). The adjustments include gains and losses on hotel dispositions, impairment charges, pre-opening costs associated with extensive renovation projects, property-level legal settlements, restructuring, severance, and management transition costs, and other expenses identified by management to be non-recurring. The CODM does not regularly review asset information by segment. The following tables include revenues, significant hotel operating expenses, and Hotel Adjusted EBITDA for the Company’s hotels, reconciled to the consolidated amounts included in the Company’s condensed consolidated statements of operations (in thousands): Three Months Ended March 31, 2025 2024 REVENUE Rooms $ 136,092 $ 138,552 Food and beverage 51,788 53,547 Other hotel revenue 27,940 26,980 Total hotel revenue $ 215,820 $ 219,079 EXPENSES Rooms $ 28,219 $ 28,264 Food and beverage 40,210 40,717 Direct expenses 9,459 9,769 Indirect expenses: Property, general and administration 15,398 16,603 Sales and marketing 13,173 13,381 Information and telecommunications systems 2,075 2,048 Repairs and maintenance 7,772 7,662 Energy 5,859 5,965 Lease expense 554 1,173 Ownership expenses 982 1,176 Incentive management fee 4,229 3,850 Management fees 6,737 6,866 Property taxes 5,951 5,710 Other taxes 468 513 Insurance 3,993 4,403 Total expenses 145,079 148,100 Hotel adjusted EBITDA $ 70,741 $ 70,979 Three Months Ended March 31, 2025 2024 Hotel adjusted EBITDA $ 70,741 $ 70,979 Ownership expenses included in other hotel expenses (875) 1,551 Ownership expenses included in property taxes, insurance and other (53) (59) Management fees (173) (110) Depreciation and amortization (23,395) (25,420) Advisory services fee (6,611) (6,700) Corporate, general and administrative (2,894) 2,226 Equity in earnings (loss) of unconsolidated entities — (49) Interest income 1,888 796 Interest expense and amortization of discounts and loan costs (24,827) (26,491) Write-off of loan costs and exit fees (1,464) (721) Realized and unrealized gain (loss) on derivatives (198) 932 Income tax (expense) benefit (1,467) (1,452) Net income (loss) $ 10,672 $ 15,4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998</v>
      </c>
      <c r="C4" s="6" t="n">
        <v>15929</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condensed consolidated financial statements include the accounts of Braemar Hotels &amp; Resorts Inc., its majority-owned subsidiaries, and its majority-owned entities in which it has a controlling interest. All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4 Annual Report on Form 10-K filed with the Securities and Exchange Commission (“SEC”) on March 12, 2025.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its general partner. As such, we consolidate Braemar OP. The following items affect reporting comparability of our historical condensed consolidated financial statements: • Historical seasonality patterns at some of our hotel properties cause fluctuations in our overall operating results. Consequently, operating results for the three months ended March 31, 2025, are not necessarily indicative of the results that may be expected for the year ending December 31, 2025. • On July 17, 2024, we sold the Hilton La Jolla Torrey Pines. The operating results of the hotel property were excluded from our results of operations as of the disposition date.</t>
        </is>
      </c>
    </row>
    <row r="5">
      <c r="A5" s="4" t="inlineStr">
        <is>
          <t>Use of Estimates</t>
        </is>
      </c>
      <c r="B5" s="4" t="inlineStr">
        <is>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cently Issued and Adopted Accounting Standards</t>
        </is>
      </c>
      <c r="B6" s="4" t="inlineStr">
        <is>
          <t>Recently Issued Accounting Standards —In December 2023, the Financial Accounting Standards Board (“FASB”) issued Accounting Standards Update (“ASU”) 2023-09, Income Taxes (Topic 740): Improvements to Income Tax Disclosures , to expand the disclosure requirements for income taxes, specifically related to the rate reconciliation and income taxes paid. ASU 2023-09 is effective for our annual periods beginning January 1, 2025,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As of March 31, 2025, the Company has not adopted this ASU. The adoption of this ASU is expected to only impact disclosures with respect to the Company’s consolidated financial statements. In November 2024, the FASB issued ASU 2024-03 , Income Statement – Reporting Comprehensive Income – Expense Disaggregation Disclosures (Subtopic 220-40) Disaggregation of Income Statement Expenses that requires more detailed information about specified categories of expenses (purchases of inventory, employee compensation, depreciation, amortization, and depletion) included in certain expense captions presented on the face of the statement of operations. In January 2025, the FASB issued ASU 2025-01 which amends the effective date of the new disaggregation of income statement expenses standard to clarify that all public business entities are required to adopt the guidance in annual reporting periods beginning after December 15, 2026, and interim periods within annual reporting periods beginning after December 15, 2027. Early adoption is still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 disaggregated by geographical areas (dollars in thousands): Three Months Ended March 31, 2025 Primary Geographical Market Number of Hotels Rooms Food and Beverage Other Hotel Total California 5 $ 26,863 $ 7,335 $ 4,168 $ 38,366 Puerto Rico 1 20,367 5,629 3,380 29,376 Arizona 1 14,288 8,798 2,800 25,886 Colorado 1 13,824 5,219 3,360 22,403 Florida 2 20,411 11,060 8,339 39,810 Illinois 1 3,135 706 477 4,318 Pennsylvania 1 5,470 1,679 533 7,682 Washington 1 4,581 1,028 687 6,296 Washington, D.C. 1 10,805 5,278 1,224 17,307 USVI 1 16,348 5,056 2,972 24,376 Total 15 $ 136,092 $ 51,788 $ 27,940 $ 215,820 Three Months Ended March 31, 2024 Primary Geographical Market Number of Hotels Rooms Food and Beverage Other Hotel Total California 5 $ 25,644 $ 6,685 $ 4,032 $ 36,361 Puerto Rico 1 18,995 4,987 3,228 27,210 Arizona 1 14,115 8,075 2,503 24,693 Colorado 1 13,181 5,653 3,748 22,582 Florida 2 22,048 10,657 6,994 39,699 Illinois 1 3,374 936 420 4,730 Pennsylvania 1 4,496 1,121 291 5,908 Washington 1 4,459 737 507 5,703 Washington, D.C. 1 9,132 5,436 889 15,457 USVI 1 16,813 5,194 2,989 24,996 Sold hotel property 1 6,295 4,066 1,379 11,740 Total 16 $ 138,552 $ 53,547 $ 26,980 $ 219,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3 Months Ended</t>
        </is>
      </c>
      <c r="C1" s="2" t="inlineStr">
        <is>
          <t>12 Months Ended</t>
        </is>
      </c>
    </row>
    <row r="2">
      <c r="B2" s="2" t="inlineStr">
        <is>
          <t>Mar. 31, 2025</t>
        </is>
      </c>
      <c r="C2" s="2" t="inlineStr">
        <is>
          <t>Dec. 31, 2024</t>
        </is>
      </c>
    </row>
    <row r="3">
      <c r="A3" s="3" t="inlineStr">
        <is>
          <t>ASSETS</t>
        </is>
      </c>
      <c r="B3" s="4" t="inlineStr">
        <is>
          <t xml:space="preserve"> </t>
        </is>
      </c>
      <c r="C3" s="4" t="inlineStr">
        <is>
          <t xml:space="preserve"> </t>
        </is>
      </c>
    </row>
    <row r="4">
      <c r="A4" s="4" t="inlineStr">
        <is>
          <t>Investment in securities, amortized cost</t>
        </is>
      </c>
      <c r="B4" s="6" t="n">
        <v>42279</v>
      </c>
      <c r="C4" s="6" t="n">
        <v>42279</v>
      </c>
    </row>
    <row r="5">
      <c r="A5" s="4" t="inlineStr">
        <is>
          <t>Allowance for doubtful notes receivable</t>
        </is>
      </c>
      <c r="B5" s="6" t="n">
        <v>299</v>
      </c>
      <c r="C5" s="6" t="n">
        <v>459</v>
      </c>
    </row>
    <row r="6">
      <c r="A6" s="3" t="inlineStr">
        <is>
          <t>Preferred stock, $0.01 par value, 80,000,000 shares authorized:</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authorized (in shares)</t>
        </is>
      </c>
      <c r="B8" s="5" t="n">
        <v>80000000</v>
      </c>
      <c r="C8" s="5" t="n">
        <v>80000000</v>
      </c>
    </row>
    <row r="9">
      <c r="A9" s="4" t="inlineStr">
        <is>
          <t>Common stock, par value (in dollars per share)</t>
        </is>
      </c>
      <c r="B9" s="7" t="n">
        <v>0.01</v>
      </c>
      <c r="C9" s="7" t="n">
        <v>0.01</v>
      </c>
    </row>
    <row r="10">
      <c r="A10" s="4" t="inlineStr">
        <is>
          <t>Common stock, shares authorized (in shares)</t>
        </is>
      </c>
      <c r="B10" s="5" t="n">
        <v>250000000</v>
      </c>
      <c r="C10" s="5" t="n">
        <v>250000000</v>
      </c>
    </row>
    <row r="11">
      <c r="A11" s="4" t="inlineStr">
        <is>
          <t>Common stock, shares issued (in shares)</t>
        </is>
      </c>
      <c r="B11" s="5" t="n">
        <v>67046523</v>
      </c>
      <c r="C11" s="5" t="n">
        <v>66607823</v>
      </c>
    </row>
    <row r="12">
      <c r="A12" s="4" t="inlineStr">
        <is>
          <t>Common stock, shares outstanding (in shares)</t>
        </is>
      </c>
      <c r="B12" s="5" t="n">
        <v>67046523</v>
      </c>
      <c r="C12" s="5" t="n">
        <v>66607823</v>
      </c>
    </row>
    <row r="13">
      <c r="A13" s="4" t="inlineStr">
        <is>
          <t>Series B Preferred Stock</t>
        </is>
      </c>
      <c r="B13" s="4" t="inlineStr">
        <is>
          <t xml:space="preserve"> </t>
        </is>
      </c>
      <c r="C13" s="4" t="inlineStr">
        <is>
          <t xml:space="preserve"> </t>
        </is>
      </c>
    </row>
    <row r="14">
      <c r="A14" s="3" t="inlineStr">
        <is>
          <t>Temporary Equity [Abstract]</t>
        </is>
      </c>
      <c r="B14" s="4" t="inlineStr">
        <is>
          <t xml:space="preserve"> </t>
        </is>
      </c>
      <c r="C14" s="4" t="inlineStr">
        <is>
          <t xml:space="preserve"> </t>
        </is>
      </c>
    </row>
    <row r="15">
      <c r="A15" s="4" t="inlineStr">
        <is>
          <t>Temporary equity, dividend rate (as a percent)</t>
        </is>
      </c>
      <c r="B15" s="8" t="n">
        <v>0.055</v>
      </c>
      <c r="C15" s="8" t="n">
        <v>0.055</v>
      </c>
    </row>
    <row r="16">
      <c r="A16" s="4" t="inlineStr">
        <is>
          <t>Temporary equity, par value (in dollars per share)</t>
        </is>
      </c>
      <c r="B16" s="7" t="n">
        <v>0.01</v>
      </c>
      <c r="C16" s="7" t="n">
        <v>0.01</v>
      </c>
    </row>
    <row r="17">
      <c r="A17" s="4" t="inlineStr">
        <is>
          <t>Temporary equity, shares issued (in shares)</t>
        </is>
      </c>
      <c r="B17" s="5" t="n">
        <v>3078017</v>
      </c>
      <c r="C17" s="5" t="n">
        <v>3078017</v>
      </c>
    </row>
    <row r="18">
      <c r="A18" s="4" t="inlineStr">
        <is>
          <t>Temporary equity, shares outstanding (in shares)</t>
        </is>
      </c>
      <c r="B18" s="5" t="n">
        <v>3078017</v>
      </c>
      <c r="C18" s="5" t="n">
        <v>3078017</v>
      </c>
    </row>
    <row r="19">
      <c r="A19" s="4" t="inlineStr">
        <is>
          <t>Series E Preferred Stock</t>
        </is>
      </c>
      <c r="B19" s="4" t="inlineStr">
        <is>
          <t xml:space="preserve"> </t>
        </is>
      </c>
      <c r="C19" s="4" t="inlineStr">
        <is>
          <t xml:space="preserve"> </t>
        </is>
      </c>
    </row>
    <row r="20">
      <c r="A20" s="3" t="inlineStr">
        <is>
          <t>Temporary Equity [Abstract]</t>
        </is>
      </c>
      <c r="B20" s="4" t="inlineStr">
        <is>
          <t xml:space="preserve"> </t>
        </is>
      </c>
      <c r="C20" s="4" t="inlineStr">
        <is>
          <t xml:space="preserve"> </t>
        </is>
      </c>
    </row>
    <row r="21">
      <c r="A21" s="4" t="inlineStr">
        <is>
          <t>Temporary equity, par value (in dollars per share)</t>
        </is>
      </c>
      <c r="B21" s="7" t="n">
        <v>0.01</v>
      </c>
      <c r="C21" s="7" t="n">
        <v>0.01</v>
      </c>
    </row>
    <row r="22">
      <c r="A22" s="4" t="inlineStr">
        <is>
          <t>Temporary equity, shares issued (in shares)</t>
        </is>
      </c>
      <c r="B22" s="5" t="n">
        <v>13909632</v>
      </c>
      <c r="C22" s="5" t="n">
        <v>14910521</v>
      </c>
    </row>
    <row r="23">
      <c r="A23" s="4" t="inlineStr">
        <is>
          <t>Temporary equity, shares outstanding (in shares)</t>
        </is>
      </c>
      <c r="B23" s="5" t="n">
        <v>13909632</v>
      </c>
      <c r="C23" s="5" t="n">
        <v>14910521</v>
      </c>
    </row>
    <row r="24">
      <c r="A24" s="4" t="inlineStr">
        <is>
          <t>Series M Preferred Stock</t>
        </is>
      </c>
      <c r="B24" s="4" t="inlineStr">
        <is>
          <t xml:space="preserve"> </t>
        </is>
      </c>
      <c r="C24" s="4" t="inlineStr">
        <is>
          <t xml:space="preserve"> </t>
        </is>
      </c>
    </row>
    <row r="25">
      <c r="A25" s="3" t="inlineStr">
        <is>
          <t>Temporary Equity [Abstract]</t>
        </is>
      </c>
      <c r="B25" s="4" t="inlineStr">
        <is>
          <t xml:space="preserve"> </t>
        </is>
      </c>
      <c r="C25" s="4" t="inlineStr">
        <is>
          <t xml:space="preserve"> </t>
        </is>
      </c>
    </row>
    <row r="26">
      <c r="A26" s="4" t="inlineStr">
        <is>
          <t>Temporary equity, dividend rate (as a percent)</t>
        </is>
      </c>
      <c r="B26" s="8" t="n">
        <v>0.082</v>
      </c>
      <c r="C26" s="4" t="inlineStr">
        <is>
          <t xml:space="preserve"> </t>
        </is>
      </c>
    </row>
    <row r="27">
      <c r="A27" s="4" t="inlineStr">
        <is>
          <t>Temporary equity, par value (in dollars per share)</t>
        </is>
      </c>
      <c r="B27" s="7" t="n">
        <v>0.01</v>
      </c>
      <c r="C27" s="7" t="n">
        <v>0.01</v>
      </c>
    </row>
    <row r="28">
      <c r="A28" s="4" t="inlineStr">
        <is>
          <t>Temporary equity, shares issued (in shares)</t>
        </is>
      </c>
      <c r="B28" s="5" t="n">
        <v>1459040</v>
      </c>
      <c r="C28" s="5" t="n">
        <v>1476621</v>
      </c>
    </row>
    <row r="29">
      <c r="A29" s="4" t="inlineStr">
        <is>
          <t>Temporary equity, shares outstanding (in shares)</t>
        </is>
      </c>
      <c r="B29" s="5" t="n">
        <v>1459040</v>
      </c>
      <c r="C29" s="5" t="n">
        <v>1476621</v>
      </c>
    </row>
    <row r="30">
      <c r="A30" s="4" t="inlineStr">
        <is>
          <t>Series D Preferred Stock</t>
        </is>
      </c>
      <c r="B30" s="4" t="inlineStr">
        <is>
          <t xml:space="preserve"> </t>
        </is>
      </c>
      <c r="C30" s="4" t="inlineStr">
        <is>
          <t xml:space="preserve"> </t>
        </is>
      </c>
    </row>
    <row r="31">
      <c r="A31" s="3" t="inlineStr">
        <is>
          <t>Preferred stock, $0.01 par value, 80,000,000 shares authorized:</t>
        </is>
      </c>
      <c r="B31" s="4" t="inlineStr">
        <is>
          <t xml:space="preserve"> </t>
        </is>
      </c>
      <c r="C31" s="4" t="inlineStr">
        <is>
          <t xml:space="preserve"> </t>
        </is>
      </c>
    </row>
    <row r="32">
      <c r="A32" s="4" t="inlineStr">
        <is>
          <t>Preferred stock dividend rate (as a percent)</t>
        </is>
      </c>
      <c r="B32" s="8" t="n">
        <v>0.0825</v>
      </c>
      <c r="C32" s="8" t="n">
        <v>0.0825</v>
      </c>
    </row>
    <row r="33">
      <c r="A33" s="4" t="inlineStr">
        <is>
          <t>Preferred stock, shares issued (in shares)</t>
        </is>
      </c>
      <c r="B33" s="5" t="n">
        <v>1600000</v>
      </c>
      <c r="C33" s="5" t="n">
        <v>1600000</v>
      </c>
    </row>
    <row r="34">
      <c r="A34" s="4" t="inlineStr">
        <is>
          <t>Preferred stock, shares outstanding (in shares)</t>
        </is>
      </c>
      <c r="B34" s="5" t="n">
        <v>1600000</v>
      </c>
      <c r="C34" s="5" t="n">
        <v>16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Hotel Properties,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Investment in Hotel Properties</t>
        </is>
      </c>
      <c r="B4" s="4" t="inlineStr">
        <is>
          <t xml:space="preserve">Investments in hotel properties, net consisted of the following (in thousands): March 31, 2025 December 31, 2024 Land $ 630,842 $ 630,842 Buildings and improvements 1,429,225 1,430,096 Furniture, fixtures and equipment 164,731 158,470 Construction in progress 20,121 20,420 Residences 12,746 12,746 Total cost 2,257,665 2,252,574 Accumulated depreciation (487,720) (473,888) Investments in hotel properties, net $ 1,769,945 $ 1,778,6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otel Disposition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Condensed Financial Information from Hotel Property</t>
        </is>
      </c>
      <c r="B4" s="4" t="inlineStr">
        <is>
          <t xml:space="preserve">The following table includes the condensed consolidated financial information from this hotel property (in thousands): Three Months Ended March 31, 2024 Total hotel revenue $ 11,740 Total hotel operating expenses (7,193) Property taxes, insurance and other (789) Depreciation and amortization (1,090) Operating income (loss) 2,668 Interest income 100 Interest expense and amortization of loan costs (1,692) Write-off of loan costs and exit fees (101) Income (loss) before income taxes 975 Income from consolidated entities attributable to noncontrolling interests (707) (Income) loss before income taxes attributable to redeemable noncontrolling interests in operating partnership (21) Income (loss) before income taxes attributable to the Company $ 2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debtedness, net (Tables)</t>
        </is>
      </c>
      <c r="B1" s="2" t="inlineStr">
        <is>
          <t>3 Months Ended</t>
        </is>
      </c>
    </row>
    <row r="2">
      <c r="B2" s="2" t="inlineStr">
        <is>
          <t>Mar. 31, 2025</t>
        </is>
      </c>
    </row>
    <row r="3">
      <c r="A3" s="3" t="inlineStr">
        <is>
          <t>Debt Disclosure [Abstract]</t>
        </is>
      </c>
      <c r="B3" s="4" t="inlineStr">
        <is>
          <t xml:space="preserve"> </t>
        </is>
      </c>
    </row>
    <row r="4">
      <c r="A4" s="4" t="inlineStr">
        <is>
          <t>Schedule of Indebtedness, net</t>
        </is>
      </c>
      <c r="B4" s="4" t="inlineStr">
        <is>
          <t>Indebtedness, net consisted of the following (dollars in thousands): Indebtedness Collateral Current Maturity Final Maturity (9) Interest Rate March 31, 2025 December 31, 2024 Mortgage loan (2) (3) The Notary Hotel June 2025 June 2025 SOFR (1) + 2.66% $ — $ 293,180 The Clancy Sofitel Chicago Magnificent Mile Marriott Seattle Waterfront Mortgage loan (4) The Ritz-Carlton Lake Tahoe July 2025 January 2026 SOFR (1) + 3.25% 43,413 53,413 Mortgage loan (5) Park Hyatt Beaver Creek Resort &amp; Spa February 2026 February 2027 SOFR (1) + 2.86% 70,500 70,500 Mortgage loan (3) The Ritz-Carlton Reserve Dorado Beach March 2026 March 2026 SOFR (1) + 4.75% — 62,000 Convertible Senior Notes Equity June 2026 June 2026 4.50% 86,250 86,250 Mortgage loan (6) Bardessono Hotel &amp; Spa August 2026 August 2029 SOFR (1) + 3.24% 407,000 407,000 Hotel Yountville The Ritz-Carlton Sarasota Pier House Resort &amp; Spa The Ritz-Carlton St. Thomas Mortgage loan (7) Four Seasons Resort Scottsdale December 2026 December 2028 SOFR (1) + 3.75% 140,000 140,000 Mortgage loan (8) Capital Hilton December 2026 December 2028 SOFR (1) + 3.75% 110,600 110,600 Mortgage loan (3) The Notary Hotel March 2027 March 2030 SOFR (1) + 2.52% 363,000 — The Clancy Sofitel Chicago Magnificent Mile Marriott Seattle Waterfront The Ritz-Carlton Reserve Dorado Beach 1,220,763 1,222,943 Deferred loan costs, net (17,316) (11,985) Premiums/(discounts), net (779) (940) Indebtedness, net $ 1,202,668 $ 1,210,018 __________________ (1) SOFR rates were 4.32% and 4.33% at March 31, 2025 and December 31, 2024, respectively. (2) This mortgage loan had five one-year extension options, subject to satisfaction of certain conditions, of which the fifth was exercised in June 2024. (3) On March 7, 2025, we refinanced two mortgage loans into a new $363.0 million mortgage loan. The new mortgage loan is interest only and bears interest at a rate of SOFR + 2.52%, has a two-year initial term, and has three one-year extension options, subject to the satisfaction of certain conditions. (4) On January 14, 2025, we amended this mortgage loan. Terms of the amendment included a $10.0 million principal pay-down, current maturity date extension to July 2025, interest rate reduction to SOFR + 3.25%, and one six-month extension option subject to satisfaction of certain conditions. (5) This mortgage loan has three one-year extension options, subject to satisfaction of certain conditions, of which the second was exercised in February 2025. (6) This mortgage loan has three one-year extension options, subject to satisfaction of certain conditions. Braemar holds a tranche of Commercial Mortgage-Backed Securities (“CMBS”), which is secured by the five hotel properties that serve as collateral for the new mortgage loan and has a par value of $42.2 million and a rate of SOFR + 5.20%. The CMBS is reported as “investment in securities” on the condensed consolidated balance sheet. (7) This mortgage loan has two one-year extension options, subject to satisfaction of certain conditions. This mortgage loan has a SOFR floor of 1.00%. (8) This mortgage loan has two one-year extension options, subject to satisfaction of certain conditions. This mortgage loan has a SOFR floor of 2.00%. (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ivables, Loans, Notes Receivable, and Others (Tables)</t>
        </is>
      </c>
      <c r="B1" s="2" t="inlineStr">
        <is>
          <t>3 Months Ended</t>
        </is>
      </c>
    </row>
    <row r="2">
      <c r="B2" s="2" t="inlineStr">
        <is>
          <t>Mar. 31, 2025</t>
        </is>
      </c>
    </row>
    <row r="3">
      <c r="A3" s="3" t="inlineStr">
        <is>
          <t>Receivables [Abstract]</t>
        </is>
      </c>
      <c r="B3" s="4" t="inlineStr">
        <is>
          <t xml:space="preserve"> </t>
        </is>
      </c>
    </row>
    <row r="4">
      <c r="A4" s="4" t="inlineStr">
        <is>
          <t>Schedule of Notes Receivable</t>
        </is>
      </c>
      <c r="B4" s="4" t="inlineStr">
        <is>
          <t xml:space="preserve">ote receivable is summarized in the table below (dollars in thousands): Line Item Interest Rate March 31, 2025 December 31, 2024 Note receivable SOFR + 3.00% $ 8,434 $ 8,283 </t>
        </is>
      </c>
    </row>
    <row r="5">
      <c r="A5" s="4" t="inlineStr">
        <is>
          <t>Schedule of Interest Income</t>
        </is>
      </c>
      <c r="B5" s="4" t="inlineStr">
        <is>
          <t xml:space="preserve">We recognized interest income as presented in the table below (in thousands): Three Months Ended March 31, Line Item 2025 2024 Interest income $ 15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our assets and liabilities measured at fair value on a recurring basis aggregated by the level within which measurements fall in the fair value hierarchy (in thousands): Quoted Market Prices (Level 1) Significant Other Significant Unobservable Inputs Total March 31, 2025 Assets CMBS $ — $ 42,394 $ — $ 42,394 (1) Derivative assets: Interest rate derivatives - caps — 478 — 478 (2) Total $ — $ 42,872 $ — $ 42,872 Quoted Market Prices (Level 1) Significant Other Significant Unobservable Inputs Total December 31, 2024 Assets CMBS $ — $ 41,535 $ — $ 41,535 (1) Derivative assets: Interest rate derivatives - caps — 356 — 356 (2) Total $ — $ 41,891 $ — $ 41,891 __________________ (1) Reported as “investment in securities” in our condensed consolidated balance sheet. (2) Reported as “derivative assets” in our condensed consolidated balance sheets.</t>
        </is>
      </c>
    </row>
    <row r="5">
      <c r="A5" s="4" t="inlineStr">
        <is>
          <t>Effect of Fair Value Measured Assets and Liabilities on Consolidated Statements of Operations</t>
        </is>
      </c>
      <c r="B5" s="4" t="inlineStr">
        <is>
          <t>The following table summarizes the effect of fair value measured assets and liabilities on our condensed consolidated statements of operations (in thousands): Gain (Loss) Recognized in Income Three Months Ended March 31, 2025 2024 Assets Derivative assets: Interest rate derivatives - caps $ (198) $ 920 Total $ (198) $ 920 Liabilities Derivative liabilities: Warrants $ — $ 12 Net $ (198) $ 932 Total combined Interest rate derivatives - caps $ (386) $ (751) Warrants — 12 Unrealized gain (loss) on derivatives $ (386) (1) $ (739) (1) Realized gain (loss) on interest rate caps 188 (1) (2) 1,671 (1) (2) Net $ (198) $ 932 ________ (1) Reported in “realized and unrealized gain (loss) on derivatives” in our condensed consolidated statements of operations. (2) Represents settled and unsettled payments from counterparties on interest rate cap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Carrying Amounts and Estimated Fair Values of Financial Instruments</t>
        </is>
      </c>
      <c r="B4" s="4" t="inlineStr">
        <is>
          <t xml:space="preserve">The carrying amounts and estimated fair values of financial instruments were as follows (in thousands): March 31, 2025 December 31, 2024 Carrying Estimated Carrying Estimated Financial assets measured at fair value: Investment in securities $ 42,394 $ 42,394 $ 41,535 $ 41,535 Derivative assets 478 478 356 356 Financial assets not measured at fair value: Cash and cash equivalents $ 81,689 $ 81,689 $ 135,465 $ 135,465 Restricted cash 54,546 54,546 49,592 49,592 Accounts receivable, net 39,899 39,899 31,754 31,754 Note receivable 8,434 8,434 8,283 8,283 Due from third-party hotel managers 25,462 25,462 22,873 22,873 Financial liabilities not measured at fair value: Indebtedness $ 1,219,984 $ 1,218,557 $ 1,222,003 $ 1,207,420 Accounts payable and accrued expenses 136,090 136,090 143,566 143,566 Dividends and distributions payable 8,692 8,692 9,255 9,255 Due to Ashford Inc., net 3,511 3,511 4,267 4,267 Due to related parties, net 1,700 1,700 1,055 1,055 Due to third-party hotel managers 2,389 2,389 1,476 1,4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Amounts Used in Calculating Basic and Diluted Earnings (Loss) Per Share</t>
        </is>
      </c>
      <c r="B4" s="4" t="inlineStr">
        <is>
          <t xml:space="preserve">The following table reconciles the amounts used in calculating basic and diluted income (loss) per share (in thousands, except per share amounts): Three Months Ended March 31, 2025 2024 Net income (loss) attributable to common stockholders - basic and diluted: Net income (loss) attributable to the Company $ 10,998 $ 15,929 Less: dividends on preferred stock (9,269) (10,407) Less: deemed dividends on preferred stock (4,276) (1,998) Less: dividends on common stock (3,353) (3,324) Less: dividends on unvested performance stock units (19) (21) Less: dividends on unvested restricted shares — (2) Undistributed net income (loss) allocated to common stockholders (5,919) 177 Add back: dividends on common stock 3,353 3,324 Distributed and undistributed net income (loss) - basic and diluted $ (2,566) $ 3,501 Dividends on preferred stock - Series E (inclusive of deemed dividends) — 9,401 Distributed and undistributed net income (loss) - diluted $ (2,566) $ 12,902 Weighted average common shares outstanding: Weighted average common shares outstanding – basic and diluted 66,744 66,455 Effect of assumed conversion of preferred stock - Series E — 202,061 Weighted average common shares outstanding – diluted 66,744 268,516 Income (loss) per share - basic and diluted: Net income (loss) allocated to common stockholders per share $ (0.04) $ 0.05 Income (loss) per share - diluted: Net income (loss) allocated to common stockholders per share $ (0.04) $ 0.05 </t>
        </is>
      </c>
    </row>
    <row r="5">
      <c r="A5" s="4" t="inlineStr">
        <is>
          <t>Summary of Computation of Diluted Income Per Share</t>
        </is>
      </c>
      <c r="B5" s="4" t="inlineStr">
        <is>
          <t xml:space="preserve">Due to their anti-dilutive effect, the computation of diluted income (loss) per share does not reflect the adjustments for the following items (in thousands): Three Months Ended March 31, 2025 2024 Net income (loss) allocated to common stockholders is not adjusted for: Income (loss) allocated to unvested performance stock units $ 19 $ 23 Income (loss) attributable to redeemable noncontrolling interests in operating partnership (262) 296 Dividends on preferred stock - Series B 1,058 1,058 Interest expense on Convertible Senior Notes 1,131 1,123 Dividends on preferred stock - Series E (inclusive of deemed dividends) 10,892 — Dividends on preferred stock - Series M (inclusive of deemed dividends) 770 1,121 Total $ 13,608 $ 3,621 Weighted average diluted shares are not adjusted for: Effect of unvested performance stock units 43 13 Effect of assumed conversion of operating partnership units 6,786 5,902 Effect of assumed conversion of preferred stock - Series B 4,116 4,116 Effect of assumed conversion of Convertible Senior Notes 16,267 13,609 Effect of assumed conversion of preferred stock - Series E 135,669 — Effect of assumed conversion of preferred stock - Series M 13,959 22,340 Total 176,840 45,9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t>
        </is>
      </c>
      <c r="B4" s="4" t="inlineStr">
        <is>
          <t xml:space="preserve">The following table presents the redeemable noncontrolling interests in Braemar OP (in thousands) and the corresponding approximate ownership percentage of our operating partnership: March 31, 2025 December 31, 2024 Redeemable noncontrolling interests in Braemar OP (in thousands) $ 26,430 $ 29,964 Adjustments to redeemable noncontrolling interests (1) (in thousands) $ 165 $ 1,324 Ownership percentage of operating partnership 9.33 % 8.05 % ____________________________________ (1) Reflects the excess of the redemption value over the accumulated historical cost. We allocated net (income) loss to the redeemable noncontrolling interests as illustrated in the table below (in thousands): Three Months Ended March 31, 2025 2024 Net (income) loss attributable to redeemable noncontrolling interests in operating partnership $ 262 $ (296) Distributions declared to holders of common units, LTIP units and Performance LTIP units 344 366 The following table presents the common units redeemed for common stock (in thousands): Three Months Ended March 31, 2025 2024 Units redeemed 457 $ — Fair value of common units redeemed (1) $ 1,381 — ____________________________________ (1) The redemption value is the greater of historical cost or fair value. The historical cost of the converted units was $2.3 million. The following table presents the common units redeemed for cash (in thousands): Three Months Ended March 31, 2025 2024 Units redeemed 35 — Fair value of common units redeemed $ 9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nd Stock-Based Compensation (Tables)</t>
        </is>
      </c>
      <c r="B1" s="2" t="inlineStr">
        <is>
          <t>3 Months Ended</t>
        </is>
      </c>
    </row>
    <row r="2">
      <c r="B2" s="2" t="inlineStr">
        <is>
          <t>Mar. 31, 2025</t>
        </is>
      </c>
    </row>
    <row r="3">
      <c r="A3" s="3" t="inlineStr">
        <is>
          <t>Equity [Abstract]</t>
        </is>
      </c>
      <c r="B3" s="4" t="inlineStr">
        <is>
          <t xml:space="preserve"> </t>
        </is>
      </c>
    </row>
    <row r="4">
      <c r="A4" s="4" t="inlineStr">
        <is>
          <t>Dividends Declared</t>
        </is>
      </c>
      <c r="B4" s="4" t="inlineStr">
        <is>
          <t xml:space="preserve">Common Stock Dividends —The following table summarizes the common stock dividends declared during the period (in thousands): Three Months Ended March 31, 2025 2024 Common stock dividends declared $ 3,372 $ 3,345 The following table summarizes dividends declared (in thousands): Three Months Ended March 31, 2025 2024 Series D Cumulative Preferred Stock $ 825 $ 8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deemable Preferred Stock (Tables)</t>
        </is>
      </c>
      <c r="B1" s="2" t="inlineStr">
        <is>
          <t>3 Months Ended</t>
        </is>
      </c>
    </row>
    <row r="2">
      <c r="B2" s="2" t="inlineStr">
        <is>
          <t>Mar. 31, 2025</t>
        </is>
      </c>
    </row>
    <row r="3">
      <c r="A3" s="3" t="inlineStr">
        <is>
          <t>Temporary Equity Disclosure [Abstract]</t>
        </is>
      </c>
      <c r="B3" s="4" t="inlineStr">
        <is>
          <t xml:space="preserve"> </t>
        </is>
      </c>
    </row>
    <row r="4">
      <c r="A4" s="4" t="inlineStr">
        <is>
          <t>Summary of the Activity of Temporary Equity</t>
        </is>
      </c>
      <c r="B4" s="4" t="inlineStr">
        <is>
          <t xml:space="preserve">The following table summarizes dividends declared (in thousands): Three Months Ended March 31, 2025 2024 Series B Convertible Preferred Stock $ 1,058 $ 1,058 The redemption value adjustment of Series E Preferred Stock is summarized below (in thousands): March 31, 2025 December 31, 2024 Series E Preferred Stock $ 331,875 $ 352,502 Cumulative adjustments to Series E Preferred Stock (1) $ 26,374 $ 22,098 ________ (1) Reflects the excess of the redemption value over the accumulated carrying value. The following table summarizes dividends declared (in thousands): Three Months Ended March 31, 2025 2024 Series E Preferred Stock $ 6,616 $ 7,600 The redemption value adjustment of Series M Preferred stock is summarized below (in thousands): March 31, 2025 December 31, 2024 Series M Preferred Stock $ 36,489 $ 36,916 Cumulative adjustments to Series M Preferred Stock (1) $ 1,794 $ 1,794 __________________ (1) Reflects the excess of the redemption value over the accumulated carrying value. The following table summarizes dividends declared (in thousands): Three Months Ended March 31, 2025 2024 Series M Preferred Stock $ 770 $ 924 </t>
        </is>
      </c>
    </row>
    <row r="5">
      <c r="A5" s="4" t="inlineStr">
        <is>
          <t>Preferred Stock Redemption Activities</t>
        </is>
      </c>
      <c r="B5" s="4" t="inlineStr">
        <is>
          <t xml:space="preserve">The redemption activities of Series E Preferred Stock is summarized below (in thousands): Three Months Ended March 31, 2025 2024 Series E Preferred Stock shares redeemed 1,033 186 Redemption amount, net of redemption fees $ 25,701 $ 4,403 The redemption activities of Series M Preferred Stock is summarized below (in thousands): Three Months Ended March 31, 2025 2024 Series M Preferred Stock shares redeemed 19 87 Redemption amount, net of redemption fees $ 466 $ 2,1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15820</v>
      </c>
      <c r="C4" s="6" t="n">
        <v>219079</v>
      </c>
    </row>
    <row r="5">
      <c r="A5" s="3" t="inlineStr">
        <is>
          <t>Hotel operating expenses:</t>
        </is>
      </c>
      <c r="B5" s="4" t="inlineStr">
        <is>
          <t xml:space="preserve"> </t>
        </is>
      </c>
      <c r="C5" s="4" t="inlineStr">
        <is>
          <t xml:space="preserve"> </t>
        </is>
      </c>
    </row>
    <row r="6">
      <c r="A6" s="4" t="inlineStr">
        <is>
          <t>Total hotel operating expenses</t>
        </is>
      </c>
      <c r="B6" s="5" t="n">
        <v>135715</v>
      </c>
      <c r="C6" s="5" t="n">
        <v>136033</v>
      </c>
    </row>
    <row r="7">
      <c r="A7" s="4" t="inlineStr">
        <is>
          <t>Property taxes, insurance and other</t>
        </is>
      </c>
      <c r="B7" s="5" t="n">
        <v>10465</v>
      </c>
      <c r="C7" s="5" t="n">
        <v>10685</v>
      </c>
    </row>
    <row r="8">
      <c r="A8" s="4" t="inlineStr">
        <is>
          <t>Depreciation and amortization</t>
        </is>
      </c>
      <c r="B8" s="5" t="n">
        <v>23395</v>
      </c>
      <c r="C8" s="5" t="n">
        <v>25420</v>
      </c>
    </row>
    <row r="9">
      <c r="A9" s="4" t="inlineStr">
        <is>
          <t>Advisory services fee</t>
        </is>
      </c>
      <c r="B9" s="5" t="n">
        <v>6611</v>
      </c>
      <c r="C9" s="5" t="n">
        <v>6700</v>
      </c>
    </row>
    <row r="10">
      <c r="A10" s="4" t="inlineStr">
        <is>
          <t>Corporate general and administrative</t>
        </is>
      </c>
      <c r="B10" s="5" t="n">
        <v>2894</v>
      </c>
      <c r="C10" s="5" t="n">
        <v>-2226</v>
      </c>
    </row>
    <row r="11">
      <c r="A11" s="4" t="inlineStr">
        <is>
          <t>Total operating expenses</t>
        </is>
      </c>
      <c r="B11" s="5" t="n">
        <v>179080</v>
      </c>
      <c r="C11" s="5" t="n">
        <v>176612</v>
      </c>
    </row>
    <row r="12">
      <c r="A12" s="4" t="inlineStr">
        <is>
          <t>OPERATING INCOME (LOSS)</t>
        </is>
      </c>
      <c r="B12" s="5" t="n">
        <v>36740</v>
      </c>
      <c r="C12" s="5" t="n">
        <v>42467</v>
      </c>
    </row>
    <row r="13">
      <c r="A13" s="4" t="inlineStr">
        <is>
          <t>Equity in earnings (loss) of unconsolidated entity</t>
        </is>
      </c>
      <c r="B13" s="5" t="n">
        <v>0</v>
      </c>
      <c r="C13" s="5" t="n">
        <v>-49</v>
      </c>
    </row>
    <row r="14">
      <c r="A14" s="4" t="inlineStr">
        <is>
          <t>Interest income</t>
        </is>
      </c>
      <c r="B14" s="5" t="n">
        <v>1888</v>
      </c>
      <c r="C14" s="5" t="n">
        <v>796</v>
      </c>
    </row>
    <row r="15">
      <c r="A15" s="4" t="inlineStr">
        <is>
          <t>Interest expense and amortization of discounts and loan costs</t>
        </is>
      </c>
      <c r="B15" s="5" t="n">
        <v>-24827</v>
      </c>
      <c r="C15" s="5" t="n">
        <v>-26491</v>
      </c>
    </row>
    <row r="16">
      <c r="A16" s="4" t="inlineStr">
        <is>
          <t>Write-off of loan costs and exit fees</t>
        </is>
      </c>
      <c r="B16" s="5" t="n">
        <v>-1464</v>
      </c>
      <c r="C16" s="5" t="n">
        <v>-721</v>
      </c>
    </row>
    <row r="17">
      <c r="A17" s="4" t="inlineStr">
        <is>
          <t>Realized and unrealized gain (loss) on derivatives</t>
        </is>
      </c>
      <c r="B17" s="5" t="n">
        <v>-198</v>
      </c>
      <c r="C17" s="5" t="n">
        <v>932</v>
      </c>
    </row>
    <row r="18">
      <c r="A18" s="4" t="inlineStr">
        <is>
          <t>INCOME (LOSS) BEFORE INCOME TAXES</t>
        </is>
      </c>
      <c r="B18" s="5" t="n">
        <v>12139</v>
      </c>
      <c r="C18" s="5" t="n">
        <v>16934</v>
      </c>
    </row>
    <row r="19">
      <c r="A19" s="4" t="inlineStr">
        <is>
          <t>Income tax (expense) benefit</t>
        </is>
      </c>
      <c r="B19" s="5" t="n">
        <v>-1467</v>
      </c>
      <c r="C19" s="5" t="n">
        <v>-1452</v>
      </c>
    </row>
    <row r="20">
      <c r="A20" s="4" t="inlineStr">
        <is>
          <t>NET INCOME (LOSS)</t>
        </is>
      </c>
      <c r="B20" s="5" t="n">
        <v>10672</v>
      </c>
      <c r="C20" s="5" t="n">
        <v>15482</v>
      </c>
    </row>
    <row r="21">
      <c r="A21" s="4" t="inlineStr">
        <is>
          <t>(Income) loss attributable to noncontrolling interest in consolidated entities</t>
        </is>
      </c>
      <c r="B21" s="5" t="n">
        <v>64</v>
      </c>
      <c r="C21" s="5" t="n">
        <v>743</v>
      </c>
    </row>
    <row r="22">
      <c r="A22" s="4" t="inlineStr">
        <is>
          <t>Net (income) loss attributable to redeemable noncontrolling interests in operating partnership</t>
        </is>
      </c>
      <c r="B22" s="5" t="n">
        <v>262</v>
      </c>
      <c r="C22" s="5" t="n">
        <v>-296</v>
      </c>
    </row>
    <row r="23">
      <c r="A23" s="4" t="inlineStr">
        <is>
          <t>NET INCOME (LOSS) ATTRIBUTABLE TO THE COMPANY</t>
        </is>
      </c>
      <c r="B23" s="5" t="n">
        <v>10998</v>
      </c>
      <c r="C23" s="5" t="n">
        <v>15929</v>
      </c>
    </row>
    <row r="24">
      <c r="A24" s="4" t="inlineStr">
        <is>
          <t>Preferred dividends</t>
        </is>
      </c>
      <c r="B24" s="5" t="n">
        <v>-9269</v>
      </c>
      <c r="C24" s="5" t="n">
        <v>-10407</v>
      </c>
    </row>
    <row r="25">
      <c r="A25" s="4" t="inlineStr">
        <is>
          <t>Deemed dividends on preferred stock</t>
        </is>
      </c>
      <c r="B25" s="5" t="n">
        <v>-4276</v>
      </c>
      <c r="C25" s="5" t="n">
        <v>-1998</v>
      </c>
    </row>
    <row r="26">
      <c r="A26" s="4" t="inlineStr">
        <is>
          <t>NET INCOME (LOSS) ATTRIBUTABLE TO COMMON STOCKHOLDERS</t>
        </is>
      </c>
      <c r="B26" s="6" t="n">
        <v>-2547</v>
      </c>
      <c r="C26" s="6" t="n">
        <v>3524</v>
      </c>
    </row>
    <row r="27">
      <c r="A27" s="3" t="inlineStr">
        <is>
          <t>INCOME (LOSS) PER SHARE - BASIC:</t>
        </is>
      </c>
      <c r="B27" s="4" t="inlineStr">
        <is>
          <t xml:space="preserve"> </t>
        </is>
      </c>
      <c r="C27" s="4" t="inlineStr">
        <is>
          <t xml:space="preserve"> </t>
        </is>
      </c>
    </row>
    <row r="28">
      <c r="A28" s="4" t="inlineStr">
        <is>
          <t>Net income (loss) attributable to common stockholders (in dollars per share)</t>
        </is>
      </c>
      <c r="B28" s="7" t="n">
        <v>-0.04</v>
      </c>
      <c r="C28" s="7" t="n">
        <v>0.05</v>
      </c>
    </row>
    <row r="29">
      <c r="A29" s="4" t="inlineStr">
        <is>
          <t>Weighted average common shares outstanding – basic (in shares)</t>
        </is>
      </c>
      <c r="B29" s="5" t="n">
        <v>66744</v>
      </c>
      <c r="C29" s="5" t="n">
        <v>66455</v>
      </c>
    </row>
    <row r="30">
      <c r="A30" s="3" t="inlineStr">
        <is>
          <t>INCOME (LOSS) PER SHARE - DILUTED:</t>
        </is>
      </c>
      <c r="B30" s="4" t="inlineStr">
        <is>
          <t xml:space="preserve"> </t>
        </is>
      </c>
      <c r="C30" s="4" t="inlineStr">
        <is>
          <t xml:space="preserve"> </t>
        </is>
      </c>
    </row>
    <row r="31">
      <c r="A31" s="4" t="inlineStr">
        <is>
          <t>Net income (loss) attributable to common stockholders (in dollars per share)</t>
        </is>
      </c>
      <c r="B31" s="7" t="n">
        <v>-0.04</v>
      </c>
      <c r="C31" s="7" t="n">
        <v>0.05</v>
      </c>
    </row>
    <row r="32">
      <c r="A32" s="4" t="inlineStr">
        <is>
          <t>Weighted average common shares outstanding – diluted (in shares)</t>
        </is>
      </c>
      <c r="B32" s="5" t="n">
        <v>66744</v>
      </c>
      <c r="C32" s="5" t="n">
        <v>268516</v>
      </c>
    </row>
    <row r="33">
      <c r="A33" s="4" t="inlineStr">
        <is>
          <t>Total hotel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215820</v>
      </c>
      <c r="C35" s="6" t="n">
        <v>219079</v>
      </c>
    </row>
    <row r="36">
      <c r="A36" s="4" t="inlineStr">
        <is>
          <t>Rooms</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136092</v>
      </c>
      <c r="C38" s="5" t="n">
        <v>138552</v>
      </c>
    </row>
    <row r="39">
      <c r="A39" s="3" t="inlineStr">
        <is>
          <t>Hotel operating expenses:</t>
        </is>
      </c>
      <c r="B39" s="4" t="inlineStr">
        <is>
          <t xml:space="preserve"> </t>
        </is>
      </c>
      <c r="C39" s="4" t="inlineStr">
        <is>
          <t xml:space="preserve"> </t>
        </is>
      </c>
    </row>
    <row r="40">
      <c r="A40" s="4" t="inlineStr">
        <is>
          <t>Total hotel operating expenses</t>
        </is>
      </c>
      <c r="B40" s="5" t="n">
        <v>28219</v>
      </c>
      <c r="C40" s="5" t="n">
        <v>28264</v>
      </c>
    </row>
    <row r="41">
      <c r="A41" s="4" t="inlineStr">
        <is>
          <t>Food and beverage</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5" t="n">
        <v>51788</v>
      </c>
      <c r="C43" s="5" t="n">
        <v>53547</v>
      </c>
    </row>
    <row r="44">
      <c r="A44" s="3" t="inlineStr">
        <is>
          <t>Hotel operating expenses:</t>
        </is>
      </c>
      <c r="B44" s="4" t="inlineStr">
        <is>
          <t xml:space="preserve"> </t>
        </is>
      </c>
      <c r="C44" s="4" t="inlineStr">
        <is>
          <t xml:space="preserve"> </t>
        </is>
      </c>
    </row>
    <row r="45">
      <c r="A45" s="4" t="inlineStr">
        <is>
          <t>Total hotel operating expenses</t>
        </is>
      </c>
      <c r="B45" s="5" t="n">
        <v>40210</v>
      </c>
      <c r="C45" s="5" t="n">
        <v>40717</v>
      </c>
    </row>
    <row r="46">
      <c r="A46" s="4" t="inlineStr">
        <is>
          <t>Other hotel</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t>
        </is>
      </c>
      <c r="B48" s="5" t="n">
        <v>27940</v>
      </c>
      <c r="C48" s="5" t="n">
        <v>26980</v>
      </c>
    </row>
    <row r="49">
      <c r="A49" s="3" t="inlineStr">
        <is>
          <t>Hotel operating expenses:</t>
        </is>
      </c>
      <c r="B49" s="4" t="inlineStr">
        <is>
          <t xml:space="preserve"> </t>
        </is>
      </c>
      <c r="C49" s="4" t="inlineStr">
        <is>
          <t xml:space="preserve"> </t>
        </is>
      </c>
    </row>
    <row r="50">
      <c r="A50" s="4" t="inlineStr">
        <is>
          <t>Total hotel operating expenses</t>
        </is>
      </c>
      <c r="B50" s="5" t="n">
        <v>60376</v>
      </c>
      <c r="C50" s="5" t="n">
        <v>60076</v>
      </c>
    </row>
    <row r="51">
      <c r="A51" s="4" t="inlineStr">
        <is>
          <t>Management fees</t>
        </is>
      </c>
      <c r="B51" s="4" t="inlineStr">
        <is>
          <t xml:space="preserve"> </t>
        </is>
      </c>
      <c r="C51" s="4" t="inlineStr">
        <is>
          <t xml:space="preserve"> </t>
        </is>
      </c>
    </row>
    <row r="52">
      <c r="A52" s="3" t="inlineStr">
        <is>
          <t>Hotel operating expenses:</t>
        </is>
      </c>
      <c r="B52" s="4" t="inlineStr">
        <is>
          <t xml:space="preserve"> </t>
        </is>
      </c>
      <c r="C52" s="4" t="inlineStr">
        <is>
          <t xml:space="preserve"> </t>
        </is>
      </c>
    </row>
    <row r="53">
      <c r="A53" s="4" t="inlineStr">
        <is>
          <t>Total hotel operating expenses</t>
        </is>
      </c>
      <c r="B53" s="6" t="n">
        <v>6910</v>
      </c>
      <c r="C53" s="6" t="n">
        <v>69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following table summarizes the advisory services fees incurred (in thousands): Three Months Ended March 31, 2025 2024 Advisory services fee Base advisory fee $ 3,576 $ 3,327 Reimbursable expenses (1) 3,001 2,265 Equity-based compensation (2) (48) 1,108 Incentive fee 82 — Total $ 6,611 $ 6,700 ________ (1) Reimbursable expenses include overhead, internal audit, risk management advisory, asset management services and deferred cash awards. (2) Equity-based compensation is associated with equity grants of Braemar’s common stock, PSUs, LTIP units and Performance LTIP units awarded to officers and employees of Ashford LLC. The table below summarizes the amount Braemar has expensed related to reimbursed operating expenses of Ashford Securities (in thousands): Three Months Ended March 31, Line Item 2025 2024 Corporate, general and administrative $ — $ (5,6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icensing Fees Incurred</t>
        </is>
      </c>
      <c r="B4" s="4" t="inlineStr">
        <is>
          <t xml:space="preserve">The table below summarizes the franchise fees incurred (in thousands): Three Months Ended March 31, Line Item 2025 2024 Other hotel expenses $ 70 $ 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include revenues, significant hotel operating expenses, and Hotel Adjusted EBITDA for the Company’s hotels, reconciled to the consolidated amounts included in the Company’s condensed consolidated statements of operations (in thousands): Three Months Ended March 31, 2025 2024 REVENUE Rooms $ 136,092 $ 138,552 Food and beverage 51,788 53,547 Other hotel revenue 27,940 26,980 Total hotel revenue $ 215,820 $ 219,079 EXPENSES Rooms $ 28,219 $ 28,264 Food and beverage 40,210 40,717 Direct expenses 9,459 9,769 Indirect expenses: Property, general and administration 15,398 16,603 Sales and marketing 13,173 13,381 Information and telecommunications systems 2,075 2,048 Repairs and maintenance 7,772 7,662 Energy 5,859 5,965 Lease expense 554 1,173 Ownership expenses 982 1,176 Incentive management fee 4,229 3,850 Management fees 6,737 6,866 Property taxes 5,951 5,710 Other taxes 468 513 Insurance 3,993 4,403 Total expenses 145,079 148,100 Hotel adjusted EBITDA $ 70,741 $ 70,979 Three Months Ended March 31, 2025 2024 Hotel adjusted EBITDA $ 70,741 $ 70,979 Ownership expenses included in other hotel expenses (875) 1,551 Ownership expenses included in property taxes, insurance and other (53) (59) Management fees (173) (110) Depreciation and amortization (23,395) (25,420) Advisory services fee (6,611) (6,700) Corporate, general and administrative (2,894) 2,226 Equity in earnings (loss) of unconsolidated entities — (49) Interest income 1,888 796 Interest expense and amortization of discounts and loan costs (24,827) (26,491) Write-off of loan costs and exit fees (1,464) (721) Realized and unrealized gain (loss) on derivatives (198) 932 Income tax (expense) benefit (1,467) (1,452) Net income (loss) $ 10,672 $ 15,4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31" customWidth="1" min="2" max="2"/>
  </cols>
  <sheetData>
    <row r="1">
      <c r="A1" s="1" t="inlineStr">
        <is>
          <t>Organization and Description of Business (Details)</t>
        </is>
      </c>
      <c r="B1" s="2" t="inlineStr">
        <is>
          <t>Mar. 31, 2025 room hotel state</t>
        </is>
      </c>
    </row>
    <row r="2">
      <c r="A2" s="3" t="inlineStr">
        <is>
          <t>Real Estate Properties [Line Items]</t>
        </is>
      </c>
      <c r="B2" s="4" t="inlineStr">
        <is>
          <t xml:space="preserve"> </t>
        </is>
      </c>
    </row>
    <row r="3">
      <c r="A3" s="4" t="inlineStr">
        <is>
          <t>Number of hotel properties</t>
        </is>
      </c>
      <c r="B3" s="5" t="n">
        <v>15</v>
      </c>
    </row>
    <row r="4">
      <c r="A4" s="4" t="inlineStr">
        <is>
          <t>Number of states in which entity operates | state</t>
        </is>
      </c>
      <c r="B4" s="5" t="n">
        <v>7</v>
      </c>
    </row>
    <row r="5">
      <c r="A5" s="4" t="inlineStr">
        <is>
          <t>Number of rooms | room</t>
        </is>
      </c>
      <c r="B5" s="5" t="n">
        <v>3807</v>
      </c>
    </row>
    <row r="6">
      <c r="A6" s="4" t="inlineStr">
        <is>
          <t>Number of units in real estate property, net partnership interest | room</t>
        </is>
      </c>
      <c r="B6" s="5" t="n">
        <v>3667</v>
      </c>
    </row>
    <row r="7">
      <c r="A7" s="4" t="inlineStr">
        <is>
          <t>Wholly owned properties</t>
        </is>
      </c>
      <c r="B7" s="4" t="inlineStr">
        <is>
          <t xml:space="preserve"> </t>
        </is>
      </c>
    </row>
    <row r="8">
      <c r="A8" s="3" t="inlineStr">
        <is>
          <t>Real Estate Properties [Line Items]</t>
        </is>
      </c>
      <c r="B8" s="4" t="inlineStr">
        <is>
          <t xml:space="preserve"> </t>
        </is>
      </c>
    </row>
    <row r="9">
      <c r="A9" s="4" t="inlineStr">
        <is>
          <t>Number of hotel properties</t>
        </is>
      </c>
      <c r="B9" s="5" t="n">
        <v>14</v>
      </c>
    </row>
    <row r="10">
      <c r="A10" s="4" t="inlineStr">
        <is>
          <t>Consolidated properties</t>
        </is>
      </c>
      <c r="B10" s="4" t="inlineStr">
        <is>
          <t xml:space="preserve"> </t>
        </is>
      </c>
    </row>
    <row r="11">
      <c r="A11" s="3" t="inlineStr">
        <is>
          <t>Real Estate Properties [Line Items]</t>
        </is>
      </c>
      <c r="B11" s="4" t="inlineStr">
        <is>
          <t xml:space="preserve"> </t>
        </is>
      </c>
    </row>
    <row r="12">
      <c r="A12" s="4" t="inlineStr">
        <is>
          <t>Number of hotel properties</t>
        </is>
      </c>
      <c r="B12" s="5" t="n">
        <v>1</v>
      </c>
    </row>
    <row r="13">
      <c r="A13" s="4" t="inlineStr">
        <is>
          <t>Leased by wholly-owned or majority-owned taxable REIT subsidiaries</t>
        </is>
      </c>
      <c r="B13" s="4" t="inlineStr">
        <is>
          <t xml:space="preserve"> </t>
        </is>
      </c>
    </row>
    <row r="14">
      <c r="A14" s="3" t="inlineStr">
        <is>
          <t>Real Estate Properties [Line Items]</t>
        </is>
      </c>
      <c r="B14" s="4" t="inlineStr">
        <is>
          <t xml:space="preserve"> </t>
        </is>
      </c>
    </row>
    <row r="15">
      <c r="A15" s="4" t="inlineStr">
        <is>
          <t>Number of hotel properties</t>
        </is>
      </c>
      <c r="B15" s="5" t="n">
        <v>14</v>
      </c>
    </row>
    <row r="16">
      <c r="A16" s="4" t="inlineStr">
        <is>
          <t>US virgin islands taxable REIT subsidiary</t>
        </is>
      </c>
      <c r="B16" s="4" t="inlineStr">
        <is>
          <t xml:space="preserve"> </t>
        </is>
      </c>
    </row>
    <row r="17">
      <c r="A17" s="3" t="inlineStr">
        <is>
          <t>Real Estate Properties [Line Items]</t>
        </is>
      </c>
      <c r="B17" s="4" t="inlineStr">
        <is>
          <t xml:space="preserve"> </t>
        </is>
      </c>
    </row>
    <row r="18">
      <c r="A18" s="4" t="inlineStr">
        <is>
          <t>Number of hotel properties</t>
        </is>
      </c>
      <c r="B18" s="5" t="n">
        <v>1</v>
      </c>
    </row>
    <row r="19">
      <c r="A19" s="4" t="inlineStr">
        <is>
          <t>Leased by ashford prime wholly-owned taxable REIT subsidiary</t>
        </is>
      </c>
      <c r="B19" s="4" t="inlineStr">
        <is>
          <t xml:space="preserve"> </t>
        </is>
      </c>
    </row>
    <row r="20">
      <c r="A20" s="3" t="inlineStr">
        <is>
          <t>Real Estate Properties [Line Items]</t>
        </is>
      </c>
      <c r="B20" s="4" t="inlineStr">
        <is>
          <t xml:space="preserve"> </t>
        </is>
      </c>
    </row>
    <row r="21">
      <c r="A21" s="4" t="inlineStr">
        <is>
          <t>Number of hotel properties</t>
        </is>
      </c>
      <c r="B21" s="5" t="n">
        <v>13</v>
      </c>
    </row>
    <row r="22">
      <c r="A22" s="4" t="inlineStr">
        <is>
          <t>Remington Hospitality</t>
        </is>
      </c>
      <c r="B22" s="4" t="inlineStr">
        <is>
          <t xml:space="preserve"> </t>
        </is>
      </c>
    </row>
    <row r="23">
      <c r="A23" s="3" t="inlineStr">
        <is>
          <t>Real Estate Properties [Line Items]</t>
        </is>
      </c>
      <c r="B23" s="4" t="inlineStr">
        <is>
          <t xml:space="preserve"> </t>
        </is>
      </c>
    </row>
    <row r="24">
      <c r="A24" s="4" t="inlineStr">
        <is>
          <t>Number of hotel properties managed by related party</t>
        </is>
      </c>
      <c r="B24" s="5"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71" customWidth="1" min="1" max="1"/>
    <col width="28" customWidth="1" min="2" max="2"/>
    <col width="28" customWidth="1" min="3" max="3"/>
  </cols>
  <sheetData>
    <row r="1">
      <c r="A1" s="1" t="inlineStr">
        <is>
          <t>Revenue - Disaggregated by Geographical Areas (Details) $ in Thousands</t>
        </is>
      </c>
      <c r="B1" s="2" t="inlineStr">
        <is>
          <t>3 Months Ended</t>
        </is>
      </c>
    </row>
    <row r="2">
      <c r="B2" s="2" t="inlineStr">
        <is>
          <t>Mar. 31, 2025 USD ($) hotel</t>
        </is>
      </c>
      <c r="C2" s="2" t="inlineStr">
        <is>
          <t>Mar. 31, 2024 USD ($) hotel</t>
        </is>
      </c>
    </row>
    <row r="3">
      <c r="A3" s="3" t="inlineStr">
        <is>
          <t>Disaggregation of Revenue [Line Items]</t>
        </is>
      </c>
      <c r="B3" s="4" t="inlineStr">
        <is>
          <t xml:space="preserve"> </t>
        </is>
      </c>
      <c r="C3" s="4" t="inlineStr">
        <is>
          <t xml:space="preserve"> </t>
        </is>
      </c>
    </row>
    <row r="4">
      <c r="A4" s="4" t="inlineStr">
        <is>
          <t>Number of hotel properties | hotel</t>
        </is>
      </c>
      <c r="B4" s="5" t="n">
        <v>15</v>
      </c>
      <c r="C4" s="5" t="n">
        <v>16</v>
      </c>
    </row>
    <row r="5">
      <c r="A5" s="4" t="inlineStr">
        <is>
          <t>Total revenue</t>
        </is>
      </c>
      <c r="B5" s="6" t="n">
        <v>215820</v>
      </c>
      <c r="C5" s="6" t="n">
        <v>219079</v>
      </c>
    </row>
    <row r="6">
      <c r="A6" s="4" t="inlineStr">
        <is>
          <t>California</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umber of hotel properties | hotel</t>
        </is>
      </c>
      <c r="B8" s="5" t="n">
        <v>5</v>
      </c>
      <c r="C8" s="5" t="n">
        <v>5</v>
      </c>
    </row>
    <row r="9">
      <c r="A9" s="4" t="inlineStr">
        <is>
          <t>Total revenue</t>
        </is>
      </c>
      <c r="B9" s="6" t="n">
        <v>38366</v>
      </c>
      <c r="C9" s="6" t="n">
        <v>36361</v>
      </c>
    </row>
    <row r="10">
      <c r="A10" s="4" t="inlineStr">
        <is>
          <t>Puerto Rico</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umber of hotel properties | hotel</t>
        </is>
      </c>
      <c r="B12" s="5" t="n">
        <v>1</v>
      </c>
      <c r="C12" s="5" t="n">
        <v>1</v>
      </c>
    </row>
    <row r="13">
      <c r="A13" s="4" t="inlineStr">
        <is>
          <t>Total revenue</t>
        </is>
      </c>
      <c r="B13" s="6" t="n">
        <v>29376</v>
      </c>
      <c r="C13" s="6" t="n">
        <v>27210</v>
      </c>
    </row>
    <row r="14">
      <c r="A14" s="4" t="inlineStr">
        <is>
          <t>Arizon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umber of hotel properties | hotel</t>
        </is>
      </c>
      <c r="B16" s="5" t="n">
        <v>1</v>
      </c>
      <c r="C16" s="5" t="n">
        <v>1</v>
      </c>
    </row>
    <row r="17">
      <c r="A17" s="4" t="inlineStr">
        <is>
          <t>Total revenue</t>
        </is>
      </c>
      <c r="B17" s="6" t="n">
        <v>25886</v>
      </c>
      <c r="C17" s="6" t="n">
        <v>24693</v>
      </c>
    </row>
    <row r="18">
      <c r="A18" s="4" t="inlineStr">
        <is>
          <t>Colorado</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Number of hotel properties | hotel</t>
        </is>
      </c>
      <c r="B20" s="5" t="n">
        <v>1</v>
      </c>
      <c r="C20" s="5" t="n">
        <v>1</v>
      </c>
    </row>
    <row r="21">
      <c r="A21" s="4" t="inlineStr">
        <is>
          <t>Total revenue</t>
        </is>
      </c>
      <c r="B21" s="6" t="n">
        <v>22403</v>
      </c>
      <c r="C21" s="6" t="n">
        <v>22582</v>
      </c>
    </row>
    <row r="22">
      <c r="A22" s="4" t="inlineStr">
        <is>
          <t>Florida</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umber of hotel properties | hotel</t>
        </is>
      </c>
      <c r="B24" s="5" t="n">
        <v>2</v>
      </c>
      <c r="C24" s="5" t="n">
        <v>2</v>
      </c>
    </row>
    <row r="25">
      <c r="A25" s="4" t="inlineStr">
        <is>
          <t>Total revenue</t>
        </is>
      </c>
      <c r="B25" s="6" t="n">
        <v>39810</v>
      </c>
      <c r="C25" s="6" t="n">
        <v>39699</v>
      </c>
    </row>
    <row r="26">
      <c r="A26" s="4" t="inlineStr">
        <is>
          <t>Illinoi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umber of hotel properties | hotel</t>
        </is>
      </c>
      <c r="B28" s="5" t="n">
        <v>1</v>
      </c>
      <c r="C28" s="5" t="n">
        <v>1</v>
      </c>
    </row>
    <row r="29">
      <c r="A29" s="4" t="inlineStr">
        <is>
          <t>Total revenue</t>
        </is>
      </c>
      <c r="B29" s="6" t="n">
        <v>4318</v>
      </c>
      <c r="C29" s="6" t="n">
        <v>4730</v>
      </c>
    </row>
    <row r="30">
      <c r="A30" s="4" t="inlineStr">
        <is>
          <t>Pennsylvania</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Number of hotel properties | hotel</t>
        </is>
      </c>
      <c r="B32" s="5" t="n">
        <v>1</v>
      </c>
      <c r="C32" s="5" t="n">
        <v>1</v>
      </c>
    </row>
    <row r="33">
      <c r="A33" s="4" t="inlineStr">
        <is>
          <t>Total revenue</t>
        </is>
      </c>
      <c r="B33" s="6" t="n">
        <v>7682</v>
      </c>
      <c r="C33" s="6" t="n">
        <v>5908</v>
      </c>
    </row>
    <row r="34">
      <c r="A34" s="4" t="inlineStr">
        <is>
          <t>Washington</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umber of hotel properties | hotel</t>
        </is>
      </c>
      <c r="B36" s="5" t="n">
        <v>1</v>
      </c>
      <c r="C36" s="5" t="n">
        <v>1</v>
      </c>
    </row>
    <row r="37">
      <c r="A37" s="4" t="inlineStr">
        <is>
          <t>Total revenue</t>
        </is>
      </c>
      <c r="B37" s="6" t="n">
        <v>6296</v>
      </c>
      <c r="C37" s="6" t="n">
        <v>5703</v>
      </c>
    </row>
    <row r="38">
      <c r="A38" s="4" t="inlineStr">
        <is>
          <t>Washington, D.C.</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umber of hotel properties | hotel</t>
        </is>
      </c>
      <c r="B40" s="5" t="n">
        <v>1</v>
      </c>
      <c r="C40" s="5" t="n">
        <v>1</v>
      </c>
    </row>
    <row r="41">
      <c r="A41" s="4" t="inlineStr">
        <is>
          <t>Total revenue</t>
        </is>
      </c>
      <c r="B41" s="6" t="n">
        <v>17307</v>
      </c>
      <c r="C41" s="6" t="n">
        <v>15457</v>
      </c>
    </row>
    <row r="42">
      <c r="A42" s="4" t="inlineStr">
        <is>
          <t>USVI</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Number of hotel properties | hotel</t>
        </is>
      </c>
      <c r="B44" s="5" t="n">
        <v>1</v>
      </c>
      <c r="C44" s="5" t="n">
        <v>1</v>
      </c>
    </row>
    <row r="45">
      <c r="A45" s="4" t="inlineStr">
        <is>
          <t>Total revenue</t>
        </is>
      </c>
      <c r="B45" s="6" t="n">
        <v>24376</v>
      </c>
      <c r="C45" s="6" t="n">
        <v>24996</v>
      </c>
    </row>
    <row r="46">
      <c r="A46" s="4" t="inlineStr">
        <is>
          <t>Sold hotel property</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Number of hotel properties | hotel</t>
        </is>
      </c>
      <c r="B48" s="4" t="inlineStr">
        <is>
          <t xml:space="preserve"> </t>
        </is>
      </c>
      <c r="C48" s="5" t="n">
        <v>1</v>
      </c>
    </row>
    <row r="49">
      <c r="A49" s="4" t="inlineStr">
        <is>
          <t>Total revenue</t>
        </is>
      </c>
      <c r="B49" s="4" t="inlineStr">
        <is>
          <t xml:space="preserve"> </t>
        </is>
      </c>
      <c r="C49" s="6" t="n">
        <v>11740</v>
      </c>
    </row>
    <row r="50">
      <c r="A50" s="4" t="inlineStr">
        <is>
          <t>Room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136092</v>
      </c>
      <c r="C52" s="5" t="n">
        <v>138552</v>
      </c>
    </row>
    <row r="53">
      <c r="A53" s="4" t="inlineStr">
        <is>
          <t>Rooms | Californi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26863</v>
      </c>
      <c r="C55" s="5" t="n">
        <v>25644</v>
      </c>
    </row>
    <row r="56">
      <c r="A56" s="4" t="inlineStr">
        <is>
          <t>Rooms | Puerto Rico</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5" t="n">
        <v>20367</v>
      </c>
      <c r="C58" s="5" t="n">
        <v>18995</v>
      </c>
    </row>
    <row r="59">
      <c r="A59" s="4" t="inlineStr">
        <is>
          <t>Rooms | Arizon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5" t="n">
        <v>14288</v>
      </c>
      <c r="C61" s="5" t="n">
        <v>14115</v>
      </c>
    </row>
    <row r="62">
      <c r="A62" s="4" t="inlineStr">
        <is>
          <t>Rooms | Colorado</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5" t="n">
        <v>13824</v>
      </c>
      <c r="C64" s="5" t="n">
        <v>13181</v>
      </c>
    </row>
    <row r="65">
      <c r="A65" s="4" t="inlineStr">
        <is>
          <t>Rooms | Florida</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t>
        </is>
      </c>
      <c r="B67" s="5" t="n">
        <v>20411</v>
      </c>
      <c r="C67" s="5" t="n">
        <v>22048</v>
      </c>
    </row>
    <row r="68">
      <c r="A68" s="4" t="inlineStr">
        <is>
          <t>Rooms | Illinoi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t>
        </is>
      </c>
      <c r="B70" s="5" t="n">
        <v>3135</v>
      </c>
      <c r="C70" s="5" t="n">
        <v>3374</v>
      </c>
    </row>
    <row r="71">
      <c r="A71" s="4" t="inlineStr">
        <is>
          <t>Rooms | Pennsylvania</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t>
        </is>
      </c>
      <c r="B73" s="5" t="n">
        <v>5470</v>
      </c>
      <c r="C73" s="5" t="n">
        <v>4496</v>
      </c>
    </row>
    <row r="74">
      <c r="A74" s="4" t="inlineStr">
        <is>
          <t>Rooms | Washington</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t>
        </is>
      </c>
      <c r="B76" s="5" t="n">
        <v>4581</v>
      </c>
      <c r="C76" s="5" t="n">
        <v>4459</v>
      </c>
    </row>
    <row r="77">
      <c r="A77" s="4" t="inlineStr">
        <is>
          <t>Rooms | Washington, D.C.</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t>
        </is>
      </c>
      <c r="B79" s="5" t="n">
        <v>10805</v>
      </c>
      <c r="C79" s="5" t="n">
        <v>9132</v>
      </c>
    </row>
    <row r="80">
      <c r="A80" s="4" t="inlineStr">
        <is>
          <t>Rooms | USVI</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t>
        </is>
      </c>
      <c r="B82" s="5" t="n">
        <v>16348</v>
      </c>
      <c r="C82" s="5" t="n">
        <v>16813</v>
      </c>
    </row>
    <row r="83">
      <c r="A83" s="4" t="inlineStr">
        <is>
          <t>Rooms | Sold hotel property</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t>
        </is>
      </c>
      <c r="B85" s="4" t="inlineStr">
        <is>
          <t xml:space="preserve"> </t>
        </is>
      </c>
      <c r="C85" s="5" t="n">
        <v>6295</v>
      </c>
    </row>
    <row r="86">
      <c r="A86" s="4" t="inlineStr">
        <is>
          <t>Food and Beverag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t>
        </is>
      </c>
      <c r="B88" s="5" t="n">
        <v>51788</v>
      </c>
      <c r="C88" s="5" t="n">
        <v>53547</v>
      </c>
    </row>
    <row r="89">
      <c r="A89" s="4" t="inlineStr">
        <is>
          <t>Food and Beverage | California</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t>
        </is>
      </c>
      <c r="B91" s="5" t="n">
        <v>7335</v>
      </c>
      <c r="C91" s="5" t="n">
        <v>6685</v>
      </c>
    </row>
    <row r="92">
      <c r="A92" s="4" t="inlineStr">
        <is>
          <t>Food and Beverage | Puerto Rico</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t>
        </is>
      </c>
      <c r="B94" s="5" t="n">
        <v>5629</v>
      </c>
      <c r="C94" s="5" t="n">
        <v>4987</v>
      </c>
    </row>
    <row r="95">
      <c r="A95" s="4" t="inlineStr">
        <is>
          <t>Food and Beverage | Arizona</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t>
        </is>
      </c>
      <c r="B97" s="5" t="n">
        <v>8798</v>
      </c>
      <c r="C97" s="5" t="n">
        <v>8075</v>
      </c>
    </row>
    <row r="98">
      <c r="A98" s="4" t="inlineStr">
        <is>
          <t>Food and Beverage | Colorado</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t>
        </is>
      </c>
      <c r="B100" s="5" t="n">
        <v>5219</v>
      </c>
      <c r="C100" s="5" t="n">
        <v>5653</v>
      </c>
    </row>
    <row r="101">
      <c r="A101" s="4" t="inlineStr">
        <is>
          <t>Food and Beverage | Florida</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t>
        </is>
      </c>
      <c r="B103" s="5" t="n">
        <v>11060</v>
      </c>
      <c r="C103" s="5" t="n">
        <v>10657</v>
      </c>
    </row>
    <row r="104">
      <c r="A104" s="4" t="inlineStr">
        <is>
          <t>Food and Beverage | Illinoi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t>
        </is>
      </c>
      <c r="B106" s="5" t="n">
        <v>706</v>
      </c>
      <c r="C106" s="5" t="n">
        <v>936</v>
      </c>
    </row>
    <row r="107">
      <c r="A107" s="4" t="inlineStr">
        <is>
          <t>Food and Beverage | Pennsylvania</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t>
        </is>
      </c>
      <c r="B109" s="5" t="n">
        <v>1679</v>
      </c>
      <c r="C109" s="5" t="n">
        <v>1121</v>
      </c>
    </row>
    <row r="110">
      <c r="A110" s="4" t="inlineStr">
        <is>
          <t>Food and Beverage | Washington</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t>
        </is>
      </c>
      <c r="B112" s="5" t="n">
        <v>1028</v>
      </c>
      <c r="C112" s="5" t="n">
        <v>737</v>
      </c>
    </row>
    <row r="113">
      <c r="A113" s="4" t="inlineStr">
        <is>
          <t>Food and Beverage | Washington, D.C.</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t>
        </is>
      </c>
      <c r="B115" s="5" t="n">
        <v>5278</v>
      </c>
      <c r="C115" s="5" t="n">
        <v>5436</v>
      </c>
    </row>
    <row r="116">
      <c r="A116" s="4" t="inlineStr">
        <is>
          <t>Food and Beverage | USVI</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t>
        </is>
      </c>
      <c r="B118" s="5" t="n">
        <v>5056</v>
      </c>
      <c r="C118" s="5" t="n">
        <v>5194</v>
      </c>
    </row>
    <row r="119">
      <c r="A119" s="4" t="inlineStr">
        <is>
          <t>Food and Beverage | Sold hotel property</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t>
        </is>
      </c>
      <c r="B121" s="4" t="inlineStr">
        <is>
          <t xml:space="preserve"> </t>
        </is>
      </c>
      <c r="C121" s="5" t="n">
        <v>4066</v>
      </c>
    </row>
    <row r="122">
      <c r="A122" s="4" t="inlineStr">
        <is>
          <t>Other Hotel</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t>
        </is>
      </c>
      <c r="B124" s="5" t="n">
        <v>27940</v>
      </c>
      <c r="C124" s="5" t="n">
        <v>26980</v>
      </c>
    </row>
    <row r="125">
      <c r="A125" s="4" t="inlineStr">
        <is>
          <t>Other Hotel | California</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t>
        </is>
      </c>
      <c r="B127" s="5" t="n">
        <v>4168</v>
      </c>
      <c r="C127" s="5" t="n">
        <v>4032</v>
      </c>
    </row>
    <row r="128">
      <c r="A128" s="4" t="inlineStr">
        <is>
          <t>Other Hotel | Puerto Rico</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revenue</t>
        </is>
      </c>
      <c r="B130" s="5" t="n">
        <v>3380</v>
      </c>
      <c r="C130" s="5" t="n">
        <v>3228</v>
      </c>
    </row>
    <row r="131">
      <c r="A131" s="4" t="inlineStr">
        <is>
          <t>Other Hotel | Arizona</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revenue</t>
        </is>
      </c>
      <c r="B133" s="5" t="n">
        <v>2800</v>
      </c>
      <c r="C133" s="5" t="n">
        <v>2503</v>
      </c>
    </row>
    <row r="134">
      <c r="A134" s="4" t="inlineStr">
        <is>
          <t>Other Hotel | Colorado</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revenue</t>
        </is>
      </c>
      <c r="B136" s="5" t="n">
        <v>3360</v>
      </c>
      <c r="C136" s="5" t="n">
        <v>3748</v>
      </c>
    </row>
    <row r="137">
      <c r="A137" s="4" t="inlineStr">
        <is>
          <t>Other Hotel | Florida</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revenue</t>
        </is>
      </c>
      <c r="B139" s="5" t="n">
        <v>8339</v>
      </c>
      <c r="C139" s="5" t="n">
        <v>6994</v>
      </c>
    </row>
    <row r="140">
      <c r="A140" s="4" t="inlineStr">
        <is>
          <t>Other Hotel | Illinoi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revenue</t>
        </is>
      </c>
      <c r="B142" s="5" t="n">
        <v>477</v>
      </c>
      <c r="C142" s="5" t="n">
        <v>420</v>
      </c>
    </row>
    <row r="143">
      <c r="A143" s="4" t="inlineStr">
        <is>
          <t>Other Hotel | Pennsylvania</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revenue</t>
        </is>
      </c>
      <c r="B145" s="5" t="n">
        <v>533</v>
      </c>
      <c r="C145" s="5" t="n">
        <v>291</v>
      </c>
    </row>
    <row r="146">
      <c r="A146" s="4" t="inlineStr">
        <is>
          <t>Other Hotel | Washington</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revenue</t>
        </is>
      </c>
      <c r="B148" s="5" t="n">
        <v>687</v>
      </c>
      <c r="C148" s="5" t="n">
        <v>507</v>
      </c>
    </row>
    <row r="149">
      <c r="A149" s="4" t="inlineStr">
        <is>
          <t>Other Hotel | Washington, D.C.</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revenue</t>
        </is>
      </c>
      <c r="B151" s="5" t="n">
        <v>1224</v>
      </c>
      <c r="C151" s="5" t="n">
        <v>889</v>
      </c>
    </row>
    <row r="152">
      <c r="A152" s="4" t="inlineStr">
        <is>
          <t>Other Hotel | USVI</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Total revenue</t>
        </is>
      </c>
      <c r="B154" s="6" t="n">
        <v>2972</v>
      </c>
      <c r="C154" s="5" t="n">
        <v>2989</v>
      </c>
    </row>
    <row r="155">
      <c r="A155" s="4" t="inlineStr">
        <is>
          <t>Other Hotel | Sold hotel property</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Total revenue</t>
        </is>
      </c>
      <c r="B157" s="4" t="inlineStr">
        <is>
          <t xml:space="preserve"> </t>
        </is>
      </c>
      <c r="C157" s="6" t="n">
        <v>137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 Properties, net (Details) - USD ($) $ in Thousands</t>
        </is>
      </c>
      <c r="B1" s="2" t="inlineStr">
        <is>
          <t>Mar. 31, 2025</t>
        </is>
      </c>
      <c r="C1" s="2" t="inlineStr">
        <is>
          <t>Dec. 31, 2024</t>
        </is>
      </c>
    </row>
    <row r="2">
      <c r="A2" s="3" t="inlineStr">
        <is>
          <t>Business Combination, Recognized Identifiable Assets Acquired, Goodwill, and Liabilities Assumed, Net [Abstract]</t>
        </is>
      </c>
      <c r="B2" s="4" t="inlineStr">
        <is>
          <t xml:space="preserve"> </t>
        </is>
      </c>
      <c r="C2" s="4" t="inlineStr">
        <is>
          <t xml:space="preserve"> </t>
        </is>
      </c>
    </row>
    <row r="3">
      <c r="A3" s="4" t="inlineStr">
        <is>
          <t>Land</t>
        </is>
      </c>
      <c r="B3" s="6" t="n">
        <v>630842</v>
      </c>
      <c r="C3" s="6" t="n">
        <v>630842</v>
      </c>
    </row>
    <row r="4">
      <c r="A4" s="4" t="inlineStr">
        <is>
          <t>Buildings and improvements</t>
        </is>
      </c>
      <c r="B4" s="5" t="n">
        <v>1429225</v>
      </c>
      <c r="C4" s="5" t="n">
        <v>1430096</v>
      </c>
    </row>
    <row r="5">
      <c r="A5" s="4" t="inlineStr">
        <is>
          <t>Furniture, fixtures and equipment</t>
        </is>
      </c>
      <c r="B5" s="5" t="n">
        <v>164731</v>
      </c>
      <c r="C5" s="5" t="n">
        <v>158470</v>
      </c>
    </row>
    <row r="6">
      <c r="A6" s="4" t="inlineStr">
        <is>
          <t>Construction in progress</t>
        </is>
      </c>
      <c r="B6" s="5" t="n">
        <v>20121</v>
      </c>
      <c r="C6" s="5" t="n">
        <v>20420</v>
      </c>
    </row>
    <row r="7">
      <c r="A7" s="4" t="inlineStr">
        <is>
          <t>Residences</t>
        </is>
      </c>
      <c r="B7" s="5" t="n">
        <v>12746</v>
      </c>
      <c r="C7" s="5" t="n">
        <v>12746</v>
      </c>
    </row>
    <row r="8">
      <c r="A8" s="4" t="inlineStr">
        <is>
          <t>Total cost</t>
        </is>
      </c>
      <c r="B8" s="5" t="n">
        <v>2257665</v>
      </c>
      <c r="C8" s="5" t="n">
        <v>2252574</v>
      </c>
    </row>
    <row r="9">
      <c r="A9" s="4" t="inlineStr">
        <is>
          <t>Accumulated depreciation</t>
        </is>
      </c>
      <c r="B9" s="5" t="n">
        <v>-487720</v>
      </c>
      <c r="C9" s="5" t="n">
        <v>-473888</v>
      </c>
    </row>
    <row r="10">
      <c r="A10" s="4" t="inlineStr">
        <is>
          <t>Investments in hotel properties, net</t>
        </is>
      </c>
      <c r="B10" s="6" t="n">
        <v>1769945</v>
      </c>
      <c r="C10" s="6" t="n">
        <v>17786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Hotel Properties, net - Impairment Charges and Insurance Recoveries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Impairment charges related to equity method investments</t>
        </is>
      </c>
      <c r="B4" s="6" t="n">
        <v>0</v>
      </c>
      <c r="C4"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Hotel Disposition - Narrative (Details) - USD ($) $ in Millions</t>
        </is>
      </c>
      <c r="C1" s="2" t="inlineStr">
        <is>
          <t>12 Months Ended</t>
        </is>
      </c>
    </row>
    <row r="2">
      <c r="B2" s="2" t="inlineStr">
        <is>
          <t>Jul. 17, 2024</t>
        </is>
      </c>
      <c r="C2" s="2" t="inlineStr">
        <is>
          <t>Dec. 31, 2024</t>
        </is>
      </c>
    </row>
    <row r="3">
      <c r="A3" s="4" t="inlineStr">
        <is>
          <t>Hilton La Jolla Torrey Pines Hotel | Disposal Group, Disposed of by Sale, Not Discontinued Operation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Gain on disposal</t>
        </is>
      </c>
      <c r="B5" s="4" t="inlineStr">
        <is>
          <t xml:space="preserve"> </t>
        </is>
      </c>
      <c r="C5" s="10" t="n">
        <v>88.09999999999999</v>
      </c>
    </row>
    <row r="6">
      <c r="A6" s="4" t="inlineStr">
        <is>
          <t>Mortgage Loan Due August 2024 | Mortgage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payments of long-term debt</t>
        </is>
      </c>
      <c r="B8" s="10" t="n">
        <v>66.59999999999999</v>
      </c>
      <c r="C8" s="4" t="inlineStr">
        <is>
          <t xml:space="preserve"> </t>
        </is>
      </c>
    </row>
    <row r="9">
      <c r="A9" s="4" t="inlineStr">
        <is>
          <t>Hilton La Jolla Torrey Pines Hotel</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Proceeds from sale of hotel</t>
        </is>
      </c>
      <c r="B11" s="6" t="n">
        <v>165</v>
      </c>
      <c r="C11" s="4" t="inlineStr">
        <is>
          <t xml:space="preserve"> </t>
        </is>
      </c>
    </row>
    <row r="12">
      <c r="A12" s="4" t="inlineStr">
        <is>
          <t>Ownership percentage</t>
        </is>
      </c>
      <c r="B12" s="11" t="n">
        <v>0.75</v>
      </c>
      <c r="C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otel Dispositions - Condensed Financial Information from Hotel Property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Write-off of loan costs and exit fees</t>
        </is>
      </c>
      <c r="B4" s="6" t="n">
        <v>-1464</v>
      </c>
      <c r="C4" s="6" t="n">
        <v>-721</v>
      </c>
    </row>
    <row r="5">
      <c r="A5" s="4" t="inlineStr">
        <is>
          <t>Disposal Group, Disposed of by Sale, Not Discontinued Operations | Hilton La Jolla Torrey Pines Hotel</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hotel revenue</t>
        </is>
      </c>
      <c r="B7" s="4" t="inlineStr">
        <is>
          <t xml:space="preserve"> </t>
        </is>
      </c>
      <c r="C7" s="5" t="n">
        <v>11740</v>
      </c>
    </row>
    <row r="8">
      <c r="A8" s="4" t="inlineStr">
        <is>
          <t>Total hotel operating expenses</t>
        </is>
      </c>
      <c r="B8" s="4" t="inlineStr">
        <is>
          <t xml:space="preserve"> </t>
        </is>
      </c>
      <c r="C8" s="5" t="n">
        <v>-7193</v>
      </c>
    </row>
    <row r="9">
      <c r="A9" s="4" t="inlineStr">
        <is>
          <t>Property taxes, insurance and other</t>
        </is>
      </c>
      <c r="B9" s="4" t="inlineStr">
        <is>
          <t xml:space="preserve"> </t>
        </is>
      </c>
      <c r="C9" s="5" t="n">
        <v>-789</v>
      </c>
    </row>
    <row r="10">
      <c r="A10" s="4" t="inlineStr">
        <is>
          <t>Depreciation and amortization</t>
        </is>
      </c>
      <c r="B10" s="4" t="inlineStr">
        <is>
          <t xml:space="preserve"> </t>
        </is>
      </c>
      <c r="C10" s="5" t="n">
        <v>-1090</v>
      </c>
    </row>
    <row r="11">
      <c r="A11" s="4" t="inlineStr">
        <is>
          <t>Operating income (loss)</t>
        </is>
      </c>
      <c r="B11" s="4" t="inlineStr">
        <is>
          <t xml:space="preserve"> </t>
        </is>
      </c>
      <c r="C11" s="5" t="n">
        <v>2668</v>
      </c>
    </row>
    <row r="12">
      <c r="A12" s="4" t="inlineStr">
        <is>
          <t>Interest income</t>
        </is>
      </c>
      <c r="B12" s="4" t="inlineStr">
        <is>
          <t xml:space="preserve"> </t>
        </is>
      </c>
      <c r="C12" s="5" t="n">
        <v>100</v>
      </c>
    </row>
    <row r="13">
      <c r="A13" s="4" t="inlineStr">
        <is>
          <t>Interest expense and amortization of loan costs</t>
        </is>
      </c>
      <c r="B13" s="4" t="inlineStr">
        <is>
          <t xml:space="preserve"> </t>
        </is>
      </c>
      <c r="C13" s="5" t="n">
        <v>-1692</v>
      </c>
    </row>
    <row r="14">
      <c r="A14" s="4" t="inlineStr">
        <is>
          <t>Write-off of loan costs and exit fees</t>
        </is>
      </c>
      <c r="B14" s="4" t="inlineStr">
        <is>
          <t xml:space="preserve"> </t>
        </is>
      </c>
      <c r="C14" s="5" t="n">
        <v>-101</v>
      </c>
    </row>
    <row r="15">
      <c r="A15" s="4" t="inlineStr">
        <is>
          <t>Income (loss) before income taxes</t>
        </is>
      </c>
      <c r="B15" s="4" t="inlineStr">
        <is>
          <t xml:space="preserve"> </t>
        </is>
      </c>
      <c r="C15" s="5" t="n">
        <v>975</v>
      </c>
    </row>
    <row r="16">
      <c r="A16" s="4" t="inlineStr">
        <is>
          <t>Income from consolidated entities attributable to noncontrolling interests</t>
        </is>
      </c>
      <c r="B16" s="4" t="inlineStr">
        <is>
          <t xml:space="preserve"> </t>
        </is>
      </c>
      <c r="C16" s="5" t="n">
        <v>-707</v>
      </c>
    </row>
    <row r="17">
      <c r="A17" s="4" t="inlineStr">
        <is>
          <t>(Income) loss before income taxes attributable to redeemable noncontrolling interests in operating partnership</t>
        </is>
      </c>
      <c r="B17" s="4" t="inlineStr">
        <is>
          <t xml:space="preserve"> </t>
        </is>
      </c>
      <c r="C17" s="5" t="n">
        <v>-21</v>
      </c>
    </row>
    <row r="18">
      <c r="A18" s="4" t="inlineStr">
        <is>
          <t>Income (loss) before income taxes attributable to the Company</t>
        </is>
      </c>
      <c r="B18" s="4" t="inlineStr">
        <is>
          <t xml:space="preserve"> </t>
        </is>
      </c>
      <c r="C18" s="6" t="n">
        <v>24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0" customWidth="1" min="1" max="1"/>
    <col width="37" customWidth="1" min="2" max="2"/>
    <col width="32" customWidth="1" min="3" max="3"/>
    <col width="38" customWidth="1" min="4" max="4"/>
    <col width="32" customWidth="1" min="5" max="5"/>
    <col width="22" customWidth="1" min="6" max="6"/>
    <col width="22" customWidth="1" min="7" max="7"/>
  </cols>
  <sheetData>
    <row r="1">
      <c r="A1" s="1" t="inlineStr">
        <is>
          <t>Indebtedness, net - Schedule of Indebtedness (Details) $ in Thousands</t>
        </is>
      </c>
      <c r="E1" s="2" t="inlineStr">
        <is>
          <t>3 Months Ended</t>
        </is>
      </c>
    </row>
    <row r="2">
      <c r="B2" s="2" t="inlineStr">
        <is>
          <t>Mar. 07, 2025 USD ($) extension loan</t>
        </is>
      </c>
      <c r="C2" s="2" t="inlineStr">
        <is>
          <t>Jan. 14, 2025 USD ($) extension</t>
        </is>
      </c>
      <c r="D2" s="2" t="inlineStr">
        <is>
          <t>Aug. 07, 2024 USD ($) extension hotel</t>
        </is>
      </c>
      <c r="E2" s="2" t="inlineStr">
        <is>
          <t>Mar. 31, 2025 USD ($) extension</t>
        </is>
      </c>
      <c r="F2" s="2" t="inlineStr">
        <is>
          <t>Mar. 31, 2024 USD ($)</t>
        </is>
      </c>
      <c r="G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debtedness, gross</t>
        </is>
      </c>
      <c r="B4" s="4" t="inlineStr">
        <is>
          <t xml:space="preserve"> </t>
        </is>
      </c>
      <c r="C4" s="4" t="inlineStr">
        <is>
          <t xml:space="preserve"> </t>
        </is>
      </c>
      <c r="D4" s="4" t="inlineStr">
        <is>
          <t xml:space="preserve"> </t>
        </is>
      </c>
      <c r="E4" s="6" t="n">
        <v>1220763</v>
      </c>
      <c r="F4" s="4" t="inlineStr">
        <is>
          <t xml:space="preserve"> </t>
        </is>
      </c>
      <c r="G4" s="6" t="n">
        <v>1222943</v>
      </c>
    </row>
    <row r="5">
      <c r="A5" s="4" t="inlineStr">
        <is>
          <t>Deferred loan costs, net</t>
        </is>
      </c>
      <c r="B5" s="4" t="inlineStr">
        <is>
          <t xml:space="preserve"> </t>
        </is>
      </c>
      <c r="C5" s="4" t="inlineStr">
        <is>
          <t xml:space="preserve"> </t>
        </is>
      </c>
      <c r="D5" s="4" t="inlineStr">
        <is>
          <t xml:space="preserve"> </t>
        </is>
      </c>
      <c r="E5" s="5" t="n">
        <v>-17316</v>
      </c>
      <c r="F5" s="4" t="inlineStr">
        <is>
          <t xml:space="preserve"> </t>
        </is>
      </c>
      <c r="G5" s="5" t="n">
        <v>-11985</v>
      </c>
    </row>
    <row r="6">
      <c r="A6" s="4" t="inlineStr">
        <is>
          <t>Premiums/(discounts), net</t>
        </is>
      </c>
      <c r="B6" s="4" t="inlineStr">
        <is>
          <t xml:space="preserve"> </t>
        </is>
      </c>
      <c r="C6" s="4" t="inlineStr">
        <is>
          <t xml:space="preserve"> </t>
        </is>
      </c>
      <c r="D6" s="4" t="inlineStr">
        <is>
          <t xml:space="preserve"> </t>
        </is>
      </c>
      <c r="E6" s="5" t="n">
        <v>-779</v>
      </c>
      <c r="F6" s="4" t="inlineStr">
        <is>
          <t xml:space="preserve"> </t>
        </is>
      </c>
      <c r="G6" s="5" t="n">
        <v>-940</v>
      </c>
    </row>
    <row r="7">
      <c r="A7" s="4" t="inlineStr">
        <is>
          <t>Indebtedness, net</t>
        </is>
      </c>
      <c r="B7" s="4" t="inlineStr">
        <is>
          <t xml:space="preserve"> </t>
        </is>
      </c>
      <c r="C7" s="4" t="inlineStr">
        <is>
          <t xml:space="preserve"> </t>
        </is>
      </c>
      <c r="D7" s="4" t="inlineStr">
        <is>
          <t xml:space="preserve"> </t>
        </is>
      </c>
      <c r="E7" s="6" t="n">
        <v>1202668</v>
      </c>
      <c r="F7" s="4" t="inlineStr">
        <is>
          <t xml:space="preserve"> </t>
        </is>
      </c>
      <c r="G7" s="6" t="n">
        <v>1210018</v>
      </c>
    </row>
    <row r="8">
      <c r="A8" s="4" t="inlineStr">
        <is>
          <t>SOFR rate (as a percent)</t>
        </is>
      </c>
      <c r="B8" s="4" t="inlineStr">
        <is>
          <t xml:space="preserve"> </t>
        </is>
      </c>
      <c r="C8" s="4" t="inlineStr">
        <is>
          <t xml:space="preserve"> </t>
        </is>
      </c>
      <c r="D8" s="4" t="inlineStr">
        <is>
          <t xml:space="preserve"> </t>
        </is>
      </c>
      <c r="E8" s="8" t="n">
        <v>0.0432</v>
      </c>
      <c r="F8" s="4" t="inlineStr">
        <is>
          <t xml:space="preserve"> </t>
        </is>
      </c>
      <c r="G8" s="11" t="n">
        <v>4.33</v>
      </c>
    </row>
    <row r="9">
      <c r="A9" s="4" t="inlineStr">
        <is>
          <t>Number of mortgage loans refinanced | loan</t>
        </is>
      </c>
      <c r="B9" s="5"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s of debt</t>
        </is>
      </c>
      <c r="B10" s="4" t="inlineStr">
        <is>
          <t xml:space="preserve"> </t>
        </is>
      </c>
      <c r="C10" s="4" t="inlineStr">
        <is>
          <t xml:space="preserve"> </t>
        </is>
      </c>
      <c r="D10" s="4" t="inlineStr">
        <is>
          <t xml:space="preserve"> </t>
        </is>
      </c>
      <c r="E10" s="6" t="n">
        <v>365180</v>
      </c>
      <c r="F10" s="6" t="n">
        <v>0</v>
      </c>
      <c r="G10" s="4" t="inlineStr">
        <is>
          <t xml:space="preserve"> </t>
        </is>
      </c>
    </row>
    <row r="11">
      <c r="A11" s="4" t="inlineStr">
        <is>
          <t>Number of collateral properties | hotel</t>
        </is>
      </c>
      <c r="B11" s="4" t="inlineStr">
        <is>
          <t xml:space="preserve"> </t>
        </is>
      </c>
      <c r="C11" s="4" t="inlineStr">
        <is>
          <t xml:space="preserve"> </t>
        </is>
      </c>
      <c r="D11" s="5" t="n">
        <v>5</v>
      </c>
      <c r="E11" s="4" t="inlineStr">
        <is>
          <t xml:space="preserve"> </t>
        </is>
      </c>
      <c r="F11" s="4" t="inlineStr">
        <is>
          <t xml:space="preserve"> </t>
        </is>
      </c>
      <c r="G11" s="4" t="inlineStr">
        <is>
          <t xml:space="preserve"> </t>
        </is>
      </c>
    </row>
    <row r="12">
      <c r="A12" s="4" t="inlineStr">
        <is>
          <t>Mortgages | Mortgage Loan Due Jun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 (as a percent)</t>
        </is>
      </c>
      <c r="B14" s="4" t="inlineStr">
        <is>
          <t xml:space="preserve"> </t>
        </is>
      </c>
      <c r="C14" s="4" t="inlineStr">
        <is>
          <t xml:space="preserve"> </t>
        </is>
      </c>
      <c r="D14" s="4" t="inlineStr">
        <is>
          <t xml:space="preserve"> </t>
        </is>
      </c>
      <c r="E14" s="8" t="n">
        <v>0.0266</v>
      </c>
      <c r="F14" s="4" t="inlineStr">
        <is>
          <t xml:space="preserve"> </t>
        </is>
      </c>
      <c r="G14" s="4" t="inlineStr">
        <is>
          <t xml:space="preserve"> </t>
        </is>
      </c>
    </row>
    <row r="15">
      <c r="A15" s="4" t="inlineStr">
        <is>
          <t>Indebtedness, gross</t>
        </is>
      </c>
      <c r="B15" s="4" t="inlineStr">
        <is>
          <t xml:space="preserve"> </t>
        </is>
      </c>
      <c r="C15" s="4" t="inlineStr">
        <is>
          <t xml:space="preserve"> </t>
        </is>
      </c>
      <c r="D15" s="4" t="inlineStr">
        <is>
          <t xml:space="preserve"> </t>
        </is>
      </c>
      <c r="E15" s="6" t="n">
        <v>0</v>
      </c>
      <c r="F15" s="4" t="inlineStr">
        <is>
          <t xml:space="preserve"> </t>
        </is>
      </c>
      <c r="G15" s="6" t="n">
        <v>293180</v>
      </c>
    </row>
    <row r="16">
      <c r="A16" s="4" t="inlineStr">
        <is>
          <t>Number of extension options | extension</t>
        </is>
      </c>
      <c r="B16" s="4" t="inlineStr">
        <is>
          <t xml:space="preserve"> </t>
        </is>
      </c>
      <c r="C16" s="4" t="inlineStr">
        <is>
          <t xml:space="preserve"> </t>
        </is>
      </c>
      <c r="D16" s="4" t="inlineStr">
        <is>
          <t xml:space="preserve"> </t>
        </is>
      </c>
      <c r="E16" s="5" t="n">
        <v>5</v>
      </c>
      <c r="F16" s="4" t="inlineStr">
        <is>
          <t xml:space="preserve"> </t>
        </is>
      </c>
      <c r="G16" s="4" t="inlineStr">
        <is>
          <t xml:space="preserve"> </t>
        </is>
      </c>
    </row>
    <row r="17">
      <c r="A17" s="4" t="inlineStr">
        <is>
          <t>Term of extension options (in years)</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row>
    <row r="18">
      <c r="A18" s="4" t="inlineStr">
        <is>
          <t>Mortgages | Mortgage Loan Due January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 (as a percent)</t>
        </is>
      </c>
      <c r="B20" s="4" t="inlineStr">
        <is>
          <t xml:space="preserve"> </t>
        </is>
      </c>
      <c r="C20" s="8" t="n">
        <v>0.0325</v>
      </c>
      <c r="D20" s="4" t="inlineStr">
        <is>
          <t xml:space="preserve"> </t>
        </is>
      </c>
      <c r="E20" s="8" t="n">
        <v>0.0325</v>
      </c>
      <c r="F20" s="4" t="inlineStr">
        <is>
          <t xml:space="preserve"> </t>
        </is>
      </c>
      <c r="G20" s="4" t="inlineStr">
        <is>
          <t xml:space="preserve"> </t>
        </is>
      </c>
    </row>
    <row r="21">
      <c r="A21" s="4" t="inlineStr">
        <is>
          <t>Indebtedness, gross</t>
        </is>
      </c>
      <c r="B21" s="4" t="inlineStr">
        <is>
          <t xml:space="preserve"> </t>
        </is>
      </c>
      <c r="C21" s="4" t="inlineStr">
        <is>
          <t xml:space="preserve"> </t>
        </is>
      </c>
      <c r="D21" s="4" t="inlineStr">
        <is>
          <t xml:space="preserve"> </t>
        </is>
      </c>
      <c r="E21" s="6" t="n">
        <v>43413</v>
      </c>
      <c r="F21" s="4" t="inlineStr">
        <is>
          <t xml:space="preserve"> </t>
        </is>
      </c>
      <c r="G21" s="5" t="n">
        <v>53413</v>
      </c>
    </row>
    <row r="22">
      <c r="A22" s="4" t="inlineStr">
        <is>
          <t>Number of extension options | extension</t>
        </is>
      </c>
      <c r="B22" s="4" t="inlineStr">
        <is>
          <t xml:space="preserve"> </t>
        </is>
      </c>
      <c r="C22" s="5" t="n">
        <v>1</v>
      </c>
      <c r="D22" s="4" t="inlineStr">
        <is>
          <t xml:space="preserve"> </t>
        </is>
      </c>
      <c r="E22" s="4" t="inlineStr">
        <is>
          <t xml:space="preserve"> </t>
        </is>
      </c>
      <c r="F22" s="4" t="inlineStr">
        <is>
          <t xml:space="preserve"> </t>
        </is>
      </c>
      <c r="G22" s="4" t="inlineStr">
        <is>
          <t xml:space="preserve"> </t>
        </is>
      </c>
    </row>
    <row r="23">
      <c r="A23" s="4" t="inlineStr">
        <is>
          <t>Term of extension options (in years)</t>
        </is>
      </c>
      <c r="B23" s="4" t="inlineStr">
        <is>
          <t xml:space="preserve"> </t>
        </is>
      </c>
      <c r="C23" s="4" t="inlineStr">
        <is>
          <t>6 months</t>
        </is>
      </c>
      <c r="D23" s="4" t="inlineStr">
        <is>
          <t xml:space="preserve"> </t>
        </is>
      </c>
      <c r="E23" s="4" t="inlineStr">
        <is>
          <t xml:space="preserve"> </t>
        </is>
      </c>
      <c r="F23" s="4" t="inlineStr">
        <is>
          <t xml:space="preserve"> </t>
        </is>
      </c>
      <c r="G23" s="4" t="inlineStr">
        <is>
          <t xml:space="preserve"> </t>
        </is>
      </c>
    </row>
    <row r="24">
      <c r="A24" s="4" t="inlineStr">
        <is>
          <t>Repayments of debt</t>
        </is>
      </c>
      <c r="B24" s="4" t="inlineStr">
        <is>
          <t xml:space="preserve"> </t>
        </is>
      </c>
      <c r="C24" s="6" t="n">
        <v>10000</v>
      </c>
      <c r="D24" s="4" t="inlineStr">
        <is>
          <t xml:space="preserve"> </t>
        </is>
      </c>
      <c r="E24" s="4" t="inlineStr">
        <is>
          <t xml:space="preserve"> </t>
        </is>
      </c>
      <c r="F24" s="4" t="inlineStr">
        <is>
          <t xml:space="preserve"> </t>
        </is>
      </c>
      <c r="G24" s="4" t="inlineStr">
        <is>
          <t xml:space="preserve"> </t>
        </is>
      </c>
    </row>
    <row r="25">
      <c r="A25" s="4" t="inlineStr">
        <is>
          <t>Mortgages | Mortgage Loan Due February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 (as a percent)</t>
        </is>
      </c>
      <c r="B27" s="4" t="inlineStr">
        <is>
          <t xml:space="preserve"> </t>
        </is>
      </c>
      <c r="C27" s="4" t="inlineStr">
        <is>
          <t xml:space="preserve"> </t>
        </is>
      </c>
      <c r="D27" s="4" t="inlineStr">
        <is>
          <t xml:space="preserve"> </t>
        </is>
      </c>
      <c r="E27" s="8" t="n">
        <v>0.0286</v>
      </c>
      <c r="F27" s="4" t="inlineStr">
        <is>
          <t xml:space="preserve"> </t>
        </is>
      </c>
      <c r="G27" s="4" t="inlineStr">
        <is>
          <t xml:space="preserve"> </t>
        </is>
      </c>
    </row>
    <row r="28">
      <c r="A28" s="4" t="inlineStr">
        <is>
          <t>Indebtedness, gross</t>
        </is>
      </c>
      <c r="B28" s="4" t="inlineStr">
        <is>
          <t xml:space="preserve"> </t>
        </is>
      </c>
      <c r="C28" s="4" t="inlineStr">
        <is>
          <t xml:space="preserve"> </t>
        </is>
      </c>
      <c r="D28" s="4" t="inlineStr">
        <is>
          <t xml:space="preserve"> </t>
        </is>
      </c>
      <c r="E28" s="6" t="n">
        <v>70500</v>
      </c>
      <c r="F28" s="4" t="inlineStr">
        <is>
          <t xml:space="preserve"> </t>
        </is>
      </c>
      <c r="G28" s="5" t="n">
        <v>70500</v>
      </c>
    </row>
    <row r="29">
      <c r="A29" s="4" t="inlineStr">
        <is>
          <t>Number of extension options | extension</t>
        </is>
      </c>
      <c r="B29" s="4" t="inlineStr">
        <is>
          <t xml:space="preserve"> </t>
        </is>
      </c>
      <c r="C29" s="4" t="inlineStr">
        <is>
          <t xml:space="preserve"> </t>
        </is>
      </c>
      <c r="D29" s="4" t="inlineStr">
        <is>
          <t xml:space="preserve"> </t>
        </is>
      </c>
      <c r="E29" s="5" t="n">
        <v>3</v>
      </c>
      <c r="F29" s="4" t="inlineStr">
        <is>
          <t xml:space="preserve"> </t>
        </is>
      </c>
      <c r="G29" s="4" t="inlineStr">
        <is>
          <t xml:space="preserve"> </t>
        </is>
      </c>
    </row>
    <row r="30">
      <c r="A30" s="4" t="inlineStr">
        <is>
          <t>Term of extension options (in years)</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row>
    <row r="31">
      <c r="A31" s="4" t="inlineStr">
        <is>
          <t>Mortgages | Mortgage Loan Due March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 (as a percent)</t>
        </is>
      </c>
      <c r="B33" s="4" t="inlineStr">
        <is>
          <t xml:space="preserve"> </t>
        </is>
      </c>
      <c r="C33" s="4" t="inlineStr">
        <is>
          <t xml:space="preserve"> </t>
        </is>
      </c>
      <c r="D33" s="4" t="inlineStr">
        <is>
          <t xml:space="preserve"> </t>
        </is>
      </c>
      <c r="E33" s="8" t="n">
        <v>0.0475</v>
      </c>
      <c r="F33" s="4" t="inlineStr">
        <is>
          <t xml:space="preserve"> </t>
        </is>
      </c>
      <c r="G33" s="4" t="inlineStr">
        <is>
          <t xml:space="preserve"> </t>
        </is>
      </c>
    </row>
    <row r="34">
      <c r="A34" s="4" t="inlineStr">
        <is>
          <t>Indebtedness, gross</t>
        </is>
      </c>
      <c r="B34" s="4" t="inlineStr">
        <is>
          <t xml:space="preserve"> </t>
        </is>
      </c>
      <c r="C34" s="4" t="inlineStr">
        <is>
          <t xml:space="preserve"> </t>
        </is>
      </c>
      <c r="D34" s="4" t="inlineStr">
        <is>
          <t xml:space="preserve"> </t>
        </is>
      </c>
      <c r="E34" s="6" t="n">
        <v>0</v>
      </c>
      <c r="F34" s="4" t="inlineStr">
        <is>
          <t xml:space="preserve"> </t>
        </is>
      </c>
      <c r="G34" s="5" t="n">
        <v>62000</v>
      </c>
    </row>
    <row r="35">
      <c r="A35" s="4" t="inlineStr">
        <is>
          <t>Mortgages | Mortgage Loan Due August 202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 (as a percent)</t>
        </is>
      </c>
      <c r="B37" s="4" t="inlineStr">
        <is>
          <t xml:space="preserve"> </t>
        </is>
      </c>
      <c r="C37" s="4" t="inlineStr">
        <is>
          <t xml:space="preserve"> </t>
        </is>
      </c>
      <c r="D37" s="4" t="inlineStr">
        <is>
          <t xml:space="preserve"> </t>
        </is>
      </c>
      <c r="E37" s="8" t="n">
        <v>0.0324</v>
      </c>
      <c r="F37" s="4" t="inlineStr">
        <is>
          <t xml:space="preserve"> </t>
        </is>
      </c>
      <c r="G37" s="4" t="inlineStr">
        <is>
          <t xml:space="preserve"> </t>
        </is>
      </c>
    </row>
    <row r="38">
      <c r="A38" s="4" t="inlineStr">
        <is>
          <t>Indebtedness, gross</t>
        </is>
      </c>
      <c r="B38" s="4" t="inlineStr">
        <is>
          <t xml:space="preserve"> </t>
        </is>
      </c>
      <c r="C38" s="4" t="inlineStr">
        <is>
          <t xml:space="preserve"> </t>
        </is>
      </c>
      <c r="D38" s="4" t="inlineStr">
        <is>
          <t xml:space="preserve"> </t>
        </is>
      </c>
      <c r="E38" s="6" t="n">
        <v>407000</v>
      </c>
      <c r="F38" s="4" t="inlineStr">
        <is>
          <t xml:space="preserve"> </t>
        </is>
      </c>
      <c r="G38" s="5" t="n">
        <v>407000</v>
      </c>
    </row>
    <row r="39">
      <c r="A39" s="4" t="inlineStr">
        <is>
          <t>Number of extension options | extension</t>
        </is>
      </c>
      <c r="B39" s="4" t="inlineStr">
        <is>
          <t xml:space="preserve"> </t>
        </is>
      </c>
      <c r="C39" s="4" t="inlineStr">
        <is>
          <t xml:space="preserve"> </t>
        </is>
      </c>
      <c r="D39" s="5" t="n">
        <v>3</v>
      </c>
      <c r="E39" s="4" t="inlineStr">
        <is>
          <t xml:space="preserve"> </t>
        </is>
      </c>
      <c r="F39" s="4" t="inlineStr">
        <is>
          <t xml:space="preserve"> </t>
        </is>
      </c>
      <c r="G39" s="4" t="inlineStr">
        <is>
          <t xml:space="preserve"> </t>
        </is>
      </c>
    </row>
    <row r="40">
      <c r="A40" s="4" t="inlineStr">
        <is>
          <t>Term of extension options (in years)</t>
        </is>
      </c>
      <c r="B40" s="4" t="inlineStr">
        <is>
          <t xml:space="preserve"> </t>
        </is>
      </c>
      <c r="C40" s="4" t="inlineStr">
        <is>
          <t xml:space="preserve"> </t>
        </is>
      </c>
      <c r="D40" s="4" t="inlineStr">
        <is>
          <t>1 year</t>
        </is>
      </c>
      <c r="E40" s="4" t="inlineStr">
        <is>
          <t xml:space="preserve"> </t>
        </is>
      </c>
      <c r="F40" s="4" t="inlineStr">
        <is>
          <t xml:space="preserve"> </t>
        </is>
      </c>
      <c r="G40" s="4" t="inlineStr">
        <is>
          <t xml:space="preserve"> </t>
        </is>
      </c>
    </row>
    <row r="41">
      <c r="A41" s="4" t="inlineStr">
        <is>
          <t>Mortgages | Mortgage Loan Due December 202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 (as a percent)</t>
        </is>
      </c>
      <c r="B43" s="4" t="inlineStr">
        <is>
          <t xml:space="preserve"> </t>
        </is>
      </c>
      <c r="C43" s="4" t="inlineStr">
        <is>
          <t xml:space="preserve"> </t>
        </is>
      </c>
      <c r="D43" s="4" t="inlineStr">
        <is>
          <t xml:space="preserve"> </t>
        </is>
      </c>
      <c r="E43" s="8" t="n">
        <v>0.0375</v>
      </c>
      <c r="F43" s="4" t="inlineStr">
        <is>
          <t xml:space="preserve"> </t>
        </is>
      </c>
      <c r="G43" s="4" t="inlineStr">
        <is>
          <t xml:space="preserve"> </t>
        </is>
      </c>
    </row>
    <row r="44">
      <c r="A44" s="4" t="inlineStr">
        <is>
          <t>Indebtedness, gross</t>
        </is>
      </c>
      <c r="B44" s="4" t="inlineStr">
        <is>
          <t xml:space="preserve"> </t>
        </is>
      </c>
      <c r="C44" s="4" t="inlineStr">
        <is>
          <t xml:space="preserve"> </t>
        </is>
      </c>
      <c r="D44" s="4" t="inlineStr">
        <is>
          <t xml:space="preserve"> </t>
        </is>
      </c>
      <c r="E44" s="6" t="n">
        <v>140000</v>
      </c>
      <c r="F44" s="4" t="inlineStr">
        <is>
          <t xml:space="preserve"> </t>
        </is>
      </c>
      <c r="G44" s="5" t="n">
        <v>140000</v>
      </c>
    </row>
    <row r="45">
      <c r="A45" s="4" t="inlineStr">
        <is>
          <t>Number of extension options | extension</t>
        </is>
      </c>
      <c r="B45" s="4" t="inlineStr">
        <is>
          <t xml:space="preserve"> </t>
        </is>
      </c>
      <c r="C45" s="4" t="inlineStr">
        <is>
          <t xml:space="preserve"> </t>
        </is>
      </c>
      <c r="D45" s="4" t="inlineStr">
        <is>
          <t xml:space="preserve"> </t>
        </is>
      </c>
      <c r="E45" s="5" t="n">
        <v>2</v>
      </c>
      <c r="F45" s="4" t="inlineStr">
        <is>
          <t xml:space="preserve"> </t>
        </is>
      </c>
      <c r="G45" s="4" t="inlineStr">
        <is>
          <t xml:space="preserve"> </t>
        </is>
      </c>
    </row>
    <row r="46">
      <c r="A46" s="4" t="inlineStr">
        <is>
          <t>Term of extension options (in years)</t>
        </is>
      </c>
      <c r="B46" s="4" t="inlineStr">
        <is>
          <t xml:space="preserve"> </t>
        </is>
      </c>
      <c r="C46" s="4" t="inlineStr">
        <is>
          <t xml:space="preserve"> </t>
        </is>
      </c>
      <c r="D46" s="4" t="inlineStr">
        <is>
          <t xml:space="preserve"> </t>
        </is>
      </c>
      <c r="E46" s="4" t="inlineStr">
        <is>
          <t>1 year</t>
        </is>
      </c>
      <c r="F46" s="4" t="inlineStr">
        <is>
          <t xml:space="preserve"> </t>
        </is>
      </c>
      <c r="G46" s="4" t="inlineStr">
        <is>
          <t xml:space="preserve"> </t>
        </is>
      </c>
    </row>
    <row r="47">
      <c r="A47" s="4" t="inlineStr">
        <is>
          <t>SOFR floor (as a percent)</t>
        </is>
      </c>
      <c r="B47" s="4" t="inlineStr">
        <is>
          <t xml:space="preserve"> </t>
        </is>
      </c>
      <c r="C47" s="4" t="inlineStr">
        <is>
          <t xml:space="preserve"> </t>
        </is>
      </c>
      <c r="D47" s="4" t="inlineStr">
        <is>
          <t xml:space="preserve"> </t>
        </is>
      </c>
      <c r="E47" s="12" t="n">
        <v>0.01</v>
      </c>
      <c r="F47" s="4" t="inlineStr">
        <is>
          <t xml:space="preserve"> </t>
        </is>
      </c>
      <c r="G47" s="4" t="inlineStr">
        <is>
          <t xml:space="preserve"> </t>
        </is>
      </c>
    </row>
    <row r="48">
      <c r="A48" s="4" t="inlineStr">
        <is>
          <t>Mortgages | Mortgage Loan Due December 2028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on variable rate (as a percent)</t>
        </is>
      </c>
      <c r="B50" s="4" t="inlineStr">
        <is>
          <t xml:space="preserve"> </t>
        </is>
      </c>
      <c r="C50" s="4" t="inlineStr">
        <is>
          <t xml:space="preserve"> </t>
        </is>
      </c>
      <c r="D50" s="4" t="inlineStr">
        <is>
          <t xml:space="preserve"> </t>
        </is>
      </c>
      <c r="E50" s="8" t="n">
        <v>0.0375</v>
      </c>
      <c r="F50" s="4" t="inlineStr">
        <is>
          <t xml:space="preserve"> </t>
        </is>
      </c>
      <c r="G50" s="4" t="inlineStr">
        <is>
          <t xml:space="preserve"> </t>
        </is>
      </c>
    </row>
    <row r="51">
      <c r="A51" s="4" t="inlineStr">
        <is>
          <t>Indebtedness, gross</t>
        </is>
      </c>
      <c r="B51" s="4" t="inlineStr">
        <is>
          <t xml:space="preserve"> </t>
        </is>
      </c>
      <c r="C51" s="4" t="inlineStr">
        <is>
          <t xml:space="preserve"> </t>
        </is>
      </c>
      <c r="D51" s="4" t="inlineStr">
        <is>
          <t xml:space="preserve"> </t>
        </is>
      </c>
      <c r="E51" s="6" t="n">
        <v>110600</v>
      </c>
      <c r="F51" s="4" t="inlineStr">
        <is>
          <t xml:space="preserve"> </t>
        </is>
      </c>
      <c r="G51" s="5" t="n">
        <v>110600</v>
      </c>
    </row>
    <row r="52">
      <c r="A52" s="4" t="inlineStr">
        <is>
          <t>Number of extension options | extension</t>
        </is>
      </c>
      <c r="B52" s="4" t="inlineStr">
        <is>
          <t xml:space="preserve"> </t>
        </is>
      </c>
      <c r="C52" s="4" t="inlineStr">
        <is>
          <t xml:space="preserve"> </t>
        </is>
      </c>
      <c r="D52" s="4" t="inlineStr">
        <is>
          <t xml:space="preserve"> </t>
        </is>
      </c>
      <c r="E52" s="5" t="n">
        <v>2</v>
      </c>
      <c r="F52" s="4" t="inlineStr">
        <is>
          <t xml:space="preserve"> </t>
        </is>
      </c>
      <c r="G52" s="4" t="inlineStr">
        <is>
          <t xml:space="preserve"> </t>
        </is>
      </c>
    </row>
    <row r="53">
      <c r="A53" s="4" t="inlineStr">
        <is>
          <t>Term of extension options (in years)</t>
        </is>
      </c>
      <c r="B53" s="4" t="inlineStr">
        <is>
          <t xml:space="preserve"> </t>
        </is>
      </c>
      <c r="C53" s="4" t="inlineStr">
        <is>
          <t xml:space="preserve"> </t>
        </is>
      </c>
      <c r="D53" s="4" t="inlineStr">
        <is>
          <t xml:space="preserve"> </t>
        </is>
      </c>
      <c r="E53" s="4" t="inlineStr">
        <is>
          <t>1 year</t>
        </is>
      </c>
      <c r="F53" s="4" t="inlineStr">
        <is>
          <t xml:space="preserve"> </t>
        </is>
      </c>
      <c r="G53" s="4" t="inlineStr">
        <is>
          <t xml:space="preserve"> </t>
        </is>
      </c>
    </row>
    <row r="54">
      <c r="A54" s="4" t="inlineStr">
        <is>
          <t>SOFR floor (as a percent)</t>
        </is>
      </c>
      <c r="B54" s="4" t="inlineStr">
        <is>
          <t xml:space="preserve"> </t>
        </is>
      </c>
      <c r="C54" s="4" t="inlineStr">
        <is>
          <t xml:space="preserve"> </t>
        </is>
      </c>
      <c r="D54" s="4" t="inlineStr">
        <is>
          <t xml:space="preserve"> </t>
        </is>
      </c>
      <c r="E54" s="12" t="n">
        <v>0.02</v>
      </c>
      <c r="F54" s="4" t="inlineStr">
        <is>
          <t xml:space="preserve"> </t>
        </is>
      </c>
      <c r="G54" s="4" t="inlineStr">
        <is>
          <t xml:space="preserve"> </t>
        </is>
      </c>
    </row>
    <row r="55">
      <c r="A55" s="4" t="inlineStr">
        <is>
          <t>Mortgages | Mortgage Loan Due March 203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 on variable rate (as a percent)</t>
        </is>
      </c>
      <c r="B57" s="4" t="inlineStr">
        <is>
          <t xml:space="preserve"> </t>
        </is>
      </c>
      <c r="C57" s="4" t="inlineStr">
        <is>
          <t xml:space="preserve"> </t>
        </is>
      </c>
      <c r="D57" s="4" t="inlineStr">
        <is>
          <t xml:space="preserve"> </t>
        </is>
      </c>
      <c r="E57" s="8" t="n">
        <v>0.0252</v>
      </c>
      <c r="F57" s="4" t="inlineStr">
        <is>
          <t xml:space="preserve"> </t>
        </is>
      </c>
      <c r="G57" s="4" t="inlineStr">
        <is>
          <t xml:space="preserve"> </t>
        </is>
      </c>
    </row>
    <row r="58">
      <c r="A58" s="4" t="inlineStr">
        <is>
          <t>Indebtedness, gross</t>
        </is>
      </c>
      <c r="B58" s="4" t="inlineStr">
        <is>
          <t xml:space="preserve"> </t>
        </is>
      </c>
      <c r="C58" s="4" t="inlineStr">
        <is>
          <t xml:space="preserve"> </t>
        </is>
      </c>
      <c r="D58" s="4" t="inlineStr">
        <is>
          <t xml:space="preserve"> </t>
        </is>
      </c>
      <c r="E58" s="6" t="n">
        <v>363000</v>
      </c>
      <c r="F58" s="4" t="inlineStr">
        <is>
          <t xml:space="preserve"> </t>
        </is>
      </c>
      <c r="G58" s="5" t="n">
        <v>0</v>
      </c>
    </row>
    <row r="59">
      <c r="A59" s="4" t="inlineStr">
        <is>
          <t>Mortgages | CMBS Tranch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sis spread on variable rate (as a percent)</t>
        </is>
      </c>
      <c r="B61" s="4" t="inlineStr">
        <is>
          <t xml:space="preserve"> </t>
        </is>
      </c>
      <c r="C61" s="4" t="inlineStr">
        <is>
          <t xml:space="preserve"> </t>
        </is>
      </c>
      <c r="D61" s="8" t="n">
        <v>0.052</v>
      </c>
      <c r="E61" s="4" t="inlineStr">
        <is>
          <t xml:space="preserve"> </t>
        </is>
      </c>
      <c r="F61" s="4" t="inlineStr">
        <is>
          <t xml:space="preserve"> </t>
        </is>
      </c>
      <c r="G61" s="4" t="inlineStr">
        <is>
          <t xml:space="preserve"> </t>
        </is>
      </c>
    </row>
    <row r="62">
      <c r="A62" s="4" t="inlineStr">
        <is>
          <t>Indebtedness, gross</t>
        </is>
      </c>
      <c r="B62" s="4" t="inlineStr">
        <is>
          <t xml:space="preserve"> </t>
        </is>
      </c>
      <c r="C62" s="4" t="inlineStr">
        <is>
          <t xml:space="preserve"> </t>
        </is>
      </c>
      <c r="D62" s="6" t="n">
        <v>42200</v>
      </c>
      <c r="E62" s="4" t="inlineStr">
        <is>
          <t xml:space="preserve"> </t>
        </is>
      </c>
      <c r="F62" s="4" t="inlineStr">
        <is>
          <t xml:space="preserve"> </t>
        </is>
      </c>
      <c r="G62" s="4" t="inlineStr">
        <is>
          <t xml:space="preserve"> </t>
        </is>
      </c>
    </row>
    <row r="63">
      <c r="A63" s="4" t="inlineStr">
        <is>
          <t>Mortgages | Refinanced Mortg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sis spread on variable rate (as a percent)</t>
        </is>
      </c>
      <c r="B65" s="8" t="n">
        <v>0.025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debtedness, gross</t>
        </is>
      </c>
      <c r="B66" s="6" t="n">
        <v>363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extension options | extension</t>
        </is>
      </c>
      <c r="B67" s="5" t="n">
        <v>3</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erm of extension options (in years)</t>
        </is>
      </c>
      <c r="B68" s="4" t="inlineStr">
        <is>
          <t>1 year</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term</t>
        </is>
      </c>
      <c r="B69" s="4" t="inlineStr">
        <is>
          <t>2 year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nvertible Senior Notes | Convertible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terest rate (as a percent)</t>
        </is>
      </c>
      <c r="B72" s="4" t="inlineStr">
        <is>
          <t xml:space="preserve"> </t>
        </is>
      </c>
      <c r="C72" s="4" t="inlineStr">
        <is>
          <t xml:space="preserve"> </t>
        </is>
      </c>
      <c r="D72" s="4" t="inlineStr">
        <is>
          <t xml:space="preserve"> </t>
        </is>
      </c>
      <c r="E72" s="8" t="n">
        <v>0.045</v>
      </c>
      <c r="F72" s="4" t="inlineStr">
        <is>
          <t xml:space="preserve"> </t>
        </is>
      </c>
      <c r="G72" s="4" t="inlineStr">
        <is>
          <t xml:space="preserve"> </t>
        </is>
      </c>
    </row>
    <row r="73">
      <c r="A73" s="4" t="inlineStr">
        <is>
          <t>Indebtedness, gross</t>
        </is>
      </c>
      <c r="B73" s="4" t="inlineStr">
        <is>
          <t xml:space="preserve"> </t>
        </is>
      </c>
      <c r="C73" s="4" t="inlineStr">
        <is>
          <t xml:space="preserve"> </t>
        </is>
      </c>
      <c r="D73" s="4" t="inlineStr">
        <is>
          <t xml:space="preserve"> </t>
        </is>
      </c>
      <c r="E73" s="6" t="n">
        <v>86250</v>
      </c>
      <c r="F73" s="4" t="inlineStr">
        <is>
          <t xml:space="preserve"> </t>
        </is>
      </c>
      <c r="G73" s="6" t="n">
        <v>86250</v>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0672</v>
      </c>
      <c r="C4" s="6" t="n">
        <v>15482</v>
      </c>
    </row>
    <row r="5">
      <c r="A5" s="3" t="inlineStr">
        <is>
          <t>OTHER COMPREHENSIVE INCOME (LOSS), NET OF TAX:</t>
        </is>
      </c>
      <c r="B5" s="4" t="inlineStr">
        <is>
          <t xml:space="preserve"> </t>
        </is>
      </c>
      <c r="C5" s="4" t="inlineStr">
        <is>
          <t xml:space="preserve"> </t>
        </is>
      </c>
    </row>
    <row r="6">
      <c r="A6" s="4" t="inlineStr">
        <is>
          <t>Unrealized gain (loss) on investment in securities</t>
        </is>
      </c>
      <c r="B6" s="5" t="n">
        <v>859</v>
      </c>
      <c r="C6" s="5" t="n">
        <v>0</v>
      </c>
    </row>
    <row r="7">
      <c r="A7" s="4" t="inlineStr">
        <is>
          <t>Total other comprehensive income (loss)</t>
        </is>
      </c>
      <c r="B7" s="5" t="n">
        <v>859</v>
      </c>
      <c r="C7" s="5" t="n">
        <v>0</v>
      </c>
    </row>
    <row r="8">
      <c r="A8" s="4" t="inlineStr">
        <is>
          <t>TOTAL COMPREHENSIVE INCOME (LOSS)</t>
        </is>
      </c>
      <c r="B8" s="5" t="n">
        <v>11531</v>
      </c>
      <c r="C8" s="5" t="n">
        <v>15482</v>
      </c>
    </row>
    <row r="9">
      <c r="A9" s="4" t="inlineStr">
        <is>
          <t>Comprehensive (income) loss attributable to noncontrolling interest in consolidated entities</t>
        </is>
      </c>
      <c r="B9" s="5" t="n">
        <v>64</v>
      </c>
      <c r="C9" s="5" t="n">
        <v>743</v>
      </c>
    </row>
    <row r="10">
      <c r="A10" s="4" t="inlineStr">
        <is>
          <t>Comprehensive (income) loss attributable to redeemable noncontrolling interests in operating partnership</t>
        </is>
      </c>
      <c r="B10" s="5" t="n">
        <v>182</v>
      </c>
      <c r="C10" s="5" t="n">
        <v>-296</v>
      </c>
    </row>
    <row r="11">
      <c r="A11" s="4" t="inlineStr">
        <is>
          <t>COMPREHENSIVE INCOME (LOSS) ATTRIBUTABLE TO THE COMPANY</t>
        </is>
      </c>
      <c r="B11" s="6" t="n">
        <v>11777</v>
      </c>
      <c r="C11" s="6" t="n">
        <v>1592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s>
  <sheetData>
    <row r="1">
      <c r="A1" s="1" t="inlineStr">
        <is>
          <t>Indebtedness, net - Convertible Senior Notes (Details) - Convertible senior notes - Convertible Senior Notes $ in Thousands</t>
        </is>
      </c>
      <c r="B1" s="2" t="inlineStr">
        <is>
          <t>3 Months Ended</t>
        </is>
      </c>
      <c r="D1" s="2" t="inlineStr">
        <is>
          <t>47 Months Ended</t>
        </is>
      </c>
    </row>
    <row r="2">
      <c r="B2" s="2" t="inlineStr">
        <is>
          <t>Mar. 31, 2025 USD ($)</t>
        </is>
      </c>
      <c r="C2" s="2" t="inlineStr">
        <is>
          <t>Mar. 31, 2024 USD ($)</t>
        </is>
      </c>
      <c r="D2" s="2" t="inlineStr">
        <is>
          <t>Mar. 31, 2025</t>
        </is>
      </c>
    </row>
    <row r="3">
      <c r="A3" s="3" t="inlineStr">
        <is>
          <t>Debt Instrument [Line Items]</t>
        </is>
      </c>
      <c r="B3" s="4" t="inlineStr">
        <is>
          <t xml:space="preserve"> </t>
        </is>
      </c>
      <c r="C3" s="4" t="inlineStr">
        <is>
          <t xml:space="preserve"> </t>
        </is>
      </c>
      <c r="D3" s="4" t="inlineStr">
        <is>
          <t xml:space="preserve"> </t>
        </is>
      </c>
    </row>
    <row r="4">
      <c r="A4" s="4" t="inlineStr">
        <is>
          <t>Coupon interest expense</t>
        </is>
      </c>
      <c r="B4" s="6" t="n">
        <v>970</v>
      </c>
      <c r="C4" s="6" t="n">
        <v>970</v>
      </c>
      <c r="D4" s="4" t="inlineStr">
        <is>
          <t xml:space="preserve"> </t>
        </is>
      </c>
    </row>
    <row r="5">
      <c r="A5" s="4" t="inlineStr">
        <is>
          <t>Discount amortization</t>
        </is>
      </c>
      <c r="B5" s="6" t="n">
        <v>161</v>
      </c>
      <c r="C5" s="6" t="n">
        <v>152</v>
      </c>
      <c r="D5" s="4" t="inlineStr">
        <is>
          <t xml:space="preserve"> </t>
        </is>
      </c>
    </row>
    <row r="6">
      <c r="A6" s="4" t="inlineStr">
        <is>
          <t>Conversion rate</t>
        </is>
      </c>
      <c r="B6" s="4" t="inlineStr">
        <is>
          <t xml:space="preserve"> </t>
        </is>
      </c>
      <c r="C6" s="4" t="inlineStr">
        <is>
          <t xml:space="preserve"> </t>
        </is>
      </c>
      <c r="D6" s="13" t="n">
        <v>0.188052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Note Receivable (Details) - USD ($) $ / shares in Units, $ in Thousands</t>
        </is>
      </c>
      <c r="C1" s="2" t="inlineStr">
        <is>
          <t>3 Months Ended</t>
        </is>
      </c>
    </row>
    <row r="2">
      <c r="B2" s="2" t="inlineStr">
        <is>
          <t>Jul. 02, 2024</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 proceeds, reimbursement percentage</t>
        </is>
      </c>
      <c r="B4" s="11" t="n">
        <v>0.7</v>
      </c>
      <c r="C4" s="4" t="inlineStr">
        <is>
          <t xml:space="preserve"> </t>
        </is>
      </c>
      <c r="D4" s="4" t="inlineStr">
        <is>
          <t xml:space="preserve"> </t>
        </is>
      </c>
      <c r="E4" s="4" t="inlineStr">
        <is>
          <t xml:space="preserve"> </t>
        </is>
      </c>
    </row>
    <row r="5">
      <c r="A5" s="4" t="inlineStr">
        <is>
          <t>Number of shares issuable (in shares)</t>
        </is>
      </c>
      <c r="B5" s="5" t="n">
        <v>3500000</v>
      </c>
      <c r="C5" s="4" t="inlineStr">
        <is>
          <t xml:space="preserve"> </t>
        </is>
      </c>
      <c r="D5" s="4" t="inlineStr">
        <is>
          <t xml:space="preserve"> </t>
        </is>
      </c>
      <c r="E5" s="4" t="inlineStr">
        <is>
          <t xml:space="preserve"> </t>
        </is>
      </c>
    </row>
    <row r="6">
      <c r="A6" s="4" t="inlineStr">
        <is>
          <t>Period of time to purchase shares in agreement</t>
        </is>
      </c>
      <c r="B6" s="4" t="inlineStr">
        <is>
          <t>6 months</t>
        </is>
      </c>
      <c r="C6" s="4" t="inlineStr">
        <is>
          <t xml:space="preserve"> </t>
        </is>
      </c>
      <c r="D6" s="4" t="inlineStr">
        <is>
          <t xml:space="preserve"> </t>
        </is>
      </c>
      <c r="E6" s="4" t="inlineStr">
        <is>
          <t xml:space="preserve"> </t>
        </is>
      </c>
    </row>
    <row r="7">
      <c r="A7" s="4" t="inlineStr">
        <is>
          <t>Common stock, maximum price per share (in dollars per share)</t>
        </is>
      </c>
      <c r="B7" s="6" t="n">
        <v>10</v>
      </c>
      <c r="C7" s="4" t="inlineStr">
        <is>
          <t xml:space="preserve"> </t>
        </is>
      </c>
      <c r="D7" s="4" t="inlineStr">
        <is>
          <t xml:space="preserve"> </t>
        </is>
      </c>
      <c r="E7" s="4" t="inlineStr">
        <is>
          <t xml:space="preserve"> </t>
        </is>
      </c>
    </row>
    <row r="8">
      <c r="A8" s="4" t="inlineStr">
        <is>
          <t>Amount loaned to purchase common stock</t>
        </is>
      </c>
      <c r="B8" s="4" t="inlineStr">
        <is>
          <t xml:space="preserve"> </t>
        </is>
      </c>
      <c r="C8" s="6" t="n">
        <v>8100</v>
      </c>
      <c r="D8" s="4" t="inlineStr">
        <is>
          <t xml:space="preserve"> </t>
        </is>
      </c>
      <c r="E8" s="4" t="inlineStr">
        <is>
          <t xml:space="preserve"> </t>
        </is>
      </c>
    </row>
    <row r="9">
      <c r="A9" s="4" t="inlineStr">
        <is>
          <t>Number of shares purchased in loan agreement (in shares)</t>
        </is>
      </c>
      <c r="B9" s="4" t="inlineStr">
        <is>
          <t xml:space="preserve"> </t>
        </is>
      </c>
      <c r="C9" s="5" t="n">
        <v>3500000</v>
      </c>
      <c r="D9" s="4" t="inlineStr">
        <is>
          <t xml:space="preserve"> </t>
        </is>
      </c>
      <c r="E9" s="4" t="inlineStr">
        <is>
          <t xml:space="preserve"> </t>
        </is>
      </c>
    </row>
    <row r="10">
      <c r="A10" s="4" t="inlineStr">
        <is>
          <t>Interest income</t>
        </is>
      </c>
      <c r="B10" s="4" t="inlineStr">
        <is>
          <t xml:space="preserve"> </t>
        </is>
      </c>
      <c r="C10" s="6" t="n">
        <v>1888</v>
      </c>
      <c r="D10" s="6" t="n">
        <v>796</v>
      </c>
      <c r="E10" s="4" t="inlineStr">
        <is>
          <t xml:space="preserve"> </t>
        </is>
      </c>
    </row>
    <row r="11">
      <c r="A11" s="4" t="inlineStr">
        <is>
          <t>Notes Receivabl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ote receivable</t>
        </is>
      </c>
      <c r="B13" s="4" t="inlineStr">
        <is>
          <t xml:space="preserve"> </t>
        </is>
      </c>
      <c r="C13" s="5" t="n">
        <v>8434</v>
      </c>
      <c r="D13" s="4" t="inlineStr">
        <is>
          <t xml:space="preserve"> </t>
        </is>
      </c>
      <c r="E13" s="6" t="n">
        <v>8283</v>
      </c>
    </row>
    <row r="14">
      <c r="A14" s="4" t="inlineStr">
        <is>
          <t>Interest income</t>
        </is>
      </c>
      <c r="B14" s="4" t="inlineStr">
        <is>
          <t xml:space="preserve"> </t>
        </is>
      </c>
      <c r="C14" s="6" t="n">
        <v>152</v>
      </c>
      <c r="D14" s="6" t="n">
        <v>0</v>
      </c>
      <c r="E14" s="4" t="inlineStr">
        <is>
          <t xml:space="preserve"> </t>
        </is>
      </c>
    </row>
    <row r="15">
      <c r="A15" s="4" t="inlineStr">
        <is>
          <t>Loans Payabl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an term</t>
        </is>
      </c>
      <c r="B17" s="4" t="inlineStr">
        <is>
          <t>5 years</t>
        </is>
      </c>
      <c r="C17" s="4" t="inlineStr">
        <is>
          <t xml:space="preserve"> </t>
        </is>
      </c>
      <c r="D17" s="4" t="inlineStr">
        <is>
          <t xml:space="preserve"> </t>
        </is>
      </c>
      <c r="E17" s="4" t="inlineStr">
        <is>
          <t xml:space="preserve"> </t>
        </is>
      </c>
    </row>
    <row r="18">
      <c r="A18" s="4" t="inlineStr">
        <is>
          <t>Basis spread on variable rate (as a percent)</t>
        </is>
      </c>
      <c r="B18" s="11" t="n">
        <v>0.03</v>
      </c>
      <c r="C18" s="4" t="inlineStr">
        <is>
          <t xml:space="preserve"> </t>
        </is>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ignificance of current credit spreads to level 3 input considerations (as a percent)</t>
        </is>
      </c>
      <c r="B4" s="11" t="n">
        <v>0.1</v>
      </c>
      <c r="C4" s="4" t="inlineStr">
        <is>
          <t xml:space="preserve"> </t>
        </is>
      </c>
      <c r="D4" s="4" t="inlineStr">
        <is>
          <t xml:space="preserve"> </t>
        </is>
      </c>
    </row>
    <row r="5">
      <c r="A5" s="4" t="inlineStr">
        <is>
          <t>Amortized cost</t>
        </is>
      </c>
      <c r="B5" s="6" t="n">
        <v>42279</v>
      </c>
      <c r="C5" s="4" t="inlineStr">
        <is>
          <t xml:space="preserve"> </t>
        </is>
      </c>
      <c r="D5" s="6" t="n">
        <v>42279</v>
      </c>
    </row>
    <row r="6">
      <c r="A6" s="4" t="inlineStr">
        <is>
          <t>Unrealized gain (loss) on investment in securities</t>
        </is>
      </c>
      <c r="B6" s="5" t="n">
        <v>859</v>
      </c>
      <c r="C6" s="6" t="n">
        <v>0</v>
      </c>
      <c r="D6" s="4" t="inlineStr">
        <is>
          <t xml:space="preserve"> </t>
        </is>
      </c>
    </row>
    <row r="7">
      <c r="A7" s="4" t="inlineStr">
        <is>
          <t>CMBS Tranche | Mortgag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Amortized cost</t>
        </is>
      </c>
      <c r="B9" s="6" t="n">
        <v>42300</v>
      </c>
      <c r="C9" s="4" t="inlineStr">
        <is>
          <t xml:space="preserve"> </t>
        </is>
      </c>
      <c r="D9" s="6" t="n">
        <v>42300</v>
      </c>
    </row>
    <row r="10">
      <c r="A10" s="4" t="inlineStr">
        <is>
          <t>Maximum</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SOFR interest rate forward curve (as a percent)</t>
        </is>
      </c>
      <c r="B12" s="14" t="n">
        <v>0.04319</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OFR interest rate forward curve (as a percent)</t>
        </is>
      </c>
      <c r="B15" s="14" t="n">
        <v>0.03404</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securities (amortized cost of $42,279 and $42,279, respectively)</t>
        </is>
      </c>
      <c r="B3" s="6" t="n">
        <v>42394</v>
      </c>
      <c r="C3" s="6" t="n">
        <v>41535</v>
      </c>
    </row>
    <row r="4">
      <c r="A4" s="4" t="inlineStr">
        <is>
          <t>Derivative assets</t>
        </is>
      </c>
      <c r="B4" s="5" t="n">
        <v>478</v>
      </c>
      <c r="C4" s="5" t="n">
        <v>356</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42872</v>
      </c>
      <c r="C7" s="5" t="n">
        <v>41891</v>
      </c>
    </row>
    <row r="8">
      <c r="A8" s="4" t="inlineStr">
        <is>
          <t>Quoted Market Prices (Level 1) | 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t>
        </is>
      </c>
      <c r="B10" s="5" t="n">
        <v>0</v>
      </c>
      <c r="C10" s="5" t="n">
        <v>0</v>
      </c>
    </row>
    <row r="11">
      <c r="A11" s="4" t="inlineStr">
        <is>
          <t>Significant Other Observable Inputs (Level 2) | 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t>
        </is>
      </c>
      <c r="B13" s="5" t="n">
        <v>42872</v>
      </c>
      <c r="C13" s="5" t="n">
        <v>41891</v>
      </c>
    </row>
    <row r="14">
      <c r="A14" s="4" t="inlineStr">
        <is>
          <t>Significant Unobservable Inputs (Level 3) | Fair Value,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t>
        </is>
      </c>
      <c r="B16" s="5" t="n">
        <v>0</v>
      </c>
      <c r="C16" s="5" t="n">
        <v>0</v>
      </c>
    </row>
    <row r="17">
      <c r="A17" s="4" t="inlineStr">
        <is>
          <t>Interest rate derivatives - caps | 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in securities (amortized cost of $42,279 and $42,279, respectively)</t>
        </is>
      </c>
      <c r="B19" s="5" t="n">
        <v>42394</v>
      </c>
      <c r="C19" s="5" t="n">
        <v>41535</v>
      </c>
    </row>
    <row r="20">
      <c r="A20" s="4" t="inlineStr">
        <is>
          <t>Derivative assets</t>
        </is>
      </c>
      <c r="B20" s="5" t="n">
        <v>478</v>
      </c>
      <c r="C20" s="5" t="n">
        <v>356</v>
      </c>
    </row>
    <row r="21">
      <c r="A21" s="4" t="inlineStr">
        <is>
          <t>Interest rate derivatives - caps | Quoted Market Prices (Level 1) | Fair Value,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 in securities (amortized cost of $42,279 and $42,279, respectively)</t>
        </is>
      </c>
      <c r="B23" s="5" t="n">
        <v>0</v>
      </c>
      <c r="C23" s="5" t="n">
        <v>0</v>
      </c>
    </row>
    <row r="24">
      <c r="A24" s="4" t="inlineStr">
        <is>
          <t>Derivative assets</t>
        </is>
      </c>
      <c r="B24" s="5" t="n">
        <v>0</v>
      </c>
      <c r="C24" s="5" t="n">
        <v>0</v>
      </c>
    </row>
    <row r="25">
      <c r="A25" s="4" t="inlineStr">
        <is>
          <t>Interest rate derivatives - caps | Significant Other Observable Inputs (Level 2)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in securities (amortized cost of $42,279 and $42,279, respectively)</t>
        </is>
      </c>
      <c r="B27" s="5" t="n">
        <v>42394</v>
      </c>
      <c r="C27" s="5" t="n">
        <v>41535</v>
      </c>
    </row>
    <row r="28">
      <c r="A28" s="4" t="inlineStr">
        <is>
          <t>Derivative assets</t>
        </is>
      </c>
      <c r="B28" s="5" t="n">
        <v>478</v>
      </c>
      <c r="C28" s="5" t="n">
        <v>356</v>
      </c>
    </row>
    <row r="29">
      <c r="A29" s="4" t="inlineStr">
        <is>
          <t>Interest rate derivatives - caps | Significant Unobservable Inputs (Level 3) | Fair Value,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in securities (amortized cost of $42,279 and $42,279, respectively)</t>
        </is>
      </c>
      <c r="B31" s="5" t="n">
        <v>0</v>
      </c>
      <c r="C31" s="5" t="n">
        <v>0</v>
      </c>
    </row>
    <row r="32">
      <c r="A32" s="4" t="inlineStr">
        <is>
          <t>Derivative assets</t>
        </is>
      </c>
      <c r="B32" s="6" t="n">
        <v>0</v>
      </c>
      <c r="C3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Effect of Fair Value Measured Assets and Liabilities (Details) - Fair Value, Recurring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Net</t>
        </is>
      </c>
      <c r="B4" s="6" t="n">
        <v>-198</v>
      </c>
      <c r="C4" s="6" t="n">
        <v>932</v>
      </c>
    </row>
    <row r="5">
      <c r="A5" s="4" t="inlineStr">
        <is>
          <t>Net</t>
        </is>
      </c>
      <c r="B5" s="5" t="n">
        <v>-198</v>
      </c>
      <c r="C5" s="5" t="n">
        <v>932</v>
      </c>
    </row>
    <row r="6">
      <c r="A6" s="4" t="inlineStr">
        <is>
          <t>Non-derivative asse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Gain (Loss) Recognized in Income, Asset</t>
        </is>
      </c>
      <c r="B8" s="5" t="n">
        <v>-198</v>
      </c>
      <c r="C8" s="5" t="n">
        <v>920</v>
      </c>
    </row>
    <row r="9">
      <c r="A9" s="4" t="inlineStr">
        <is>
          <t>Derivativ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ealized and unrealized gain (loss) on derivatives</t>
        </is>
      </c>
      <c r="B11" s="5" t="n">
        <v>-386</v>
      </c>
      <c r="C11" s="5" t="n">
        <v>-739</v>
      </c>
    </row>
    <row r="12">
      <c r="A12" s="4" t="inlineStr">
        <is>
          <t>Interest rate derivatives - cap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ealized and unrealized gain (loss) on derivatives</t>
        </is>
      </c>
      <c r="B14" s="5" t="n">
        <v>-386</v>
      </c>
      <c r="C14" s="5" t="n">
        <v>-751</v>
      </c>
    </row>
    <row r="15">
      <c r="A15" s="4" t="inlineStr">
        <is>
          <t>Realized gain (loss) on credit default swaps</t>
        </is>
      </c>
      <c r="B15" s="5" t="n">
        <v>188</v>
      </c>
      <c r="C15" s="5" t="n">
        <v>1671</v>
      </c>
    </row>
    <row r="16">
      <c r="A16" s="4" t="inlineStr">
        <is>
          <t>Interest rate derivatives - caps | Derivative asse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Gain (Loss) Recognized in Income, Asset</t>
        </is>
      </c>
      <c r="B18" s="5" t="n">
        <v>-198</v>
      </c>
      <c r="C18" s="5" t="n">
        <v>920</v>
      </c>
    </row>
    <row r="19">
      <c r="A19" s="4" t="inlineStr">
        <is>
          <t>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ealized and unrealized gain (loss) on derivatives</t>
        </is>
      </c>
      <c r="B21" s="5" t="n">
        <v>0</v>
      </c>
      <c r="C21" s="5" t="n">
        <v>12</v>
      </c>
    </row>
    <row r="22">
      <c r="A22" s="4" t="inlineStr">
        <is>
          <t>Warrants | Derivative liabil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Gain (Loss) Recognized in Income, Liability</t>
        </is>
      </c>
      <c r="B24" s="6" t="n">
        <v>0</v>
      </c>
      <c r="C24" s="6" t="n">
        <v>1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 Carrying Amounts and Estimated Fair Values of Financial Instruments (Details) - USD ($) $ in Thousands</t>
        </is>
      </c>
      <c r="B1" s="2" t="inlineStr">
        <is>
          <t>Mar. 31, 2025</t>
        </is>
      </c>
      <c r="C1" s="2" t="inlineStr">
        <is>
          <t>Dec. 31, 2024</t>
        </is>
      </c>
      <c r="D1" s="2" t="inlineStr">
        <is>
          <t>Mar. 31, 2024</t>
        </is>
      </c>
      <c r="E1" s="2" t="inlineStr">
        <is>
          <t>Dec. 31, 2023</t>
        </is>
      </c>
    </row>
    <row r="2">
      <c r="A2" s="3" t="inlineStr">
        <is>
          <t>Financial assets measured at fair value:</t>
        </is>
      </c>
      <c r="B2" s="4" t="inlineStr">
        <is>
          <t xml:space="preserve"> </t>
        </is>
      </c>
      <c r="C2" s="4" t="inlineStr">
        <is>
          <t xml:space="preserve"> </t>
        </is>
      </c>
      <c r="D2" s="4" t="inlineStr">
        <is>
          <t xml:space="preserve"> </t>
        </is>
      </c>
      <c r="E2" s="4" t="inlineStr">
        <is>
          <t xml:space="preserve"> </t>
        </is>
      </c>
    </row>
    <row r="3">
      <c r="A3" s="4" t="inlineStr">
        <is>
          <t>Investment in securities (amortized cost of $42,279 and $42,279, respectively)</t>
        </is>
      </c>
      <c r="B3" s="6" t="n">
        <v>42394</v>
      </c>
      <c r="C3" s="6" t="n">
        <v>41535</v>
      </c>
      <c r="D3" s="4" t="inlineStr">
        <is>
          <t xml:space="preserve"> </t>
        </is>
      </c>
      <c r="E3" s="4" t="inlineStr">
        <is>
          <t xml:space="preserve"> </t>
        </is>
      </c>
    </row>
    <row r="4">
      <c r="A4" s="4" t="inlineStr">
        <is>
          <t>Derivative assets, Carrying Value</t>
        </is>
      </c>
      <c r="B4" s="5" t="n">
        <v>478</v>
      </c>
      <c r="C4" s="5" t="n">
        <v>356</v>
      </c>
      <c r="D4" s="4" t="inlineStr">
        <is>
          <t xml:space="preserve"> </t>
        </is>
      </c>
      <c r="E4" s="4" t="inlineStr">
        <is>
          <t xml:space="preserve"> </t>
        </is>
      </c>
    </row>
    <row r="5">
      <c r="A5" s="3" t="inlineStr">
        <is>
          <t>Financial assets not measured at fair value:</t>
        </is>
      </c>
      <c r="B5" s="4" t="inlineStr">
        <is>
          <t xml:space="preserve"> </t>
        </is>
      </c>
      <c r="C5" s="4" t="inlineStr">
        <is>
          <t xml:space="preserve"> </t>
        </is>
      </c>
      <c r="D5" s="4" t="inlineStr">
        <is>
          <t xml:space="preserve"> </t>
        </is>
      </c>
      <c r="E5" s="4" t="inlineStr">
        <is>
          <t xml:space="preserve"> </t>
        </is>
      </c>
    </row>
    <row r="6">
      <c r="A6" s="4" t="inlineStr">
        <is>
          <t>Cash and cash equivalents, Carrying Value</t>
        </is>
      </c>
      <c r="B6" s="5" t="n">
        <v>81689</v>
      </c>
      <c r="C6" s="5" t="n">
        <v>135465</v>
      </c>
      <c r="D6" s="6" t="n">
        <v>137051</v>
      </c>
      <c r="E6" s="6" t="n">
        <v>85599</v>
      </c>
    </row>
    <row r="7">
      <c r="A7" s="4" t="inlineStr">
        <is>
          <t>Restricted cash</t>
        </is>
      </c>
      <c r="B7" s="5" t="n">
        <v>54546</v>
      </c>
      <c r="C7" s="5" t="n">
        <v>49592</v>
      </c>
      <c r="D7" s="6" t="n">
        <v>82372</v>
      </c>
      <c r="E7" s="6" t="n">
        <v>80904</v>
      </c>
    </row>
    <row r="8">
      <c r="A8" s="4" t="inlineStr">
        <is>
          <t>Accounts receivable, net, Carrying Value</t>
        </is>
      </c>
      <c r="B8" s="5" t="n">
        <v>39899</v>
      </c>
      <c r="C8" s="5" t="n">
        <v>31754</v>
      </c>
      <c r="D8" s="4" t="inlineStr">
        <is>
          <t xml:space="preserve"> </t>
        </is>
      </c>
      <c r="E8" s="4" t="inlineStr">
        <is>
          <t xml:space="preserve"> </t>
        </is>
      </c>
    </row>
    <row r="9">
      <c r="A9" s="3" t="inlineStr">
        <is>
          <t>Financial liabilities not measured at fair value:</t>
        </is>
      </c>
      <c r="B9" s="4" t="inlineStr">
        <is>
          <t xml:space="preserve"> </t>
        </is>
      </c>
      <c r="C9" s="4" t="inlineStr">
        <is>
          <t xml:space="preserve"> </t>
        </is>
      </c>
      <c r="D9" s="4" t="inlineStr">
        <is>
          <t xml:space="preserve"> </t>
        </is>
      </c>
      <c r="E9" s="4" t="inlineStr">
        <is>
          <t xml:space="preserve"> </t>
        </is>
      </c>
    </row>
    <row r="10">
      <c r="A10" s="4" t="inlineStr">
        <is>
          <t>Debt Balance</t>
        </is>
      </c>
      <c r="B10" s="5" t="n">
        <v>1220763</v>
      </c>
      <c r="C10" s="5" t="n">
        <v>1222943</v>
      </c>
      <c r="D10" s="4" t="inlineStr">
        <is>
          <t xml:space="preserve"> </t>
        </is>
      </c>
      <c r="E10" s="4" t="inlineStr">
        <is>
          <t xml:space="preserve"> </t>
        </is>
      </c>
    </row>
    <row r="11">
      <c r="A11" s="4" t="inlineStr">
        <is>
          <t>Accounts payable and accrued expenses, Carrying Value</t>
        </is>
      </c>
      <c r="B11" s="5" t="n">
        <v>136090</v>
      </c>
      <c r="C11" s="5" t="n">
        <v>143566</v>
      </c>
      <c r="D11" s="4" t="inlineStr">
        <is>
          <t xml:space="preserve"> </t>
        </is>
      </c>
      <c r="E11" s="4" t="inlineStr">
        <is>
          <t xml:space="preserve"> </t>
        </is>
      </c>
    </row>
    <row r="12">
      <c r="A12" s="4" t="inlineStr">
        <is>
          <t>Dividends and distributions payable</t>
        </is>
      </c>
      <c r="B12" s="5" t="n">
        <v>8692</v>
      </c>
      <c r="C12" s="5" t="n">
        <v>9255</v>
      </c>
      <c r="D12" s="4" t="inlineStr">
        <is>
          <t xml:space="preserve"> </t>
        </is>
      </c>
      <c r="E12" s="4" t="inlineStr">
        <is>
          <t xml:space="preserve"> </t>
        </is>
      </c>
    </row>
    <row r="13">
      <c r="A13" s="4" t="inlineStr">
        <is>
          <t>Ashford Inc.</t>
        </is>
      </c>
      <c r="B13" s="4" t="inlineStr">
        <is>
          <t xml:space="preserve"> </t>
        </is>
      </c>
      <c r="C13" s="4" t="inlineStr">
        <is>
          <t xml:space="preserve"> </t>
        </is>
      </c>
      <c r="D13" s="4" t="inlineStr">
        <is>
          <t xml:space="preserve"> </t>
        </is>
      </c>
      <c r="E13" s="4" t="inlineStr">
        <is>
          <t xml:space="preserve"> </t>
        </is>
      </c>
    </row>
    <row r="14">
      <c r="A14" s="3" t="inlineStr">
        <is>
          <t>Financial liabilities not measured at fair value:</t>
        </is>
      </c>
      <c r="B14" s="4" t="inlineStr">
        <is>
          <t xml:space="preserve"> </t>
        </is>
      </c>
      <c r="C14" s="4" t="inlineStr">
        <is>
          <t xml:space="preserve"> </t>
        </is>
      </c>
      <c r="D14" s="4" t="inlineStr">
        <is>
          <t xml:space="preserve"> </t>
        </is>
      </c>
      <c r="E14" s="4" t="inlineStr">
        <is>
          <t xml:space="preserve"> </t>
        </is>
      </c>
    </row>
    <row r="15">
      <c r="A15" s="4" t="inlineStr">
        <is>
          <t>Due to related parties and nonrelated parties, Carrying Value</t>
        </is>
      </c>
      <c r="B15" s="5" t="n">
        <v>3511</v>
      </c>
      <c r="C15" s="5" t="n">
        <v>4267</v>
      </c>
      <c r="D15" s="4" t="inlineStr">
        <is>
          <t xml:space="preserve"> </t>
        </is>
      </c>
      <c r="E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row>
    <row r="17">
      <c r="A17" s="3" t="inlineStr">
        <is>
          <t>Financial liabilities not measured at fair value:</t>
        </is>
      </c>
      <c r="B17" s="4" t="inlineStr">
        <is>
          <t xml:space="preserve"> </t>
        </is>
      </c>
      <c r="C17" s="4" t="inlineStr">
        <is>
          <t xml:space="preserve"> </t>
        </is>
      </c>
      <c r="D17" s="4" t="inlineStr">
        <is>
          <t xml:space="preserve"> </t>
        </is>
      </c>
      <c r="E17" s="4" t="inlineStr">
        <is>
          <t xml:space="preserve"> </t>
        </is>
      </c>
    </row>
    <row r="18">
      <c r="A18" s="4" t="inlineStr">
        <is>
          <t>Due to related parties and nonrelated parties, Carrying Value</t>
        </is>
      </c>
      <c r="B18" s="5" t="n">
        <v>1700</v>
      </c>
      <c r="C18" s="5" t="n">
        <v>1055</v>
      </c>
      <c r="D18" s="4" t="inlineStr">
        <is>
          <t xml:space="preserve"> </t>
        </is>
      </c>
      <c r="E18" s="4" t="inlineStr">
        <is>
          <t xml:space="preserve"> </t>
        </is>
      </c>
    </row>
    <row r="19">
      <c r="A19" s="4" t="inlineStr">
        <is>
          <t>Nonrelated Party</t>
        </is>
      </c>
      <c r="B19" s="4" t="inlineStr">
        <is>
          <t xml:space="preserve"> </t>
        </is>
      </c>
      <c r="C19" s="4" t="inlineStr">
        <is>
          <t xml:space="preserve"> </t>
        </is>
      </c>
      <c r="D19" s="4" t="inlineStr">
        <is>
          <t xml:space="preserve"> </t>
        </is>
      </c>
      <c r="E19" s="4" t="inlineStr">
        <is>
          <t xml:space="preserve"> </t>
        </is>
      </c>
    </row>
    <row r="20">
      <c r="A20" s="3" t="inlineStr">
        <is>
          <t>Financial assets not measured at fair value:</t>
        </is>
      </c>
      <c r="B20" s="4" t="inlineStr">
        <is>
          <t xml:space="preserve"> </t>
        </is>
      </c>
      <c r="C20" s="4" t="inlineStr">
        <is>
          <t xml:space="preserve"> </t>
        </is>
      </c>
      <c r="D20" s="4" t="inlineStr">
        <is>
          <t xml:space="preserve"> </t>
        </is>
      </c>
      <c r="E20" s="4" t="inlineStr">
        <is>
          <t xml:space="preserve"> </t>
        </is>
      </c>
    </row>
    <row r="21">
      <c r="A21" s="4" t="inlineStr">
        <is>
          <t>Due from third-party hotel managers</t>
        </is>
      </c>
      <c r="B21" s="5" t="n">
        <v>25462</v>
      </c>
      <c r="C21" s="5" t="n">
        <v>22873</v>
      </c>
      <c r="D21" s="4" t="inlineStr">
        <is>
          <t xml:space="preserve"> </t>
        </is>
      </c>
      <c r="E21" s="4" t="inlineStr">
        <is>
          <t xml:space="preserve"> </t>
        </is>
      </c>
    </row>
    <row r="22">
      <c r="A22" s="3" t="inlineStr">
        <is>
          <t>Financial liabilities not measured at fair value:</t>
        </is>
      </c>
      <c r="B22" s="4" t="inlineStr">
        <is>
          <t xml:space="preserve"> </t>
        </is>
      </c>
      <c r="C22" s="4" t="inlineStr">
        <is>
          <t xml:space="preserve"> </t>
        </is>
      </c>
      <c r="D22" s="4" t="inlineStr">
        <is>
          <t xml:space="preserve"> </t>
        </is>
      </c>
      <c r="E22" s="4" t="inlineStr">
        <is>
          <t xml:space="preserve"> </t>
        </is>
      </c>
    </row>
    <row r="23">
      <c r="A23" s="4" t="inlineStr">
        <is>
          <t>Due to related parties and nonrelated parties, Carrying Value</t>
        </is>
      </c>
      <c r="B23" s="5" t="n">
        <v>2389</v>
      </c>
      <c r="C23" s="5" t="n">
        <v>1476</v>
      </c>
      <c r="D23" s="4" t="inlineStr">
        <is>
          <t xml:space="preserve"> </t>
        </is>
      </c>
      <c r="E23" s="4" t="inlineStr">
        <is>
          <t xml:space="preserve"> </t>
        </is>
      </c>
    </row>
    <row r="24">
      <c r="A24" s="4" t="inlineStr">
        <is>
          <t>Carrying Value</t>
        </is>
      </c>
      <c r="B24" s="4" t="inlineStr">
        <is>
          <t xml:space="preserve"> </t>
        </is>
      </c>
      <c r="C24" s="4" t="inlineStr">
        <is>
          <t xml:space="preserve"> </t>
        </is>
      </c>
      <c r="D24" s="4" t="inlineStr">
        <is>
          <t xml:space="preserve"> </t>
        </is>
      </c>
      <c r="E24" s="4" t="inlineStr">
        <is>
          <t xml:space="preserve"> </t>
        </is>
      </c>
    </row>
    <row r="25">
      <c r="A25" s="3" t="inlineStr">
        <is>
          <t>Financial assets measured at fair value:</t>
        </is>
      </c>
      <c r="B25" s="4" t="inlineStr">
        <is>
          <t xml:space="preserve"> </t>
        </is>
      </c>
      <c r="C25" s="4" t="inlineStr">
        <is>
          <t xml:space="preserve"> </t>
        </is>
      </c>
      <c r="D25" s="4" t="inlineStr">
        <is>
          <t xml:space="preserve"> </t>
        </is>
      </c>
      <c r="E25" s="4" t="inlineStr">
        <is>
          <t xml:space="preserve"> </t>
        </is>
      </c>
    </row>
    <row r="26">
      <c r="A26" s="4" t="inlineStr">
        <is>
          <t>Investment in securities (amortized cost of $42,279 and $42,279, respectively)</t>
        </is>
      </c>
      <c r="B26" s="5" t="n">
        <v>42394</v>
      </c>
      <c r="C26" s="5" t="n">
        <v>41535</v>
      </c>
      <c r="D26" s="4" t="inlineStr">
        <is>
          <t xml:space="preserve"> </t>
        </is>
      </c>
      <c r="E26" s="4" t="inlineStr">
        <is>
          <t xml:space="preserve"> </t>
        </is>
      </c>
    </row>
    <row r="27">
      <c r="A27" s="4" t="inlineStr">
        <is>
          <t>Derivative assets, Carrying Value</t>
        </is>
      </c>
      <c r="B27" s="5" t="n">
        <v>478</v>
      </c>
      <c r="C27" s="5" t="n">
        <v>356</v>
      </c>
      <c r="D27" s="4" t="inlineStr">
        <is>
          <t xml:space="preserve"> </t>
        </is>
      </c>
      <c r="E27" s="4" t="inlineStr">
        <is>
          <t xml:space="preserve"> </t>
        </is>
      </c>
    </row>
    <row r="28">
      <c r="A28" s="3" t="inlineStr">
        <is>
          <t>Financial assets not measured at fair value:</t>
        </is>
      </c>
      <c r="B28" s="4" t="inlineStr">
        <is>
          <t xml:space="preserve"> </t>
        </is>
      </c>
      <c r="C28" s="4" t="inlineStr">
        <is>
          <t xml:space="preserve"> </t>
        </is>
      </c>
      <c r="D28" s="4" t="inlineStr">
        <is>
          <t xml:space="preserve"> </t>
        </is>
      </c>
      <c r="E28" s="4" t="inlineStr">
        <is>
          <t xml:space="preserve"> </t>
        </is>
      </c>
    </row>
    <row r="29">
      <c r="A29" s="4" t="inlineStr">
        <is>
          <t>Cash and cash equivalents, Carrying Value</t>
        </is>
      </c>
      <c r="B29" s="5" t="n">
        <v>81689</v>
      </c>
      <c r="C29" s="5" t="n">
        <v>135465</v>
      </c>
      <c r="D29" s="4" t="inlineStr">
        <is>
          <t xml:space="preserve"> </t>
        </is>
      </c>
      <c r="E29" s="4" t="inlineStr">
        <is>
          <t xml:space="preserve"> </t>
        </is>
      </c>
    </row>
    <row r="30">
      <c r="A30" s="4" t="inlineStr">
        <is>
          <t>Restricted cash</t>
        </is>
      </c>
      <c r="B30" s="5" t="n">
        <v>54546</v>
      </c>
      <c r="C30" s="5" t="n">
        <v>49592</v>
      </c>
      <c r="D30" s="4" t="inlineStr">
        <is>
          <t xml:space="preserve"> </t>
        </is>
      </c>
      <c r="E30" s="4" t="inlineStr">
        <is>
          <t xml:space="preserve"> </t>
        </is>
      </c>
    </row>
    <row r="31">
      <c r="A31" s="4" t="inlineStr">
        <is>
          <t>Accounts receivable, net, Carrying Value</t>
        </is>
      </c>
      <c r="B31" s="5" t="n">
        <v>39899</v>
      </c>
      <c r="C31" s="5" t="n">
        <v>31754</v>
      </c>
      <c r="D31" s="4" t="inlineStr">
        <is>
          <t xml:space="preserve"> </t>
        </is>
      </c>
      <c r="E31" s="4" t="inlineStr">
        <is>
          <t xml:space="preserve"> </t>
        </is>
      </c>
    </row>
    <row r="32">
      <c r="A32" s="4" t="inlineStr">
        <is>
          <t>Note receivable, Carrying Value</t>
        </is>
      </c>
      <c r="B32" s="5" t="n">
        <v>8434</v>
      </c>
      <c r="C32" s="5" t="n">
        <v>8283</v>
      </c>
      <c r="D32" s="4" t="inlineStr">
        <is>
          <t xml:space="preserve"> </t>
        </is>
      </c>
      <c r="E32" s="4" t="inlineStr">
        <is>
          <t xml:space="preserve"> </t>
        </is>
      </c>
    </row>
    <row r="33">
      <c r="A33" s="3" t="inlineStr">
        <is>
          <t>Financial liabilities not measured at fair value:</t>
        </is>
      </c>
      <c r="B33" s="4" t="inlineStr">
        <is>
          <t xml:space="preserve"> </t>
        </is>
      </c>
      <c r="C33" s="4" t="inlineStr">
        <is>
          <t xml:space="preserve"> </t>
        </is>
      </c>
      <c r="D33" s="4" t="inlineStr">
        <is>
          <t xml:space="preserve"> </t>
        </is>
      </c>
      <c r="E33" s="4" t="inlineStr">
        <is>
          <t xml:space="preserve"> </t>
        </is>
      </c>
    </row>
    <row r="34">
      <c r="A34" s="4" t="inlineStr">
        <is>
          <t>Debt Balance</t>
        </is>
      </c>
      <c r="B34" s="5" t="n">
        <v>1219984</v>
      </c>
      <c r="C34" s="5" t="n">
        <v>1222003</v>
      </c>
      <c r="D34" s="4" t="inlineStr">
        <is>
          <t xml:space="preserve"> </t>
        </is>
      </c>
      <c r="E34" s="4" t="inlineStr">
        <is>
          <t xml:space="preserve"> </t>
        </is>
      </c>
    </row>
    <row r="35">
      <c r="A35" s="4" t="inlineStr">
        <is>
          <t>Accounts payable and accrued expenses, Carrying Value</t>
        </is>
      </c>
      <c r="B35" s="5" t="n">
        <v>136090</v>
      </c>
      <c r="C35" s="5" t="n">
        <v>143566</v>
      </c>
      <c r="D35" s="4" t="inlineStr">
        <is>
          <t xml:space="preserve"> </t>
        </is>
      </c>
      <c r="E35" s="4" t="inlineStr">
        <is>
          <t xml:space="preserve"> </t>
        </is>
      </c>
    </row>
    <row r="36">
      <c r="A36" s="4" t="inlineStr">
        <is>
          <t>Dividends and distributions payable</t>
        </is>
      </c>
      <c r="B36" s="5" t="n">
        <v>8692</v>
      </c>
      <c r="C36" s="5" t="n">
        <v>9255</v>
      </c>
      <c r="D36" s="4" t="inlineStr">
        <is>
          <t xml:space="preserve"> </t>
        </is>
      </c>
      <c r="E36" s="4" t="inlineStr">
        <is>
          <t xml:space="preserve"> </t>
        </is>
      </c>
    </row>
    <row r="37">
      <c r="A37" s="4" t="inlineStr">
        <is>
          <t>Carrying Value | Ashford Inc.</t>
        </is>
      </c>
      <c r="B37" s="4" t="inlineStr">
        <is>
          <t xml:space="preserve"> </t>
        </is>
      </c>
      <c r="C37" s="4" t="inlineStr">
        <is>
          <t xml:space="preserve"> </t>
        </is>
      </c>
      <c r="D37" s="4" t="inlineStr">
        <is>
          <t xml:space="preserve"> </t>
        </is>
      </c>
      <c r="E37" s="4" t="inlineStr">
        <is>
          <t xml:space="preserve"> </t>
        </is>
      </c>
    </row>
    <row r="38">
      <c r="A38" s="3" t="inlineStr">
        <is>
          <t>Financial liabilities not measured at fair value:</t>
        </is>
      </c>
      <c r="B38" s="4" t="inlineStr">
        <is>
          <t xml:space="preserve"> </t>
        </is>
      </c>
      <c r="C38" s="4" t="inlineStr">
        <is>
          <t xml:space="preserve"> </t>
        </is>
      </c>
      <c r="D38" s="4" t="inlineStr">
        <is>
          <t xml:space="preserve"> </t>
        </is>
      </c>
      <c r="E38" s="4" t="inlineStr">
        <is>
          <t xml:space="preserve"> </t>
        </is>
      </c>
    </row>
    <row r="39">
      <c r="A39" s="4" t="inlineStr">
        <is>
          <t>Due to related parties and nonrelated parties, Carrying Value</t>
        </is>
      </c>
      <c r="B39" s="5" t="n">
        <v>3511</v>
      </c>
      <c r="C39" s="5" t="n">
        <v>4267</v>
      </c>
      <c r="D39" s="4" t="inlineStr">
        <is>
          <t xml:space="preserve"> </t>
        </is>
      </c>
      <c r="E39" s="4" t="inlineStr">
        <is>
          <t xml:space="preserve"> </t>
        </is>
      </c>
    </row>
    <row r="40">
      <c r="A40" s="4" t="inlineStr">
        <is>
          <t>Carrying Value | Related Party</t>
        </is>
      </c>
      <c r="B40" s="4" t="inlineStr">
        <is>
          <t xml:space="preserve"> </t>
        </is>
      </c>
      <c r="C40" s="4" t="inlineStr">
        <is>
          <t xml:space="preserve"> </t>
        </is>
      </c>
      <c r="D40" s="4" t="inlineStr">
        <is>
          <t xml:space="preserve"> </t>
        </is>
      </c>
      <c r="E40" s="4" t="inlineStr">
        <is>
          <t xml:space="preserve"> </t>
        </is>
      </c>
    </row>
    <row r="41">
      <c r="A41" s="3" t="inlineStr">
        <is>
          <t>Financial liabilities not measured at fair value:</t>
        </is>
      </c>
      <c r="B41" s="4" t="inlineStr">
        <is>
          <t xml:space="preserve"> </t>
        </is>
      </c>
      <c r="C41" s="4" t="inlineStr">
        <is>
          <t xml:space="preserve"> </t>
        </is>
      </c>
      <c r="D41" s="4" t="inlineStr">
        <is>
          <t xml:space="preserve"> </t>
        </is>
      </c>
      <c r="E41" s="4" t="inlineStr">
        <is>
          <t xml:space="preserve"> </t>
        </is>
      </c>
    </row>
    <row r="42">
      <c r="A42" s="4" t="inlineStr">
        <is>
          <t>Due to related parties and nonrelated parties, Carrying Value</t>
        </is>
      </c>
      <c r="B42" s="5" t="n">
        <v>1700</v>
      </c>
      <c r="C42" s="5" t="n">
        <v>1055</v>
      </c>
      <c r="D42" s="4" t="inlineStr">
        <is>
          <t xml:space="preserve"> </t>
        </is>
      </c>
      <c r="E42" s="4" t="inlineStr">
        <is>
          <t xml:space="preserve"> </t>
        </is>
      </c>
    </row>
    <row r="43">
      <c r="A43" s="4" t="inlineStr">
        <is>
          <t>Carrying Value | Nonrelated Party</t>
        </is>
      </c>
      <c r="B43" s="4" t="inlineStr">
        <is>
          <t xml:space="preserve"> </t>
        </is>
      </c>
      <c r="C43" s="4" t="inlineStr">
        <is>
          <t xml:space="preserve"> </t>
        </is>
      </c>
      <c r="D43" s="4" t="inlineStr">
        <is>
          <t xml:space="preserve"> </t>
        </is>
      </c>
      <c r="E43" s="4" t="inlineStr">
        <is>
          <t xml:space="preserve"> </t>
        </is>
      </c>
    </row>
    <row r="44">
      <c r="A44" s="3" t="inlineStr">
        <is>
          <t>Financial assets not measured at fair value:</t>
        </is>
      </c>
      <c r="B44" s="4" t="inlineStr">
        <is>
          <t xml:space="preserve"> </t>
        </is>
      </c>
      <c r="C44" s="4" t="inlineStr">
        <is>
          <t xml:space="preserve"> </t>
        </is>
      </c>
      <c r="D44" s="4" t="inlineStr">
        <is>
          <t xml:space="preserve"> </t>
        </is>
      </c>
      <c r="E44" s="4" t="inlineStr">
        <is>
          <t xml:space="preserve"> </t>
        </is>
      </c>
    </row>
    <row r="45">
      <c r="A45" s="4" t="inlineStr">
        <is>
          <t>Due from third-party hotel managers</t>
        </is>
      </c>
      <c r="B45" s="5" t="n">
        <v>25462</v>
      </c>
      <c r="C45" s="5" t="n">
        <v>22873</v>
      </c>
      <c r="D45" s="4" t="inlineStr">
        <is>
          <t xml:space="preserve"> </t>
        </is>
      </c>
      <c r="E45" s="4" t="inlineStr">
        <is>
          <t xml:space="preserve"> </t>
        </is>
      </c>
    </row>
    <row r="46">
      <c r="A46" s="3" t="inlineStr">
        <is>
          <t>Financial liabilities not measured at fair value:</t>
        </is>
      </c>
      <c r="B46" s="4" t="inlineStr">
        <is>
          <t xml:space="preserve"> </t>
        </is>
      </c>
      <c r="C46" s="4" t="inlineStr">
        <is>
          <t xml:space="preserve"> </t>
        </is>
      </c>
      <c r="D46" s="4" t="inlineStr">
        <is>
          <t xml:space="preserve"> </t>
        </is>
      </c>
      <c r="E46" s="4" t="inlineStr">
        <is>
          <t xml:space="preserve"> </t>
        </is>
      </c>
    </row>
    <row r="47">
      <c r="A47" s="4" t="inlineStr">
        <is>
          <t>Due to related parties and nonrelated parties, Carrying Value</t>
        </is>
      </c>
      <c r="B47" s="5" t="n">
        <v>2389</v>
      </c>
      <c r="C47" s="5" t="n">
        <v>1476</v>
      </c>
      <c r="D47" s="4" t="inlineStr">
        <is>
          <t xml:space="preserve"> </t>
        </is>
      </c>
      <c r="E47" s="4" t="inlineStr">
        <is>
          <t xml:space="preserve"> </t>
        </is>
      </c>
    </row>
    <row r="48">
      <c r="A48" s="4" t="inlineStr">
        <is>
          <t>Estimated Fair Value</t>
        </is>
      </c>
      <c r="B48" s="4" t="inlineStr">
        <is>
          <t xml:space="preserve"> </t>
        </is>
      </c>
      <c r="C48" s="4" t="inlineStr">
        <is>
          <t xml:space="preserve"> </t>
        </is>
      </c>
      <c r="D48" s="4" t="inlineStr">
        <is>
          <t xml:space="preserve"> </t>
        </is>
      </c>
      <c r="E48" s="4" t="inlineStr">
        <is>
          <t xml:space="preserve"> </t>
        </is>
      </c>
    </row>
    <row r="49">
      <c r="A49" s="3" t="inlineStr">
        <is>
          <t>Financial assets measured at fair value:</t>
        </is>
      </c>
      <c r="B49" s="4" t="inlineStr">
        <is>
          <t xml:space="preserve"> </t>
        </is>
      </c>
      <c r="C49" s="4" t="inlineStr">
        <is>
          <t xml:space="preserve"> </t>
        </is>
      </c>
      <c r="D49" s="4" t="inlineStr">
        <is>
          <t xml:space="preserve"> </t>
        </is>
      </c>
      <c r="E49" s="4" t="inlineStr">
        <is>
          <t xml:space="preserve"> </t>
        </is>
      </c>
    </row>
    <row r="50">
      <c r="A50" s="4" t="inlineStr">
        <is>
          <t>Investment in securities (amortized cost of $42,279 and $42,279, respectively)</t>
        </is>
      </c>
      <c r="B50" s="5" t="n">
        <v>42394</v>
      </c>
      <c r="C50" s="5" t="n">
        <v>41535</v>
      </c>
      <c r="D50" s="4" t="inlineStr">
        <is>
          <t xml:space="preserve"> </t>
        </is>
      </c>
      <c r="E50" s="4" t="inlineStr">
        <is>
          <t xml:space="preserve"> </t>
        </is>
      </c>
    </row>
    <row r="51">
      <c r="A51" s="4" t="inlineStr">
        <is>
          <t>Derivative assets, Estimated Fair Value</t>
        </is>
      </c>
      <c r="B51" s="5" t="n">
        <v>478</v>
      </c>
      <c r="C51" s="5" t="n">
        <v>356</v>
      </c>
      <c r="D51" s="4" t="inlineStr">
        <is>
          <t xml:space="preserve"> </t>
        </is>
      </c>
      <c r="E51" s="4" t="inlineStr">
        <is>
          <t xml:space="preserve"> </t>
        </is>
      </c>
    </row>
    <row r="52">
      <c r="A52" s="3" t="inlineStr">
        <is>
          <t>Financial assets not measured at fair value:</t>
        </is>
      </c>
      <c r="B52" s="4" t="inlineStr">
        <is>
          <t xml:space="preserve"> </t>
        </is>
      </c>
      <c r="C52" s="4" t="inlineStr">
        <is>
          <t xml:space="preserve"> </t>
        </is>
      </c>
      <c r="D52" s="4" t="inlineStr">
        <is>
          <t xml:space="preserve"> </t>
        </is>
      </c>
      <c r="E52" s="4" t="inlineStr">
        <is>
          <t xml:space="preserve"> </t>
        </is>
      </c>
    </row>
    <row r="53">
      <c r="A53" s="4" t="inlineStr">
        <is>
          <t>Cash and cash equivalents, Estimated Fair Value</t>
        </is>
      </c>
      <c r="B53" s="5" t="n">
        <v>81689</v>
      </c>
      <c r="C53" s="5" t="n">
        <v>135465</v>
      </c>
      <c r="D53" s="4" t="inlineStr">
        <is>
          <t xml:space="preserve"> </t>
        </is>
      </c>
      <c r="E53" s="4" t="inlineStr">
        <is>
          <t xml:space="preserve"> </t>
        </is>
      </c>
    </row>
    <row r="54">
      <c r="A54" s="4" t="inlineStr">
        <is>
          <t>Restricted cash, Estimated Fair Value</t>
        </is>
      </c>
      <c r="B54" s="5" t="n">
        <v>54546</v>
      </c>
      <c r="C54" s="5" t="n">
        <v>49592</v>
      </c>
      <c r="D54" s="4" t="inlineStr">
        <is>
          <t xml:space="preserve"> </t>
        </is>
      </c>
      <c r="E54" s="4" t="inlineStr">
        <is>
          <t xml:space="preserve"> </t>
        </is>
      </c>
    </row>
    <row r="55">
      <c r="A55" s="4" t="inlineStr">
        <is>
          <t>Accounts receivable, net, Estimated Fair Value</t>
        </is>
      </c>
      <c r="B55" s="5" t="n">
        <v>39899</v>
      </c>
      <c r="C55" s="5" t="n">
        <v>31754</v>
      </c>
      <c r="D55" s="4" t="inlineStr">
        <is>
          <t xml:space="preserve"> </t>
        </is>
      </c>
      <c r="E55" s="4" t="inlineStr">
        <is>
          <t xml:space="preserve"> </t>
        </is>
      </c>
    </row>
    <row r="56">
      <c r="A56" s="4" t="inlineStr">
        <is>
          <t>Note receivable, Estimated Fair Value</t>
        </is>
      </c>
      <c r="B56" s="5" t="n">
        <v>8434</v>
      </c>
      <c r="C56" s="5" t="n">
        <v>8283</v>
      </c>
      <c r="D56" s="4" t="inlineStr">
        <is>
          <t xml:space="preserve"> </t>
        </is>
      </c>
      <c r="E56" s="4" t="inlineStr">
        <is>
          <t xml:space="preserve"> </t>
        </is>
      </c>
    </row>
    <row r="57">
      <c r="A57" s="3" t="inlineStr">
        <is>
          <t>Financial liabilities not measured at fair value:</t>
        </is>
      </c>
      <c r="B57" s="4" t="inlineStr">
        <is>
          <t xml:space="preserve"> </t>
        </is>
      </c>
      <c r="C57" s="4" t="inlineStr">
        <is>
          <t xml:space="preserve"> </t>
        </is>
      </c>
      <c r="D57" s="4" t="inlineStr">
        <is>
          <t xml:space="preserve"> </t>
        </is>
      </c>
      <c r="E57" s="4" t="inlineStr">
        <is>
          <t xml:space="preserve"> </t>
        </is>
      </c>
    </row>
    <row r="58">
      <c r="A58" s="4" t="inlineStr">
        <is>
          <t>Indebtedness, Estimated Fair Value</t>
        </is>
      </c>
      <c r="B58" s="5" t="n">
        <v>1218557</v>
      </c>
      <c r="C58" s="5" t="n">
        <v>1207420</v>
      </c>
      <c r="D58" s="4" t="inlineStr">
        <is>
          <t xml:space="preserve"> </t>
        </is>
      </c>
      <c r="E58" s="4" t="inlineStr">
        <is>
          <t xml:space="preserve"> </t>
        </is>
      </c>
    </row>
    <row r="59">
      <c r="A59" s="4" t="inlineStr">
        <is>
          <t>Accounts payable and accrued expenses, Estimated Fair Value</t>
        </is>
      </c>
      <c r="B59" s="5" t="n">
        <v>136090</v>
      </c>
      <c r="C59" s="5" t="n">
        <v>143566</v>
      </c>
      <c r="D59" s="4" t="inlineStr">
        <is>
          <t xml:space="preserve"> </t>
        </is>
      </c>
      <c r="E59" s="4" t="inlineStr">
        <is>
          <t xml:space="preserve"> </t>
        </is>
      </c>
    </row>
    <row r="60">
      <c r="A60" s="4" t="inlineStr">
        <is>
          <t>Dividends and distributions payable, Estimated Fair Value</t>
        </is>
      </c>
      <c r="B60" s="5" t="n">
        <v>8692</v>
      </c>
      <c r="C60" s="5" t="n">
        <v>9255</v>
      </c>
      <c r="D60" s="4" t="inlineStr">
        <is>
          <t xml:space="preserve"> </t>
        </is>
      </c>
      <c r="E60" s="4" t="inlineStr">
        <is>
          <t xml:space="preserve"> </t>
        </is>
      </c>
    </row>
    <row r="61">
      <c r="A61" s="4" t="inlineStr">
        <is>
          <t>Estimated Fair Value | Ashford Inc.</t>
        </is>
      </c>
      <c r="B61" s="4" t="inlineStr">
        <is>
          <t xml:space="preserve"> </t>
        </is>
      </c>
      <c r="C61" s="4" t="inlineStr">
        <is>
          <t xml:space="preserve"> </t>
        </is>
      </c>
      <c r="D61" s="4" t="inlineStr">
        <is>
          <t xml:space="preserve"> </t>
        </is>
      </c>
      <c r="E61" s="4" t="inlineStr">
        <is>
          <t xml:space="preserve"> </t>
        </is>
      </c>
    </row>
    <row r="62">
      <c r="A62" s="3" t="inlineStr">
        <is>
          <t>Financial liabilities not measured at fair value:</t>
        </is>
      </c>
      <c r="B62" s="4" t="inlineStr">
        <is>
          <t xml:space="preserve"> </t>
        </is>
      </c>
      <c r="C62" s="4" t="inlineStr">
        <is>
          <t xml:space="preserve"> </t>
        </is>
      </c>
      <c r="D62" s="4" t="inlineStr">
        <is>
          <t xml:space="preserve"> </t>
        </is>
      </c>
      <c r="E62" s="4" t="inlineStr">
        <is>
          <t xml:space="preserve"> </t>
        </is>
      </c>
    </row>
    <row r="63">
      <c r="A63" s="4" t="inlineStr">
        <is>
          <t>Due to related parties and nonrelated parties, Estimated fair value</t>
        </is>
      </c>
      <c r="B63" s="5" t="n">
        <v>3511</v>
      </c>
      <c r="C63" s="5" t="n">
        <v>4267</v>
      </c>
      <c r="D63" s="4" t="inlineStr">
        <is>
          <t xml:space="preserve"> </t>
        </is>
      </c>
      <c r="E63" s="4" t="inlineStr">
        <is>
          <t xml:space="preserve"> </t>
        </is>
      </c>
    </row>
    <row r="64">
      <c r="A64" s="4" t="inlineStr">
        <is>
          <t>Estimated Fair Value | Related Party</t>
        </is>
      </c>
      <c r="B64" s="4" t="inlineStr">
        <is>
          <t xml:space="preserve"> </t>
        </is>
      </c>
      <c r="C64" s="4" t="inlineStr">
        <is>
          <t xml:space="preserve"> </t>
        </is>
      </c>
      <c r="D64" s="4" t="inlineStr">
        <is>
          <t xml:space="preserve"> </t>
        </is>
      </c>
      <c r="E64" s="4" t="inlineStr">
        <is>
          <t xml:space="preserve"> </t>
        </is>
      </c>
    </row>
    <row r="65">
      <c r="A65" s="3" t="inlineStr">
        <is>
          <t>Financial liabilities not measured at fair value:</t>
        </is>
      </c>
      <c r="B65" s="4" t="inlineStr">
        <is>
          <t xml:space="preserve"> </t>
        </is>
      </c>
      <c r="C65" s="4" t="inlineStr">
        <is>
          <t xml:space="preserve"> </t>
        </is>
      </c>
      <c r="D65" s="4" t="inlineStr">
        <is>
          <t xml:space="preserve"> </t>
        </is>
      </c>
      <c r="E65" s="4" t="inlineStr">
        <is>
          <t xml:space="preserve"> </t>
        </is>
      </c>
    </row>
    <row r="66">
      <c r="A66" s="4" t="inlineStr">
        <is>
          <t>Due to related parties and nonrelated parties, Estimated fair value</t>
        </is>
      </c>
      <c r="B66" s="5" t="n">
        <v>1700</v>
      </c>
      <c r="C66" s="5" t="n">
        <v>1055</v>
      </c>
      <c r="D66" s="4" t="inlineStr">
        <is>
          <t xml:space="preserve"> </t>
        </is>
      </c>
      <c r="E66" s="4" t="inlineStr">
        <is>
          <t xml:space="preserve"> </t>
        </is>
      </c>
    </row>
    <row r="67">
      <c r="A67" s="4" t="inlineStr">
        <is>
          <t>Estimated Fair Value | Nonrelated Party</t>
        </is>
      </c>
      <c r="B67" s="4" t="inlineStr">
        <is>
          <t xml:space="preserve"> </t>
        </is>
      </c>
      <c r="C67" s="4" t="inlineStr">
        <is>
          <t xml:space="preserve"> </t>
        </is>
      </c>
      <c r="D67" s="4" t="inlineStr">
        <is>
          <t xml:space="preserve"> </t>
        </is>
      </c>
      <c r="E67" s="4" t="inlineStr">
        <is>
          <t xml:space="preserve"> </t>
        </is>
      </c>
    </row>
    <row r="68">
      <c r="A68" s="3" t="inlineStr">
        <is>
          <t>Financial assets not measured at fair value:</t>
        </is>
      </c>
      <c r="B68" s="4" t="inlineStr">
        <is>
          <t xml:space="preserve"> </t>
        </is>
      </c>
      <c r="C68" s="4" t="inlineStr">
        <is>
          <t xml:space="preserve"> </t>
        </is>
      </c>
      <c r="D68" s="4" t="inlineStr">
        <is>
          <t xml:space="preserve"> </t>
        </is>
      </c>
      <c r="E68" s="4" t="inlineStr">
        <is>
          <t xml:space="preserve"> </t>
        </is>
      </c>
    </row>
    <row r="69">
      <c r="A69" s="4" t="inlineStr">
        <is>
          <t>Due from related parties and nonrelated parties, Estimated Fair Value</t>
        </is>
      </c>
      <c r="B69" s="5" t="n">
        <v>25462</v>
      </c>
      <c r="C69" s="5" t="n">
        <v>22873</v>
      </c>
      <c r="D69" s="4" t="inlineStr">
        <is>
          <t xml:space="preserve"> </t>
        </is>
      </c>
      <c r="E69" s="4" t="inlineStr">
        <is>
          <t xml:space="preserve"> </t>
        </is>
      </c>
    </row>
    <row r="70">
      <c r="A70" s="3" t="inlineStr">
        <is>
          <t>Financial liabilities not measured at fair value:</t>
        </is>
      </c>
      <c r="B70" s="4" t="inlineStr">
        <is>
          <t xml:space="preserve"> </t>
        </is>
      </c>
      <c r="C70" s="4" t="inlineStr">
        <is>
          <t xml:space="preserve"> </t>
        </is>
      </c>
      <c r="D70" s="4" t="inlineStr">
        <is>
          <t xml:space="preserve"> </t>
        </is>
      </c>
      <c r="E70" s="4" t="inlineStr">
        <is>
          <t xml:space="preserve"> </t>
        </is>
      </c>
    </row>
    <row r="71">
      <c r="A71" s="4" t="inlineStr">
        <is>
          <t>Due to related parties and nonrelated parties, Estimated fair value</t>
        </is>
      </c>
      <c r="B71" s="6" t="n">
        <v>2389</v>
      </c>
      <c r="C71" s="6" t="n">
        <v>1476</v>
      </c>
      <c r="D71" s="4" t="inlineStr">
        <is>
          <t xml:space="preserve"> </t>
        </is>
      </c>
      <c r="E7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Fair Value of Financial Instruments - Narrative (Details) - USD ($) $ in Thousands</t>
        </is>
      </c>
      <c r="B1" s="2" t="inlineStr">
        <is>
          <t>3 Months Ended</t>
        </is>
      </c>
    </row>
    <row r="2">
      <c r="B2" s="2" t="inlineStr">
        <is>
          <t>Mar. 31, 2025</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Maximum maturity term of financial assets (in days)</t>
        </is>
      </c>
      <c r="B4" s="4" t="inlineStr">
        <is>
          <t>90 days</t>
        </is>
      </c>
      <c r="C4" s="4" t="inlineStr">
        <is>
          <t xml:space="preserve"> </t>
        </is>
      </c>
    </row>
    <row r="5">
      <c r="A5" s="4" t="inlineStr">
        <is>
          <t>Total indebtedness fair value variance from carrying value (as a percent)</t>
        </is>
      </c>
      <c r="B5" s="8" t="n">
        <v>0.999</v>
      </c>
      <c r="C5" s="8" t="n">
        <v>0.988</v>
      </c>
    </row>
    <row r="6">
      <c r="A6" s="4" t="inlineStr">
        <is>
          <t>Debt Balance</t>
        </is>
      </c>
      <c r="B6" s="6" t="n">
        <v>1220763</v>
      </c>
      <c r="C6" s="6" t="n">
        <v>1222943</v>
      </c>
    </row>
    <row r="7">
      <c r="A7" s="4" t="inlineStr">
        <is>
          <t>Carrying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te receivable</t>
        </is>
      </c>
      <c r="B9" s="5" t="n">
        <v>8434</v>
      </c>
      <c r="C9" s="5" t="n">
        <v>8283</v>
      </c>
    </row>
    <row r="10">
      <c r="A10" s="4" t="inlineStr">
        <is>
          <t>Debt Balance</t>
        </is>
      </c>
      <c r="B10" s="6" t="n">
        <v>1219984</v>
      </c>
      <c r="C10" s="6" t="n">
        <v>12220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Reconciliation (Details) - USD ($) $ / shares in Units, shares in Thousands, $ in Thousands</t>
        </is>
      </c>
      <c r="B1" s="2" t="inlineStr">
        <is>
          <t>3 Months Ended</t>
        </is>
      </c>
    </row>
    <row r="2">
      <c r="B2" s="2" t="inlineStr">
        <is>
          <t>Mar. 31, 2025</t>
        </is>
      </c>
      <c r="C2" s="2" t="inlineStr">
        <is>
          <t>Mar. 31, 2024</t>
        </is>
      </c>
    </row>
    <row r="3">
      <c r="A3" s="3" t="inlineStr">
        <is>
          <t>Net income (loss) attributable to common stockholders - basic and diluted:</t>
        </is>
      </c>
      <c r="B3" s="4" t="inlineStr">
        <is>
          <t xml:space="preserve"> </t>
        </is>
      </c>
      <c r="C3" s="4" t="inlineStr">
        <is>
          <t xml:space="preserve"> </t>
        </is>
      </c>
    </row>
    <row r="4">
      <c r="A4" s="4" t="inlineStr">
        <is>
          <t>Net income (loss)</t>
        </is>
      </c>
      <c r="B4" s="6" t="n">
        <v>10998</v>
      </c>
      <c r="C4" s="6" t="n">
        <v>15929</v>
      </c>
    </row>
    <row r="5">
      <c r="A5" s="4" t="inlineStr">
        <is>
          <t>Less: dividends on preferred stock</t>
        </is>
      </c>
      <c r="B5" s="5" t="n">
        <v>-9269</v>
      </c>
      <c r="C5" s="5" t="n">
        <v>-10407</v>
      </c>
    </row>
    <row r="6">
      <c r="A6" s="4" t="inlineStr">
        <is>
          <t>Deemed dividends on preferred stock</t>
        </is>
      </c>
      <c r="B6" s="5" t="n">
        <v>-4276</v>
      </c>
      <c r="C6" s="5" t="n">
        <v>-1998</v>
      </c>
    </row>
    <row r="7">
      <c r="A7" s="4" t="inlineStr">
        <is>
          <t>Undistributed net income (loss) allocated to common stockholders</t>
        </is>
      </c>
      <c r="B7" s="5" t="n">
        <v>-5919</v>
      </c>
      <c r="C7" s="5" t="n">
        <v>177</v>
      </c>
    </row>
    <row r="8">
      <c r="A8" s="4" t="inlineStr">
        <is>
          <t>Distributed and undistributed net income (loss) - basic</t>
        </is>
      </c>
      <c r="B8" s="5" t="n">
        <v>-2566</v>
      </c>
      <c r="C8" s="5" t="n">
        <v>3501</v>
      </c>
    </row>
    <row r="9">
      <c r="A9" s="4" t="inlineStr">
        <is>
          <t>Distributed and undistributed net income (loss) - diluted</t>
        </is>
      </c>
      <c r="B9" s="6" t="n">
        <v>-2566</v>
      </c>
      <c r="C9" s="6" t="n">
        <v>12902</v>
      </c>
    </row>
    <row r="10">
      <c r="A10" s="3" t="inlineStr">
        <is>
          <t>Weighted average common shares outstanding:</t>
        </is>
      </c>
      <c r="B10" s="4" t="inlineStr">
        <is>
          <t xml:space="preserve"> </t>
        </is>
      </c>
      <c r="C10" s="4" t="inlineStr">
        <is>
          <t xml:space="preserve"> </t>
        </is>
      </c>
    </row>
    <row r="11">
      <c r="A11" s="4" t="inlineStr">
        <is>
          <t>Weighted average common shares outstanding – basic (in shares)</t>
        </is>
      </c>
      <c r="B11" s="5" t="n">
        <v>66744</v>
      </c>
      <c r="C11" s="5" t="n">
        <v>66455</v>
      </c>
    </row>
    <row r="12">
      <c r="A12" s="4" t="inlineStr">
        <is>
          <t>Weighted average common shares outstanding – diluted (in shares)</t>
        </is>
      </c>
      <c r="B12" s="5" t="n">
        <v>66744</v>
      </c>
      <c r="C12" s="5" t="n">
        <v>268516</v>
      </c>
    </row>
    <row r="13">
      <c r="A13" s="3" t="inlineStr">
        <is>
          <t>Income (loss) per share - basic and diluted:</t>
        </is>
      </c>
      <c r="B13" s="4" t="inlineStr">
        <is>
          <t xml:space="preserve"> </t>
        </is>
      </c>
      <c r="C13" s="4" t="inlineStr">
        <is>
          <t xml:space="preserve"> </t>
        </is>
      </c>
    </row>
    <row r="14">
      <c r="A14" s="4" t="inlineStr">
        <is>
          <t>Net income (loss) allocated to common stockholders per share (in dollars per share)</t>
        </is>
      </c>
      <c r="B14" s="7" t="n">
        <v>-0.04</v>
      </c>
      <c r="C14" s="7" t="n">
        <v>0.05</v>
      </c>
    </row>
    <row r="15">
      <c r="A15" s="4" t="inlineStr">
        <is>
          <t>Net income (loss) allocated to common stockholders per share (in dollars per share)</t>
        </is>
      </c>
      <c r="B15" s="7" t="n">
        <v>-0.04</v>
      </c>
      <c r="C15" s="7" t="n">
        <v>0.05</v>
      </c>
    </row>
    <row r="16">
      <c r="A16" s="4" t="inlineStr">
        <is>
          <t>Series E Preferred Stock</t>
        </is>
      </c>
      <c r="B16" s="4" t="inlineStr">
        <is>
          <t xml:space="preserve"> </t>
        </is>
      </c>
      <c r="C16" s="4" t="inlineStr">
        <is>
          <t xml:space="preserve"> </t>
        </is>
      </c>
    </row>
    <row r="17">
      <c r="A17" s="3" t="inlineStr">
        <is>
          <t>Net income (loss) attributable to common stockholders - basic and diluted:</t>
        </is>
      </c>
      <c r="B17" s="4" t="inlineStr">
        <is>
          <t xml:space="preserve"> </t>
        </is>
      </c>
      <c r="C17" s="4" t="inlineStr">
        <is>
          <t xml:space="preserve"> </t>
        </is>
      </c>
    </row>
    <row r="18">
      <c r="A18" s="4" t="inlineStr">
        <is>
          <t>Dividends on preferred stock - Series E (inclusive of deemed dividends)</t>
        </is>
      </c>
      <c r="B18" s="6" t="n">
        <v>0</v>
      </c>
      <c r="C18" s="6" t="n">
        <v>9401</v>
      </c>
    </row>
    <row r="19">
      <c r="A19" s="3" t="inlineStr">
        <is>
          <t>Weighted average common shares outstanding:</t>
        </is>
      </c>
      <c r="B19" s="4" t="inlineStr">
        <is>
          <t xml:space="preserve"> </t>
        </is>
      </c>
      <c r="C19" s="4" t="inlineStr">
        <is>
          <t xml:space="preserve"> </t>
        </is>
      </c>
    </row>
    <row r="20">
      <c r="A20" s="4" t="inlineStr">
        <is>
          <t>Effect of assumed conversion of preferred stock (in shares)</t>
        </is>
      </c>
      <c r="B20" s="5" t="n">
        <v>0</v>
      </c>
      <c r="C20" s="5" t="n">
        <v>202061</v>
      </c>
    </row>
    <row r="21">
      <c r="A21" s="4" t="inlineStr">
        <is>
          <t>Performance shares</t>
        </is>
      </c>
      <c r="B21" s="4" t="inlineStr">
        <is>
          <t xml:space="preserve"> </t>
        </is>
      </c>
      <c r="C21" s="4" t="inlineStr">
        <is>
          <t xml:space="preserve"> </t>
        </is>
      </c>
    </row>
    <row r="22">
      <c r="A22" s="3" t="inlineStr">
        <is>
          <t>Net income (loss) attributable to common stockholders - basic and diluted:</t>
        </is>
      </c>
      <c r="B22" s="4" t="inlineStr">
        <is>
          <t xml:space="preserve"> </t>
        </is>
      </c>
      <c r="C22" s="4" t="inlineStr">
        <is>
          <t xml:space="preserve"> </t>
        </is>
      </c>
    </row>
    <row r="23">
      <c r="A23" s="4" t="inlineStr">
        <is>
          <t>Less: dividends on common stock</t>
        </is>
      </c>
      <c r="B23" s="6" t="n">
        <v>-19</v>
      </c>
      <c r="C23" s="6" t="n">
        <v>-21</v>
      </c>
    </row>
    <row r="24">
      <c r="A24" s="4" t="inlineStr">
        <is>
          <t>Add back: dividends on common stock</t>
        </is>
      </c>
      <c r="B24" s="5" t="n">
        <v>19</v>
      </c>
      <c r="C24" s="5" t="n">
        <v>21</v>
      </c>
    </row>
    <row r="25">
      <c r="A25" s="4" t="inlineStr">
        <is>
          <t>Restricted Stock</t>
        </is>
      </c>
      <c r="B25" s="4" t="inlineStr">
        <is>
          <t xml:space="preserve"> </t>
        </is>
      </c>
      <c r="C25" s="4" t="inlineStr">
        <is>
          <t xml:space="preserve"> </t>
        </is>
      </c>
    </row>
    <row r="26">
      <c r="A26" s="3" t="inlineStr">
        <is>
          <t>Net income (loss) attributable to common stockholders - basic and diluted:</t>
        </is>
      </c>
      <c r="B26" s="4" t="inlineStr">
        <is>
          <t xml:space="preserve"> </t>
        </is>
      </c>
      <c r="C26" s="4" t="inlineStr">
        <is>
          <t xml:space="preserve"> </t>
        </is>
      </c>
    </row>
    <row r="27">
      <c r="A27" s="4" t="inlineStr">
        <is>
          <t>Less: dividends on common stock</t>
        </is>
      </c>
      <c r="B27" s="5" t="n">
        <v>0</v>
      </c>
      <c r="C27" s="5" t="n">
        <v>-2</v>
      </c>
    </row>
    <row r="28">
      <c r="A28" s="4" t="inlineStr">
        <is>
          <t>Add back: dividends on common stock</t>
        </is>
      </c>
      <c r="B28" s="5" t="n">
        <v>0</v>
      </c>
      <c r="C28" s="5" t="n">
        <v>2</v>
      </c>
    </row>
    <row r="29">
      <c r="A29" s="4" t="inlineStr">
        <is>
          <t>Common Stock</t>
        </is>
      </c>
      <c r="B29" s="4" t="inlineStr">
        <is>
          <t xml:space="preserve"> </t>
        </is>
      </c>
      <c r="C29" s="4" t="inlineStr">
        <is>
          <t xml:space="preserve"> </t>
        </is>
      </c>
    </row>
    <row r="30">
      <c r="A30" s="3" t="inlineStr">
        <is>
          <t>Net income (loss) attributable to common stockholders - basic and diluted:</t>
        </is>
      </c>
      <c r="B30" s="4" t="inlineStr">
        <is>
          <t xml:space="preserve"> </t>
        </is>
      </c>
      <c r="C30" s="4" t="inlineStr">
        <is>
          <t xml:space="preserve"> </t>
        </is>
      </c>
    </row>
    <row r="31">
      <c r="A31" s="4" t="inlineStr">
        <is>
          <t>Less: dividends on common stock</t>
        </is>
      </c>
      <c r="B31" s="5" t="n">
        <v>-3353</v>
      </c>
      <c r="C31" s="5" t="n">
        <v>-3324</v>
      </c>
    </row>
    <row r="32">
      <c r="A32" s="4" t="inlineStr">
        <is>
          <t>Add back: dividends on common stock</t>
        </is>
      </c>
      <c r="B32" s="6" t="n">
        <v>3353</v>
      </c>
      <c r="C32" s="6" t="n">
        <v>332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Antidilutive (Details) - USD ($) shares in Thousands, $ in Thousands</t>
        </is>
      </c>
      <c r="B1" s="2" t="inlineStr">
        <is>
          <t>3 Months Ended</t>
        </is>
      </c>
    </row>
    <row r="2">
      <c r="B2" s="2" t="inlineStr">
        <is>
          <t>Mar. 31, 2025</t>
        </is>
      </c>
      <c r="C2" s="2" t="inlineStr">
        <is>
          <t>Mar. 31, 2024</t>
        </is>
      </c>
    </row>
    <row r="3">
      <c r="A3" s="3" t="inlineStr">
        <is>
          <t>Net income (loss) allocated to common stockholders is not adjusted for:</t>
        </is>
      </c>
      <c r="B3" s="4" t="inlineStr">
        <is>
          <t xml:space="preserve"> </t>
        </is>
      </c>
      <c r="C3" s="4" t="inlineStr">
        <is>
          <t xml:space="preserve"> </t>
        </is>
      </c>
    </row>
    <row r="4">
      <c r="A4" s="4" t="inlineStr">
        <is>
          <t>Total</t>
        </is>
      </c>
      <c r="B4" s="6" t="n">
        <v>13608</v>
      </c>
      <c r="C4" s="6" t="n">
        <v>3621</v>
      </c>
    </row>
    <row r="5">
      <c r="A5" s="3" t="inlineStr">
        <is>
          <t>Weighted average diluted shares are not adjusted for:</t>
        </is>
      </c>
      <c r="B5" s="4" t="inlineStr">
        <is>
          <t xml:space="preserve"> </t>
        </is>
      </c>
      <c r="C5" s="4" t="inlineStr">
        <is>
          <t xml:space="preserve"> </t>
        </is>
      </c>
    </row>
    <row r="6">
      <c r="A6" s="4" t="inlineStr">
        <is>
          <t>Antidilutive securities excluded (in shares)</t>
        </is>
      </c>
      <c r="B6" s="5" t="n">
        <v>176840</v>
      </c>
      <c r="C6" s="5" t="n">
        <v>45980</v>
      </c>
    </row>
    <row r="7">
      <c r="A7" s="4" t="inlineStr">
        <is>
          <t>Series E Preferred Stock</t>
        </is>
      </c>
      <c r="B7" s="4" t="inlineStr">
        <is>
          <t xml:space="preserve"> </t>
        </is>
      </c>
      <c r="C7" s="4" t="inlineStr">
        <is>
          <t xml:space="preserve"> </t>
        </is>
      </c>
    </row>
    <row r="8">
      <c r="A8" s="3" t="inlineStr">
        <is>
          <t>Net income (loss) allocated to common stockholders is not adjusted for:</t>
        </is>
      </c>
      <c r="B8" s="4" t="inlineStr">
        <is>
          <t xml:space="preserve"> </t>
        </is>
      </c>
      <c r="C8" s="4" t="inlineStr">
        <is>
          <t xml:space="preserve"> </t>
        </is>
      </c>
    </row>
    <row r="9">
      <c r="A9" s="4" t="inlineStr">
        <is>
          <t>Dividends on preferred stock</t>
        </is>
      </c>
      <c r="B9" s="6" t="n">
        <v>6616</v>
      </c>
      <c r="C9" s="6" t="n">
        <v>7600</v>
      </c>
    </row>
    <row r="10">
      <c r="A10" s="4" t="inlineStr">
        <is>
          <t>Series M Preferred Stock</t>
        </is>
      </c>
      <c r="B10" s="4" t="inlineStr">
        <is>
          <t xml:space="preserve"> </t>
        </is>
      </c>
      <c r="C10" s="4" t="inlineStr">
        <is>
          <t xml:space="preserve"> </t>
        </is>
      </c>
    </row>
    <row r="11">
      <c r="A11" s="3" t="inlineStr">
        <is>
          <t>Net income (loss) allocated to common stockholders is not adjusted for:</t>
        </is>
      </c>
      <c r="B11" s="4" t="inlineStr">
        <is>
          <t xml:space="preserve"> </t>
        </is>
      </c>
      <c r="C11" s="4" t="inlineStr">
        <is>
          <t xml:space="preserve"> </t>
        </is>
      </c>
    </row>
    <row r="12">
      <c r="A12" s="4" t="inlineStr">
        <is>
          <t>Dividends on preferred stock</t>
        </is>
      </c>
      <c r="B12" s="5" t="n">
        <v>770</v>
      </c>
      <c r="C12" s="5" t="n">
        <v>924</v>
      </c>
    </row>
    <row r="13">
      <c r="A13" s="4" t="inlineStr">
        <is>
          <t>Performance shares</t>
        </is>
      </c>
      <c r="B13" s="4" t="inlineStr">
        <is>
          <t xml:space="preserve"> </t>
        </is>
      </c>
      <c r="C13" s="4" t="inlineStr">
        <is>
          <t xml:space="preserve"> </t>
        </is>
      </c>
    </row>
    <row r="14">
      <c r="A14" s="3" t="inlineStr">
        <is>
          <t>Net income (loss) allocated to common stockholders is not adjusted for:</t>
        </is>
      </c>
      <c r="B14" s="4" t="inlineStr">
        <is>
          <t xml:space="preserve"> </t>
        </is>
      </c>
      <c r="C14" s="4" t="inlineStr">
        <is>
          <t xml:space="preserve"> </t>
        </is>
      </c>
    </row>
    <row r="15">
      <c r="A15" s="4" t="inlineStr">
        <is>
          <t>Income (loss) allocated to unvested performance stock units</t>
        </is>
      </c>
      <c r="B15" s="6" t="n">
        <v>19</v>
      </c>
      <c r="C15" s="6" t="n">
        <v>23</v>
      </c>
    </row>
    <row r="16">
      <c r="A16" s="3" t="inlineStr">
        <is>
          <t>Weighted average diluted shares are not adjusted for:</t>
        </is>
      </c>
      <c r="B16" s="4" t="inlineStr">
        <is>
          <t xml:space="preserve"> </t>
        </is>
      </c>
      <c r="C16" s="4" t="inlineStr">
        <is>
          <t xml:space="preserve"> </t>
        </is>
      </c>
    </row>
    <row r="17">
      <c r="A17" s="4" t="inlineStr">
        <is>
          <t>Antidilutive securities excluded (in shares)</t>
        </is>
      </c>
      <c r="B17" s="5" t="n">
        <v>43</v>
      </c>
      <c r="C17" s="5" t="n">
        <v>13</v>
      </c>
    </row>
    <row r="18">
      <c r="A18" s="4" t="inlineStr">
        <is>
          <t>Operating Partnership Units</t>
        </is>
      </c>
      <c r="B18" s="4" t="inlineStr">
        <is>
          <t xml:space="preserve"> </t>
        </is>
      </c>
      <c r="C18" s="4" t="inlineStr">
        <is>
          <t xml:space="preserve"> </t>
        </is>
      </c>
    </row>
    <row r="19">
      <c r="A19" s="3" t="inlineStr">
        <is>
          <t>Net income (loss) allocated to common stockholders is not adjusted for:</t>
        </is>
      </c>
      <c r="B19" s="4" t="inlineStr">
        <is>
          <t xml:space="preserve"> </t>
        </is>
      </c>
      <c r="C19" s="4" t="inlineStr">
        <is>
          <t xml:space="preserve"> </t>
        </is>
      </c>
    </row>
    <row r="20">
      <c r="A20" s="4" t="inlineStr">
        <is>
          <t>Income (loss) attributable to redeemable noncontrolling interests in operating partnership</t>
        </is>
      </c>
      <c r="B20" s="6" t="n">
        <v>-262</v>
      </c>
      <c r="C20" s="6" t="n">
        <v>296</v>
      </c>
    </row>
    <row r="21">
      <c r="A21" s="3" t="inlineStr">
        <is>
          <t>Weighted average diluted shares are not adjusted for:</t>
        </is>
      </c>
      <c r="B21" s="4" t="inlineStr">
        <is>
          <t xml:space="preserve"> </t>
        </is>
      </c>
      <c r="C21" s="4" t="inlineStr">
        <is>
          <t xml:space="preserve"> </t>
        </is>
      </c>
    </row>
    <row r="22">
      <c r="A22" s="4" t="inlineStr">
        <is>
          <t>Antidilutive securities excluded (in shares)</t>
        </is>
      </c>
      <c r="B22" s="5" t="n">
        <v>6786</v>
      </c>
      <c r="C22" s="5" t="n">
        <v>5902</v>
      </c>
    </row>
    <row r="23">
      <c r="A23" s="4" t="inlineStr">
        <is>
          <t>Equity Unit Purchase Agreements | Series B Preferred Stock</t>
        </is>
      </c>
      <c r="B23" s="4" t="inlineStr">
        <is>
          <t xml:space="preserve"> </t>
        </is>
      </c>
      <c r="C23" s="4" t="inlineStr">
        <is>
          <t xml:space="preserve"> </t>
        </is>
      </c>
    </row>
    <row r="24">
      <c r="A24" s="3" t="inlineStr">
        <is>
          <t>Net income (loss) allocated to common stockholders is not adjusted for:</t>
        </is>
      </c>
      <c r="B24" s="4" t="inlineStr">
        <is>
          <t xml:space="preserve"> </t>
        </is>
      </c>
      <c r="C24" s="4" t="inlineStr">
        <is>
          <t xml:space="preserve"> </t>
        </is>
      </c>
    </row>
    <row r="25">
      <c r="A25" s="4" t="inlineStr">
        <is>
          <t>Dividends on preferred stock</t>
        </is>
      </c>
      <c r="B25" s="6" t="n">
        <v>1058</v>
      </c>
      <c r="C25" s="6" t="n">
        <v>1058</v>
      </c>
    </row>
    <row r="26">
      <c r="A26" s="3" t="inlineStr">
        <is>
          <t>Weighted average diluted shares are not adjusted for:</t>
        </is>
      </c>
      <c r="B26" s="4" t="inlineStr">
        <is>
          <t xml:space="preserve"> </t>
        </is>
      </c>
      <c r="C26" s="4" t="inlineStr">
        <is>
          <t xml:space="preserve"> </t>
        </is>
      </c>
    </row>
    <row r="27">
      <c r="A27" s="4" t="inlineStr">
        <is>
          <t>Antidilutive securities excluded (in shares)</t>
        </is>
      </c>
      <c r="B27" s="5" t="n">
        <v>4116</v>
      </c>
      <c r="C27" s="5" t="n">
        <v>4116</v>
      </c>
    </row>
    <row r="28">
      <c r="A28" s="4" t="inlineStr">
        <is>
          <t>Equity Unit Purchase Agreements | Series E Preferred Stock</t>
        </is>
      </c>
      <c r="B28" s="4" t="inlineStr">
        <is>
          <t xml:space="preserve"> </t>
        </is>
      </c>
      <c r="C28" s="4" t="inlineStr">
        <is>
          <t xml:space="preserve"> </t>
        </is>
      </c>
    </row>
    <row r="29">
      <c r="A29" s="3" t="inlineStr">
        <is>
          <t>Net income (loss) allocated to common stockholders is not adjusted for:</t>
        </is>
      </c>
      <c r="B29" s="4" t="inlineStr">
        <is>
          <t xml:space="preserve"> </t>
        </is>
      </c>
      <c r="C29" s="4" t="inlineStr">
        <is>
          <t xml:space="preserve"> </t>
        </is>
      </c>
    </row>
    <row r="30">
      <c r="A30" s="4" t="inlineStr">
        <is>
          <t>Dividends on preferred stock</t>
        </is>
      </c>
      <c r="B30" s="6" t="n">
        <v>10892</v>
      </c>
      <c r="C30" s="6" t="n">
        <v>0</v>
      </c>
    </row>
    <row r="31">
      <c r="A31" s="3" t="inlineStr">
        <is>
          <t>Weighted average diluted shares are not adjusted for:</t>
        </is>
      </c>
      <c r="B31" s="4" t="inlineStr">
        <is>
          <t xml:space="preserve"> </t>
        </is>
      </c>
      <c r="C31" s="4" t="inlineStr">
        <is>
          <t xml:space="preserve"> </t>
        </is>
      </c>
    </row>
    <row r="32">
      <c r="A32" s="4" t="inlineStr">
        <is>
          <t>Antidilutive securities excluded (in shares)</t>
        </is>
      </c>
      <c r="B32" s="5" t="n">
        <v>135669</v>
      </c>
      <c r="C32" s="5" t="n">
        <v>0</v>
      </c>
    </row>
    <row r="33">
      <c r="A33" s="4" t="inlineStr">
        <is>
          <t>Equity Unit Purchase Agreements | Series M Preferred Stock</t>
        </is>
      </c>
      <c r="B33" s="4" t="inlineStr">
        <is>
          <t xml:space="preserve"> </t>
        </is>
      </c>
      <c r="C33" s="4" t="inlineStr">
        <is>
          <t xml:space="preserve"> </t>
        </is>
      </c>
    </row>
    <row r="34">
      <c r="A34" s="3" t="inlineStr">
        <is>
          <t>Net income (loss) allocated to common stockholders is not adjusted for:</t>
        </is>
      </c>
      <c r="B34" s="4" t="inlineStr">
        <is>
          <t xml:space="preserve"> </t>
        </is>
      </c>
      <c r="C34" s="4" t="inlineStr">
        <is>
          <t xml:space="preserve"> </t>
        </is>
      </c>
    </row>
    <row r="35">
      <c r="A35" s="4" t="inlineStr">
        <is>
          <t>Dividends on preferred stock</t>
        </is>
      </c>
      <c r="B35" s="6" t="n">
        <v>770</v>
      </c>
      <c r="C35" s="6" t="n">
        <v>1121</v>
      </c>
    </row>
    <row r="36">
      <c r="A36" s="3" t="inlineStr">
        <is>
          <t>Weighted average diluted shares are not adjusted for:</t>
        </is>
      </c>
      <c r="B36" s="4" t="inlineStr">
        <is>
          <t xml:space="preserve"> </t>
        </is>
      </c>
      <c r="C36" s="4" t="inlineStr">
        <is>
          <t xml:space="preserve"> </t>
        </is>
      </c>
    </row>
    <row r="37">
      <c r="A37" s="4" t="inlineStr">
        <is>
          <t>Antidilutive securities excluded (in shares)</t>
        </is>
      </c>
      <c r="B37" s="5" t="n">
        <v>13959</v>
      </c>
      <c r="C37" s="5" t="n">
        <v>22340</v>
      </c>
    </row>
    <row r="38">
      <c r="A38" s="4" t="inlineStr">
        <is>
          <t>Convertible Senior Notes</t>
        </is>
      </c>
      <c r="B38" s="4" t="inlineStr">
        <is>
          <t xml:space="preserve"> </t>
        </is>
      </c>
      <c r="C38" s="4" t="inlineStr">
        <is>
          <t xml:space="preserve"> </t>
        </is>
      </c>
    </row>
    <row r="39">
      <c r="A39" s="3" t="inlineStr">
        <is>
          <t>Net income (loss) allocated to common stockholders is not adjusted for:</t>
        </is>
      </c>
      <c r="B39" s="4" t="inlineStr">
        <is>
          <t xml:space="preserve"> </t>
        </is>
      </c>
      <c r="C39" s="4" t="inlineStr">
        <is>
          <t xml:space="preserve"> </t>
        </is>
      </c>
    </row>
    <row r="40">
      <c r="A40" s="4" t="inlineStr">
        <is>
          <t>Interest expense on Convertible Senior Notes</t>
        </is>
      </c>
      <c r="B40" s="6" t="n">
        <v>1131</v>
      </c>
      <c r="C40" s="6" t="n">
        <v>1123</v>
      </c>
    </row>
    <row r="41">
      <c r="A41" s="3" t="inlineStr">
        <is>
          <t>Weighted average diluted shares are not adjusted for:</t>
        </is>
      </c>
      <c r="B41" s="4" t="inlineStr">
        <is>
          <t xml:space="preserve"> </t>
        </is>
      </c>
      <c r="C41" s="4" t="inlineStr">
        <is>
          <t xml:space="preserve"> </t>
        </is>
      </c>
    </row>
    <row r="42">
      <c r="A42" s="4" t="inlineStr">
        <is>
          <t>Antidilutive securities excluded (in shares)</t>
        </is>
      </c>
      <c r="B42" s="5" t="n">
        <v>16267</v>
      </c>
      <c r="C42" s="5" t="n">
        <v>1360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s in Operating Partnership - Narrative (Details)</t>
        </is>
      </c>
      <c r="B1" s="2" t="inlineStr">
        <is>
          <t>3 Months Ended</t>
        </is>
      </c>
    </row>
    <row r="2">
      <c r="B2" s="2" t="inlineStr">
        <is>
          <t>Mar. 31, 2025 shares</t>
        </is>
      </c>
    </row>
    <row r="3">
      <c r="A3" s="4" t="inlineStr">
        <is>
          <t>Long Term Incentive Plan Units and Performance Long Term Incentive Plan Units</t>
        </is>
      </c>
      <c r="B3" s="4" t="inlineStr">
        <is>
          <t xml:space="preserve"> </t>
        </is>
      </c>
    </row>
    <row r="4">
      <c r="A4" s="3" t="inlineStr">
        <is>
          <t>Noncontrolling Interest [Line Items]</t>
        </is>
      </c>
      <c r="B4" s="4" t="inlineStr">
        <is>
          <t xml:space="preserve"> </t>
        </is>
      </c>
    </row>
    <row r="5">
      <c r="A5" s="4" t="inlineStr">
        <is>
          <t>Units outstanding (in shares)</t>
        </is>
      </c>
      <c r="B5" s="5" t="n">
        <v>3800000</v>
      </c>
    </row>
    <row r="6">
      <c r="A6" s="4" t="inlineStr">
        <is>
          <t>Long Term Incentive Plan Units</t>
        </is>
      </c>
      <c r="B6" s="4" t="inlineStr">
        <is>
          <t xml:space="preserve"> </t>
        </is>
      </c>
    </row>
    <row r="7">
      <c r="A7" s="3" t="inlineStr">
        <is>
          <t>Noncontrolling Interest [Line Items]</t>
        </is>
      </c>
      <c r="B7" s="4" t="inlineStr">
        <is>
          <t xml:space="preserve"> </t>
        </is>
      </c>
    </row>
    <row r="8">
      <c r="A8" s="4" t="inlineStr">
        <is>
          <t>Vesting period (in years)</t>
        </is>
      </c>
      <c r="B8" s="4" t="inlineStr">
        <is>
          <t>3 years</t>
        </is>
      </c>
    </row>
    <row r="9">
      <c r="A9" s="4" t="inlineStr">
        <is>
          <t>Common partnership unit per converted long term incentive plan unit (in shares)</t>
        </is>
      </c>
      <c r="B9" s="5" t="n">
        <v>1</v>
      </c>
    </row>
    <row r="10">
      <c r="A10" s="4" t="inlineStr">
        <is>
          <t>Units which have not reached full economic parity with the common units (in shares)</t>
        </is>
      </c>
      <c r="B10" s="5" t="n">
        <v>623000</v>
      </c>
    </row>
    <row r="11">
      <c r="A11" s="4" t="inlineStr">
        <is>
          <t>Performance long term incentive plan units</t>
        </is>
      </c>
      <c r="B11" s="4" t="inlineStr">
        <is>
          <t xml:space="preserve"> </t>
        </is>
      </c>
    </row>
    <row r="12">
      <c r="A12" s="3" t="inlineStr">
        <is>
          <t>Noncontrolling Interest [Line Items]</t>
        </is>
      </c>
      <c r="B12" s="4" t="inlineStr">
        <is>
          <t xml:space="preserve"> </t>
        </is>
      </c>
    </row>
    <row r="13">
      <c r="A13" s="4" t="inlineStr">
        <is>
          <t>Vesting period (in years)</t>
        </is>
      </c>
      <c r="B13" s="4" t="inlineStr">
        <is>
          <t>3 years</t>
        </is>
      </c>
    </row>
    <row r="14">
      <c r="A14" s="4" t="inlineStr">
        <is>
          <t>Award service period (in years)</t>
        </is>
      </c>
      <c r="B14" s="4" t="inlineStr">
        <is>
          <t>3 years</t>
        </is>
      </c>
    </row>
    <row r="15">
      <c r="A15" s="4" t="inlineStr">
        <is>
          <t>Units which have not reached full economic parity with the common units (in shares)</t>
        </is>
      </c>
      <c r="B15" s="5" t="n">
        <v>1200000</v>
      </c>
    </row>
    <row r="16">
      <c r="A16" s="4" t="inlineStr">
        <is>
          <t>Minimum | Performance long term incentive plan units</t>
        </is>
      </c>
      <c r="B16" s="4" t="inlineStr">
        <is>
          <t xml:space="preserve"> </t>
        </is>
      </c>
    </row>
    <row r="17">
      <c r="A17" s="3" t="inlineStr">
        <is>
          <t>Noncontrolling Interest [Line Items]</t>
        </is>
      </c>
      <c r="B17" s="4" t="inlineStr">
        <is>
          <t xml:space="preserve"> </t>
        </is>
      </c>
    </row>
    <row r="18">
      <c r="A18" s="4" t="inlineStr">
        <is>
          <t>Award performance target (as a percent)</t>
        </is>
      </c>
      <c r="B18" s="11" t="n">
        <v>0</v>
      </c>
    </row>
    <row r="19">
      <c r="A19" s="4" t="inlineStr">
        <is>
          <t>Maximum | Performance long term incentive plan units</t>
        </is>
      </c>
      <c r="B19" s="4" t="inlineStr">
        <is>
          <t xml:space="preserve"> </t>
        </is>
      </c>
    </row>
    <row r="20">
      <c r="A20" s="3" t="inlineStr">
        <is>
          <t>Noncontrolling Interest [Line Items]</t>
        </is>
      </c>
      <c r="B20" s="4" t="inlineStr">
        <is>
          <t xml:space="preserve"> </t>
        </is>
      </c>
    </row>
    <row r="21">
      <c r="A21" s="4" t="inlineStr">
        <is>
          <t>Award performance target (as a percent)</t>
        </is>
      </c>
      <c r="B21" s="11"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cols>
    <col width="69" customWidth="1" min="1" max="1"/>
    <col width="13" customWidth="1" min="2" max="2"/>
    <col width="25" customWidth="1" min="3" max="3"/>
    <col width="25" customWidth="1" min="4" max="4"/>
    <col width="25" customWidth="1" min="5" max="5"/>
    <col width="25" customWidth="1" min="6" max="6"/>
    <col width="41" customWidth="1" min="7" max="7"/>
    <col width="41" customWidth="1" min="8" max="8"/>
    <col width="41" customWidth="1" min="9" max="9"/>
    <col width="41" customWidth="1" min="10" max="10"/>
    <col width="13" customWidth="1" min="11" max="11"/>
    <col width="27" customWidth="1" min="12" max="12"/>
    <col width="20" customWidth="1" min="13" max="13"/>
    <col width="45" customWidth="1" min="14" max="14"/>
    <col width="45" customWidth="1" min="15" max="15"/>
    <col width="45" customWidth="1" min="16" max="16"/>
    <col width="45" customWidth="1" min="17" max="17"/>
    <col width="46" customWidth="1" min="18" max="18"/>
    <col width="49" customWidth="1" min="19" max="19"/>
    <col width="61" customWidth="1" min="20" max="20"/>
  </cols>
  <sheetData>
    <row r="1">
      <c r="A1" s="1" t="inlineStr">
        <is>
          <t>CONDENSED CONSOLIDATED STATEMENTS OF EQUITY - USD ($) $ in Thousands</t>
        </is>
      </c>
      <c r="B1" s="2" t="inlineStr">
        <is>
          <t>Total</t>
        </is>
      </c>
      <c r="C1" s="2" t="inlineStr">
        <is>
          <t>Series D Preferred Stock</t>
        </is>
      </c>
      <c r="D1" s="2" t="inlineStr">
        <is>
          <t>Series B Preferred Stock</t>
        </is>
      </c>
      <c r="E1" s="2" t="inlineStr">
        <is>
          <t>Series E Preferred Stock</t>
        </is>
      </c>
      <c r="F1" s="2" t="inlineStr">
        <is>
          <t>Series M Preferred Stock</t>
        </is>
      </c>
      <c r="G1" s="2" t="inlineStr">
        <is>
          <t>Preferred Stock Series D Preferred Stock</t>
        </is>
      </c>
      <c r="H1" s="2" t="inlineStr">
        <is>
          <t>Preferred Stock Series B Preferred Stock</t>
        </is>
      </c>
      <c r="I1" s="2" t="inlineStr">
        <is>
          <t>Preferred Stock Series E Preferred Stock</t>
        </is>
      </c>
      <c r="J1" s="2" t="inlineStr">
        <is>
          <t>Preferred Stock Series M Preferred Stock</t>
        </is>
      </c>
      <c r="K1" s="2" t="inlineStr">
        <is>
          <t>Common Stock</t>
        </is>
      </c>
      <c r="L1" s="2" t="inlineStr">
        <is>
          <t>Additional Paid-in Capital</t>
        </is>
      </c>
      <c r="M1" s="2" t="inlineStr">
        <is>
          <t>Accumulated Deficit</t>
        </is>
      </c>
      <c r="N1" s="2" t="inlineStr">
        <is>
          <t>Accumulated Deficit Series D Preferred Stock</t>
        </is>
      </c>
      <c r="O1" s="2" t="inlineStr">
        <is>
          <t>Accumulated Deficit Series B Preferred Stock</t>
        </is>
      </c>
      <c r="P1" s="2" t="inlineStr">
        <is>
          <t>Accumulated Deficit Series E Preferred Stock</t>
        </is>
      </c>
      <c r="Q1" s="2" t="inlineStr">
        <is>
          <t>Accumulated Deficit Series M Preferred Stock</t>
        </is>
      </c>
      <c r="R1" s="2" t="inlineStr">
        <is>
          <t>Accumulated Other Comprehensive Income/(loss)</t>
        </is>
      </c>
      <c r="S1" s="2" t="inlineStr">
        <is>
          <t>Noncontrolling Interest in Consolidated Entities</t>
        </is>
      </c>
      <c r="T1" s="2" t="inlineStr">
        <is>
          <t>Redeemable Noncontrolling Interests in Operating Partnership</t>
        </is>
      </c>
    </row>
    <row r="2">
      <c r="A2" s="4" t="inlineStr">
        <is>
          <t>Preferred stock, 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1600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Common stock, beginning 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66636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eginning balance at Dec. 31, 2023</t>
        </is>
      </c>
      <c r="B4" s="6" t="n">
        <v>298047</v>
      </c>
      <c r="C4" s="4" t="inlineStr">
        <is>
          <t xml:space="preserve"> </t>
        </is>
      </c>
      <c r="D4" s="4" t="inlineStr">
        <is>
          <t xml:space="preserve"> </t>
        </is>
      </c>
      <c r="E4" s="4" t="inlineStr">
        <is>
          <t xml:space="preserve"> </t>
        </is>
      </c>
      <c r="F4" s="4" t="inlineStr">
        <is>
          <t xml:space="preserve"> </t>
        </is>
      </c>
      <c r="G4" s="6" t="n">
        <v>16</v>
      </c>
      <c r="H4" s="4" t="inlineStr">
        <is>
          <t xml:space="preserve"> </t>
        </is>
      </c>
      <c r="I4" s="4" t="inlineStr">
        <is>
          <t xml:space="preserve"> </t>
        </is>
      </c>
      <c r="J4" s="4" t="inlineStr">
        <is>
          <t xml:space="preserve"> </t>
        </is>
      </c>
      <c r="K4" s="6" t="n">
        <v>666</v>
      </c>
      <c r="L4" s="6" t="n">
        <v>718498</v>
      </c>
      <c r="M4" s="6" t="n">
        <v>-412199</v>
      </c>
      <c r="N4" s="4" t="inlineStr">
        <is>
          <t xml:space="preserve"> </t>
        </is>
      </c>
      <c r="O4" s="4" t="inlineStr">
        <is>
          <t xml:space="preserve"> </t>
        </is>
      </c>
      <c r="P4" s="4" t="inlineStr">
        <is>
          <t xml:space="preserve"> </t>
        </is>
      </c>
      <c r="Q4" s="4" t="inlineStr">
        <is>
          <t xml:space="preserve"> </t>
        </is>
      </c>
      <c r="R4" s="4" t="inlineStr">
        <is>
          <t xml:space="preserve"> </t>
        </is>
      </c>
      <c r="S4" s="6" t="n">
        <v>-8934</v>
      </c>
      <c r="T4" s="6" t="n">
        <v>3239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urchas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urchase of common stock</t>
        </is>
      </c>
      <c r="B7" s="5" t="n">
        <v>-3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v>
      </c>
      <c r="L7" s="5" t="n">
        <v>-36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quity-based compensation</t>
        </is>
      </c>
      <c r="B8" s="5" t="n">
        <v>47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7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ssuance of restricted shares/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ssuance of restricted shares/units</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Forfeiture of restricted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ividends declared - common stock</t>
        </is>
      </c>
      <c r="B12" s="5" t="n">
        <v>-33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34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ividends declared - preferred stock</t>
        </is>
      </c>
      <c r="B13" s="4" t="inlineStr">
        <is>
          <t xml:space="preserve"> </t>
        </is>
      </c>
      <c r="C13" s="6" t="n">
        <v>-825</v>
      </c>
      <c r="D13" s="6" t="n">
        <v>-1058</v>
      </c>
      <c r="E13" s="6" t="n">
        <v>-7600</v>
      </c>
      <c r="F13" s="6" t="n">
        <v>-92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825</v>
      </c>
      <c r="O13" s="6" t="n">
        <v>-1058</v>
      </c>
      <c r="P13" s="6" t="n">
        <v>-7600</v>
      </c>
      <c r="Q13" s="6" t="n">
        <v>-924</v>
      </c>
      <c r="R13" s="4" t="inlineStr">
        <is>
          <t xml:space="preserve"> </t>
        </is>
      </c>
      <c r="S13" s="4" t="inlineStr">
        <is>
          <t xml:space="preserve"> </t>
        </is>
      </c>
      <c r="T13" s="4" t="inlineStr">
        <is>
          <t xml:space="preserve"> </t>
        </is>
      </c>
    </row>
    <row r="14">
      <c r="A14" s="4" t="inlineStr">
        <is>
          <t>Distributions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366</v>
      </c>
    </row>
    <row r="15">
      <c r="A15" s="4" t="inlineStr">
        <is>
          <t>Redemption/conversion of operating partnership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2251</v>
      </c>
    </row>
    <row r="16">
      <c r="A16" s="4" t="inlineStr">
        <is>
          <t>Net income (loss)</t>
        </is>
      </c>
      <c r="B16" s="5" t="n">
        <v>151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5929</v>
      </c>
      <c r="N16" s="4" t="inlineStr">
        <is>
          <t xml:space="preserve"> </t>
        </is>
      </c>
      <c r="O16" s="4" t="inlineStr">
        <is>
          <t xml:space="preserve"> </t>
        </is>
      </c>
      <c r="P16" s="4" t="inlineStr">
        <is>
          <t xml:space="preserve"> </t>
        </is>
      </c>
      <c r="Q16" s="4" t="inlineStr">
        <is>
          <t xml:space="preserve"> </t>
        </is>
      </c>
      <c r="R16" s="4" t="inlineStr">
        <is>
          <t xml:space="preserve"> </t>
        </is>
      </c>
      <c r="S16" s="5" t="n">
        <v>-743</v>
      </c>
      <c r="T16" s="4" t="inlineStr">
        <is>
          <t xml:space="preserve"> </t>
        </is>
      </c>
    </row>
    <row r="17">
      <c r="A17" s="4" t="inlineStr">
        <is>
          <t>Redemption value adjustment – preferred stock</t>
        </is>
      </c>
      <c r="B17" s="5" t="n">
        <v>-19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998</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demption value adjustment</t>
        </is>
      </c>
      <c r="B18" s="5" t="n">
        <v>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7</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eferred stock, ending balance (in shares) at Mar. 31, 2024</t>
        </is>
      </c>
      <c r="B19" s="4" t="inlineStr">
        <is>
          <t xml:space="preserve"> </t>
        </is>
      </c>
      <c r="C19" s="4" t="inlineStr">
        <is>
          <t xml:space="preserve"> </t>
        </is>
      </c>
      <c r="D19" s="4" t="inlineStr">
        <is>
          <t xml:space="preserve"> </t>
        </is>
      </c>
      <c r="E19" s="4" t="inlineStr">
        <is>
          <t xml:space="preserve"> </t>
        </is>
      </c>
      <c r="F19" s="4" t="inlineStr">
        <is>
          <t xml:space="preserve"> </t>
        </is>
      </c>
      <c r="G19" s="5" t="n">
        <v>16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mmon stock, ending balance (in shares) at Mar.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6477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nding balance at Mar. 31, 2024</t>
        </is>
      </c>
      <c r="B21" s="5" t="n">
        <v>297596</v>
      </c>
      <c r="C21" s="4" t="inlineStr">
        <is>
          <t xml:space="preserve"> </t>
        </is>
      </c>
      <c r="D21" s="4" t="inlineStr">
        <is>
          <t xml:space="preserve"> </t>
        </is>
      </c>
      <c r="E21" s="4" t="inlineStr">
        <is>
          <t xml:space="preserve"> </t>
        </is>
      </c>
      <c r="F21" s="4" t="inlineStr">
        <is>
          <t xml:space="preserve"> </t>
        </is>
      </c>
      <c r="G21" s="6" t="n">
        <v>16</v>
      </c>
      <c r="H21" s="4" t="inlineStr">
        <is>
          <t xml:space="preserve"> </t>
        </is>
      </c>
      <c r="I21" s="4" t="inlineStr">
        <is>
          <t xml:space="preserve"> </t>
        </is>
      </c>
      <c r="J21" s="4" t="inlineStr">
        <is>
          <t xml:space="preserve"> </t>
        </is>
      </c>
      <c r="K21" s="6" t="n">
        <v>664</v>
      </c>
      <c r="L21" s="5" t="n">
        <v>718606</v>
      </c>
      <c r="M21" s="5" t="n">
        <v>-412013</v>
      </c>
      <c r="N21" s="4" t="inlineStr">
        <is>
          <t xml:space="preserve"> </t>
        </is>
      </c>
      <c r="O21" s="4" t="inlineStr">
        <is>
          <t xml:space="preserve"> </t>
        </is>
      </c>
      <c r="P21" s="4" t="inlineStr">
        <is>
          <t xml:space="preserve"> </t>
        </is>
      </c>
      <c r="Q21" s="4" t="inlineStr">
        <is>
          <t xml:space="preserve"> </t>
        </is>
      </c>
      <c r="R21" s="4" t="inlineStr">
        <is>
          <t xml:space="preserve"> </t>
        </is>
      </c>
      <c r="S21" s="5" t="n">
        <v>-9677</v>
      </c>
      <c r="T21" s="5" t="n">
        <v>33005</v>
      </c>
    </row>
    <row r="22">
      <c r="A22" s="4" t="inlineStr">
        <is>
          <t>Units outstanding at beginning of year (in shares) at Dec.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78000</v>
      </c>
      <c r="I22" s="5" t="n">
        <v>16316000</v>
      </c>
      <c r="J22" s="5" t="n">
        <v>1833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Beginning balance, temporary equity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5426</v>
      </c>
      <c r="I23" s="6" t="n">
        <v>377035</v>
      </c>
      <c r="J23" s="6" t="n">
        <v>4562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Beginning balance at Dec. 31, 2023</t>
        </is>
      </c>
      <c r="B24" s="5" t="n">
        <v>298047</v>
      </c>
      <c r="C24" s="4" t="inlineStr">
        <is>
          <t xml:space="preserve"> </t>
        </is>
      </c>
      <c r="D24" s="4" t="inlineStr">
        <is>
          <t xml:space="preserve"> </t>
        </is>
      </c>
      <c r="E24" s="4" t="inlineStr">
        <is>
          <t xml:space="preserve"> </t>
        </is>
      </c>
      <c r="F24" s="4" t="inlineStr">
        <is>
          <t xml:space="preserve"> </t>
        </is>
      </c>
      <c r="G24" s="5" t="n">
        <v>16</v>
      </c>
      <c r="H24" s="4" t="inlineStr">
        <is>
          <t xml:space="preserve"> </t>
        </is>
      </c>
      <c r="I24" s="4" t="inlineStr">
        <is>
          <t xml:space="preserve"> </t>
        </is>
      </c>
      <c r="J24" s="4" t="inlineStr">
        <is>
          <t xml:space="preserve"> </t>
        </is>
      </c>
      <c r="K24" s="5" t="n">
        <v>666</v>
      </c>
      <c r="L24" s="5" t="n">
        <v>718498</v>
      </c>
      <c r="M24" s="5" t="n">
        <v>-412199</v>
      </c>
      <c r="N24" s="4" t="inlineStr">
        <is>
          <t xml:space="preserve"> </t>
        </is>
      </c>
      <c r="O24" s="4" t="inlineStr">
        <is>
          <t xml:space="preserve"> </t>
        </is>
      </c>
      <c r="P24" s="4" t="inlineStr">
        <is>
          <t xml:space="preserve"> </t>
        </is>
      </c>
      <c r="Q24" s="4" t="inlineStr">
        <is>
          <t xml:space="preserve"> </t>
        </is>
      </c>
      <c r="R24" s="4" t="inlineStr">
        <is>
          <t xml:space="preserve"> </t>
        </is>
      </c>
      <c r="S24" s="5" t="n">
        <v>-8934</v>
      </c>
      <c r="T24" s="5" t="n">
        <v>32395</v>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quity-based compensation, redeemable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655</v>
      </c>
    </row>
    <row r="27">
      <c r="A27" s="4" t="inlineStr">
        <is>
          <t>Issuance of preferred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3000</v>
      </c>
      <c r="J27" s="5" t="n">
        <v>2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ssuance of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28</v>
      </c>
      <c r="J28" s="6" t="n">
        <v>37</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ssuance of restricted shares/units</t>
        </is>
      </c>
      <c r="B29" s="5" t="n">
        <v>3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istributions to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366</v>
      </c>
    </row>
    <row r="31">
      <c r="A31" s="4" t="inlineStr">
        <is>
          <t>Redemption/conversion of operating partnership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2251</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296</v>
      </c>
    </row>
    <row r="33">
      <c r="A33" s="4" t="inlineStr">
        <is>
          <t>Redemption of preferred stock (in shares)</t>
        </is>
      </c>
      <c r="B33" s="4" t="inlineStr">
        <is>
          <t xml:space="preserve"> </t>
        </is>
      </c>
      <c r="C33" s="4" t="inlineStr">
        <is>
          <t xml:space="preserve"> </t>
        </is>
      </c>
      <c r="D33" s="4" t="inlineStr">
        <is>
          <t xml:space="preserve"> </t>
        </is>
      </c>
      <c r="E33" s="5" t="n">
        <v>-186000</v>
      </c>
      <c r="F33" s="5" t="n">
        <v>-87000</v>
      </c>
      <c r="G33" s="4" t="inlineStr">
        <is>
          <t xml:space="preserve"> </t>
        </is>
      </c>
      <c r="H33" s="4" t="inlineStr">
        <is>
          <t xml:space="preserve"> </t>
        </is>
      </c>
      <c r="I33" s="5" t="n">
        <v>-186000</v>
      </c>
      <c r="J33" s="5" t="n">
        <v>-87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demptions of preferred stock</t>
        </is>
      </c>
      <c r="B34" s="4" t="inlineStr">
        <is>
          <t xml:space="preserve"> </t>
        </is>
      </c>
      <c r="C34" s="4" t="inlineStr">
        <is>
          <t xml:space="preserve"> </t>
        </is>
      </c>
      <c r="D34" s="4" t="inlineStr">
        <is>
          <t xml:space="preserve"> </t>
        </is>
      </c>
      <c r="E34" s="6" t="n">
        <v>-4403</v>
      </c>
      <c r="F34" s="6" t="n">
        <v>-2163</v>
      </c>
      <c r="G34" s="4" t="inlineStr">
        <is>
          <t xml:space="preserve"> </t>
        </is>
      </c>
      <c r="H34" s="4" t="inlineStr">
        <is>
          <t xml:space="preserve"> </t>
        </is>
      </c>
      <c r="I34" s="6" t="n">
        <v>-4403</v>
      </c>
      <c r="J34" s="6" t="n">
        <v>-2163</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demption value adjustment –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801</v>
      </c>
      <c r="J35" s="6" t="n">
        <v>197</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demption value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7</v>
      </c>
    </row>
    <row r="37">
      <c r="A37" s="4" t="inlineStr">
        <is>
          <t>Units outstanding at end of year (in shares) at Mar. 31,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078000</v>
      </c>
      <c r="I37" s="5" t="n">
        <v>16163000</v>
      </c>
      <c r="J37" s="5" t="n">
        <v>1748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nding balance, temporary equity at Mar. 31,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5426</v>
      </c>
      <c r="I38" s="6" t="n">
        <v>375261</v>
      </c>
      <c r="J38" s="6" t="n">
        <v>43694</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nding balance at Mar. 31, 2024</t>
        </is>
      </c>
      <c r="B39" s="6" t="n">
        <v>297596</v>
      </c>
      <c r="C39" s="4" t="inlineStr">
        <is>
          <t xml:space="preserve"> </t>
        </is>
      </c>
      <c r="D39" s="4" t="inlineStr">
        <is>
          <t xml:space="preserve"> </t>
        </is>
      </c>
      <c r="E39" s="4" t="inlineStr">
        <is>
          <t xml:space="preserve"> </t>
        </is>
      </c>
      <c r="F39" s="4" t="inlineStr">
        <is>
          <t xml:space="preserve"> </t>
        </is>
      </c>
      <c r="G39" s="6" t="n">
        <v>16</v>
      </c>
      <c r="H39" s="4" t="inlineStr">
        <is>
          <t xml:space="preserve"> </t>
        </is>
      </c>
      <c r="I39" s="4" t="inlineStr">
        <is>
          <t xml:space="preserve"> </t>
        </is>
      </c>
      <c r="J39" s="4" t="inlineStr">
        <is>
          <t xml:space="preserve"> </t>
        </is>
      </c>
      <c r="K39" s="6" t="n">
        <v>664</v>
      </c>
      <c r="L39" s="5" t="n">
        <v>718606</v>
      </c>
      <c r="M39" s="5" t="n">
        <v>-412013</v>
      </c>
      <c r="N39" s="4" t="inlineStr">
        <is>
          <t xml:space="preserve"> </t>
        </is>
      </c>
      <c r="O39" s="4" t="inlineStr">
        <is>
          <t xml:space="preserve"> </t>
        </is>
      </c>
      <c r="P39" s="4" t="inlineStr">
        <is>
          <t xml:space="preserve"> </t>
        </is>
      </c>
      <c r="Q39" s="4" t="inlineStr">
        <is>
          <t xml:space="preserve"> </t>
        </is>
      </c>
      <c r="R39" s="4" t="inlineStr">
        <is>
          <t xml:space="preserve"> </t>
        </is>
      </c>
      <c r="S39" s="5" t="n">
        <v>-9677</v>
      </c>
      <c r="T39" s="5" t="n">
        <v>33005</v>
      </c>
    </row>
    <row r="40">
      <c r="A40" s="4" t="inlineStr">
        <is>
          <t>Preferred stock, beginning balance (in shares) at Dec. 31, 2024</t>
        </is>
      </c>
      <c r="B40" s="4" t="inlineStr">
        <is>
          <t xml:space="preserve"> </t>
        </is>
      </c>
      <c r="C40" s="5" t="n">
        <v>1600000</v>
      </c>
      <c r="D40" s="4" t="inlineStr">
        <is>
          <t xml:space="preserve"> </t>
        </is>
      </c>
      <c r="E40" s="4" t="inlineStr">
        <is>
          <t xml:space="preserve"> </t>
        </is>
      </c>
      <c r="F40" s="4" t="inlineStr">
        <is>
          <t xml:space="preserve"> </t>
        </is>
      </c>
      <c r="G40" s="5" t="n">
        <v>16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mon stock, beginning balance (in shares) at Dec. 31, 2024</t>
        </is>
      </c>
      <c r="B41" s="5" t="n">
        <v>6660782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6608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Beginning balance at Dec. 31, 2024</t>
        </is>
      </c>
      <c r="B42" s="6" t="n">
        <v>237362</v>
      </c>
      <c r="C42" s="4" t="inlineStr">
        <is>
          <t xml:space="preserve"> </t>
        </is>
      </c>
      <c r="D42" s="4" t="inlineStr">
        <is>
          <t xml:space="preserve"> </t>
        </is>
      </c>
      <c r="E42" s="4" t="inlineStr">
        <is>
          <t xml:space="preserve"> </t>
        </is>
      </c>
      <c r="F42" s="4" t="inlineStr">
        <is>
          <t xml:space="preserve"> </t>
        </is>
      </c>
      <c r="G42" s="6" t="n">
        <v>16</v>
      </c>
      <c r="H42" s="4" t="inlineStr">
        <is>
          <t xml:space="preserve"> </t>
        </is>
      </c>
      <c r="I42" s="4" t="inlineStr">
        <is>
          <t xml:space="preserve"> </t>
        </is>
      </c>
      <c r="J42" s="4" t="inlineStr">
        <is>
          <t xml:space="preserve"> </t>
        </is>
      </c>
      <c r="K42" s="6" t="n">
        <v>665</v>
      </c>
      <c r="L42" s="5" t="n">
        <v>718536</v>
      </c>
      <c r="M42" s="5" t="n">
        <v>-477804</v>
      </c>
      <c r="N42" s="4" t="inlineStr">
        <is>
          <t xml:space="preserve"> </t>
        </is>
      </c>
      <c r="O42" s="4" t="inlineStr">
        <is>
          <t xml:space="preserve"> </t>
        </is>
      </c>
      <c r="P42" s="4" t="inlineStr">
        <is>
          <t xml:space="preserve"> </t>
        </is>
      </c>
      <c r="Q42" s="4" t="inlineStr">
        <is>
          <t xml:space="preserve"> </t>
        </is>
      </c>
      <c r="R42" s="6" t="n">
        <v>-684</v>
      </c>
      <c r="S42" s="5" t="n">
        <v>-3367</v>
      </c>
      <c r="T42" s="5" t="n">
        <v>29964</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urchase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9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urchase of common stock</t>
        </is>
      </c>
      <c r="B45" s="5" t="n">
        <v>-5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5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quity-based compensation</t>
        </is>
      </c>
      <c r="B46" s="5" t="n">
        <v>-3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3</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ssuance of restricted shares/uni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ssuance of restricted shares/units</t>
        </is>
      </c>
      <c r="B48" s="5" t="n">
        <v>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ividends declared - common stock</t>
        </is>
      </c>
      <c r="B49" s="5" t="n">
        <v>-337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3372</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ividends declared - preferred stock</t>
        </is>
      </c>
      <c r="B50" s="4" t="inlineStr">
        <is>
          <t xml:space="preserve"> </t>
        </is>
      </c>
      <c r="C50" s="6" t="n">
        <v>-825</v>
      </c>
      <c r="D50" s="6" t="n">
        <v>-1058</v>
      </c>
      <c r="E50" s="6" t="n">
        <v>-6616</v>
      </c>
      <c r="F50" s="6" t="n">
        <v>-77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825</v>
      </c>
      <c r="O50" s="6" t="n">
        <v>-1058</v>
      </c>
      <c r="P50" s="6" t="n">
        <v>-6616</v>
      </c>
      <c r="Q50" s="6" t="n">
        <v>-770</v>
      </c>
      <c r="R50" s="4" t="inlineStr">
        <is>
          <t xml:space="preserve"> </t>
        </is>
      </c>
      <c r="S50" s="4" t="inlineStr">
        <is>
          <t xml:space="preserve"> </t>
        </is>
      </c>
      <c r="T50" s="4" t="inlineStr">
        <is>
          <t xml:space="preserve"> </t>
        </is>
      </c>
    </row>
    <row r="51">
      <c r="A51" s="4" t="inlineStr">
        <is>
          <t>Distributions to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344</v>
      </c>
    </row>
    <row r="52">
      <c r="A52" s="4" t="inlineStr">
        <is>
          <t>Redemption/conversion of operating partnership uni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57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demption/conversion of operating partnership units</t>
        </is>
      </c>
      <c r="B53" s="5" t="n">
        <v>-225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v>
      </c>
      <c r="L53" s="5" t="n">
        <v>-2247</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et income (loss)</t>
        </is>
      </c>
      <c r="B54" s="5" t="n">
        <v>1093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0998</v>
      </c>
      <c r="N54" s="4" t="inlineStr">
        <is>
          <t xml:space="preserve"> </t>
        </is>
      </c>
      <c r="O54" s="4" t="inlineStr">
        <is>
          <t xml:space="preserve"> </t>
        </is>
      </c>
      <c r="P54" s="4" t="inlineStr">
        <is>
          <t xml:space="preserve"> </t>
        </is>
      </c>
      <c r="Q54" s="4" t="inlineStr">
        <is>
          <t xml:space="preserve"> </t>
        </is>
      </c>
      <c r="R54" s="4" t="inlineStr">
        <is>
          <t xml:space="preserve"> </t>
        </is>
      </c>
      <c r="S54" s="5" t="n">
        <v>-64</v>
      </c>
      <c r="T54" s="4" t="inlineStr">
        <is>
          <t xml:space="preserve"> </t>
        </is>
      </c>
    </row>
    <row r="55">
      <c r="A55" s="4" t="inlineStr">
        <is>
          <t>Unrealized gain (loss) on investment in securities</t>
        </is>
      </c>
      <c r="B55" s="5" t="n">
        <v>77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779</v>
      </c>
      <c r="S55" s="4" t="inlineStr">
        <is>
          <t xml:space="preserve"> </t>
        </is>
      </c>
      <c r="T55" s="5" t="n">
        <v>80</v>
      </c>
    </row>
    <row r="56">
      <c r="A56" s="4" t="inlineStr">
        <is>
          <t>Redemption value adjustment – preferred stock</t>
        </is>
      </c>
      <c r="B56" s="5" t="n">
        <v>-427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276</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edemption value adjustment</t>
        </is>
      </c>
      <c r="B57" s="6" t="n">
        <v>114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148</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referred stock, ending balance (in shares) at Mar. 31, 2025</t>
        </is>
      </c>
      <c r="B58" s="4" t="inlineStr">
        <is>
          <t xml:space="preserve"> </t>
        </is>
      </c>
      <c r="C58" s="5" t="n">
        <v>1600000</v>
      </c>
      <c r="D58" s="4" t="inlineStr">
        <is>
          <t xml:space="preserve"> </t>
        </is>
      </c>
      <c r="E58" s="4" t="inlineStr">
        <is>
          <t xml:space="preserve"> </t>
        </is>
      </c>
      <c r="F58" s="4" t="inlineStr">
        <is>
          <t xml:space="preserve"> </t>
        </is>
      </c>
      <c r="G58" s="5" t="n">
        <v>16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mmon stock, ending balance (in shares) at Mar. 31, 2025</t>
        </is>
      </c>
      <c r="B59" s="5" t="n">
        <v>6704652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67047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nding balance at Mar. 31, 2025</t>
        </is>
      </c>
      <c r="B60" s="6" t="n">
        <v>235477</v>
      </c>
      <c r="C60" s="4" t="inlineStr">
        <is>
          <t xml:space="preserve"> </t>
        </is>
      </c>
      <c r="D60" s="4" t="inlineStr">
        <is>
          <t xml:space="preserve"> </t>
        </is>
      </c>
      <c r="E60" s="4" t="inlineStr">
        <is>
          <t xml:space="preserve"> </t>
        </is>
      </c>
      <c r="F60" s="4" t="inlineStr">
        <is>
          <t xml:space="preserve"> </t>
        </is>
      </c>
      <c r="G60" s="6" t="n">
        <v>16</v>
      </c>
      <c r="H60" s="4" t="inlineStr">
        <is>
          <t xml:space="preserve"> </t>
        </is>
      </c>
      <c r="I60" s="4" t="inlineStr">
        <is>
          <t xml:space="preserve"> </t>
        </is>
      </c>
      <c r="J60" s="4" t="inlineStr">
        <is>
          <t xml:space="preserve"> </t>
        </is>
      </c>
      <c r="K60" s="6" t="n">
        <v>669</v>
      </c>
      <c r="L60" s="5" t="n">
        <v>720703</v>
      </c>
      <c r="M60" s="5" t="n">
        <v>-482575</v>
      </c>
      <c r="N60" s="4" t="inlineStr">
        <is>
          <t xml:space="preserve"> </t>
        </is>
      </c>
      <c r="O60" s="4" t="inlineStr">
        <is>
          <t xml:space="preserve"> </t>
        </is>
      </c>
      <c r="P60" s="4" t="inlineStr">
        <is>
          <t xml:space="preserve"> </t>
        </is>
      </c>
      <c r="Q60" s="4" t="inlineStr">
        <is>
          <t xml:space="preserve"> </t>
        </is>
      </c>
      <c r="R60" s="5" t="n">
        <v>95</v>
      </c>
      <c r="S60" s="5" t="n">
        <v>-3431</v>
      </c>
      <c r="T60" s="5" t="n">
        <v>26430</v>
      </c>
    </row>
    <row r="61">
      <c r="A61" s="4" t="inlineStr">
        <is>
          <t>Units outstanding at beginning of year (in shares) at Dec. 31, 2024</t>
        </is>
      </c>
      <c r="B61" s="4" t="inlineStr">
        <is>
          <t xml:space="preserve"> </t>
        </is>
      </c>
      <c r="C61" s="4" t="inlineStr">
        <is>
          <t xml:space="preserve"> </t>
        </is>
      </c>
      <c r="D61" s="5" t="n">
        <v>3078017</v>
      </c>
      <c r="E61" s="5" t="n">
        <v>14910521</v>
      </c>
      <c r="F61" s="5" t="n">
        <v>1476621</v>
      </c>
      <c r="G61" s="4" t="inlineStr">
        <is>
          <t xml:space="preserve"> </t>
        </is>
      </c>
      <c r="H61" s="5" t="n">
        <v>3078000</v>
      </c>
      <c r="I61" s="5" t="n">
        <v>14911000</v>
      </c>
      <c r="J61" s="5" t="n">
        <v>1477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Beginning balance, temporary equity at Dec. 31, 2024</t>
        </is>
      </c>
      <c r="B62" s="4" t="inlineStr">
        <is>
          <t xml:space="preserve"> </t>
        </is>
      </c>
      <c r="C62" s="4" t="inlineStr">
        <is>
          <t xml:space="preserve"> </t>
        </is>
      </c>
      <c r="D62" s="6" t="n">
        <v>65426</v>
      </c>
      <c r="E62" s="6" t="n">
        <v>352502</v>
      </c>
      <c r="F62" s="6" t="n">
        <v>36916</v>
      </c>
      <c r="G62" s="4" t="inlineStr">
        <is>
          <t xml:space="preserve"> </t>
        </is>
      </c>
      <c r="H62" s="6" t="n">
        <v>65426</v>
      </c>
      <c r="I62" s="6" t="n">
        <v>352502</v>
      </c>
      <c r="J62" s="6" t="n">
        <v>36916</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Beginning balance at Dec. 31, 2024</t>
        </is>
      </c>
      <c r="B63" s="5" t="n">
        <v>237362</v>
      </c>
      <c r="C63" s="4" t="inlineStr">
        <is>
          <t xml:space="preserve"> </t>
        </is>
      </c>
      <c r="D63" s="4" t="inlineStr">
        <is>
          <t xml:space="preserve"> </t>
        </is>
      </c>
      <c r="E63" s="4" t="inlineStr">
        <is>
          <t xml:space="preserve"> </t>
        </is>
      </c>
      <c r="F63" s="4" t="inlineStr">
        <is>
          <t xml:space="preserve"> </t>
        </is>
      </c>
      <c r="G63" s="5" t="n">
        <v>16</v>
      </c>
      <c r="H63" s="4" t="inlineStr">
        <is>
          <t xml:space="preserve"> </t>
        </is>
      </c>
      <c r="I63" s="4" t="inlineStr">
        <is>
          <t xml:space="preserve"> </t>
        </is>
      </c>
      <c r="J63" s="4" t="inlineStr">
        <is>
          <t xml:space="preserve"> </t>
        </is>
      </c>
      <c r="K63" s="5" t="n">
        <v>665</v>
      </c>
      <c r="L63" s="5" t="n">
        <v>718536</v>
      </c>
      <c r="M63" s="5" t="n">
        <v>-477804</v>
      </c>
      <c r="N63" s="4" t="inlineStr">
        <is>
          <t xml:space="preserve"> </t>
        </is>
      </c>
      <c r="O63" s="4" t="inlineStr">
        <is>
          <t xml:space="preserve"> </t>
        </is>
      </c>
      <c r="P63" s="4" t="inlineStr">
        <is>
          <t xml:space="preserve"> </t>
        </is>
      </c>
      <c r="Q63" s="4" t="inlineStr">
        <is>
          <t xml:space="preserve"> </t>
        </is>
      </c>
      <c r="R63" s="5" t="n">
        <v>-684</v>
      </c>
      <c r="S63" s="5" t="n">
        <v>-3367</v>
      </c>
      <c r="T63" s="5" t="n">
        <v>29964</v>
      </c>
    </row>
    <row r="64">
      <c r="A64" s="3" t="inlineStr">
        <is>
          <t>Increase (Decrease) in Temporary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Equity-based compensation, redeemable 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15</v>
      </c>
    </row>
    <row r="66">
      <c r="A66" s="4" t="inlineStr">
        <is>
          <t>Issuance of preferred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2000</v>
      </c>
      <c r="J66" s="5" t="n">
        <v>1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ssuance of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798</v>
      </c>
      <c r="J67" s="6" t="n">
        <v>39</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ssuance of restricted shares/units</t>
        </is>
      </c>
      <c r="B68" s="5" t="n">
        <v>49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istributions to noncontrolling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344</v>
      </c>
    </row>
    <row r="70">
      <c r="A70" s="4" t="inlineStr">
        <is>
          <t>Redemption/conversion of operating partnership units</t>
        </is>
      </c>
      <c r="B70" s="5" t="n">
        <v>-225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4</v>
      </c>
      <c r="L70" s="5" t="n">
        <v>-2247</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edemption of operating partnership units for cas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92</v>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262</v>
      </c>
    </row>
    <row r="73">
      <c r="A73" s="4" t="inlineStr">
        <is>
          <t>Redemption of preferred stock (in shares)</t>
        </is>
      </c>
      <c r="B73" s="4" t="inlineStr">
        <is>
          <t xml:space="preserve"> </t>
        </is>
      </c>
      <c r="C73" s="4" t="inlineStr">
        <is>
          <t xml:space="preserve"> </t>
        </is>
      </c>
      <c r="D73" s="4" t="inlineStr">
        <is>
          <t xml:space="preserve"> </t>
        </is>
      </c>
      <c r="E73" s="5" t="n">
        <v>-1033000</v>
      </c>
      <c r="F73" s="5" t="n">
        <v>-19000</v>
      </c>
      <c r="G73" s="4" t="inlineStr">
        <is>
          <t xml:space="preserve"> </t>
        </is>
      </c>
      <c r="H73" s="4" t="inlineStr">
        <is>
          <t xml:space="preserve"> </t>
        </is>
      </c>
      <c r="I73" s="5" t="n">
        <v>-1033000</v>
      </c>
      <c r="J73" s="5" t="n">
        <v>-19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Redemptions of preferred stock</t>
        </is>
      </c>
      <c r="B74" s="4" t="inlineStr">
        <is>
          <t xml:space="preserve"> </t>
        </is>
      </c>
      <c r="C74" s="4" t="inlineStr">
        <is>
          <t xml:space="preserve"> </t>
        </is>
      </c>
      <c r="D74" s="4" t="inlineStr">
        <is>
          <t xml:space="preserve"> </t>
        </is>
      </c>
      <c r="E74" s="6" t="n">
        <v>-25701</v>
      </c>
      <c r="F74" s="6" t="n">
        <v>-466</v>
      </c>
      <c r="G74" s="4" t="inlineStr">
        <is>
          <t xml:space="preserve"> </t>
        </is>
      </c>
      <c r="H74" s="4" t="inlineStr">
        <is>
          <t xml:space="preserve"> </t>
        </is>
      </c>
      <c r="I74" s="6" t="n">
        <v>-25701</v>
      </c>
      <c r="J74" s="6" t="n">
        <v>-466</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Unrealized gain (loss) on investment in securities</t>
        </is>
      </c>
      <c r="B75" s="5" t="n">
        <v>77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779</v>
      </c>
      <c r="S75" s="4" t="inlineStr">
        <is>
          <t xml:space="preserve"> </t>
        </is>
      </c>
      <c r="T75" s="5" t="n">
        <v>80</v>
      </c>
    </row>
    <row r="76">
      <c r="A76" s="4" t="inlineStr">
        <is>
          <t>Redemption value adjustment –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4276</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Redemption value adju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1148</v>
      </c>
    </row>
    <row r="78">
      <c r="A78" s="4" t="inlineStr">
        <is>
          <t>Units outstanding at end of year (in shares) at Mar. 31, 2025</t>
        </is>
      </c>
      <c r="B78" s="4" t="inlineStr">
        <is>
          <t xml:space="preserve"> </t>
        </is>
      </c>
      <c r="C78" s="4" t="inlineStr">
        <is>
          <t xml:space="preserve"> </t>
        </is>
      </c>
      <c r="D78" s="5" t="n">
        <v>3078017</v>
      </c>
      <c r="E78" s="5" t="n">
        <v>13909632</v>
      </c>
      <c r="F78" s="5" t="n">
        <v>1459040</v>
      </c>
      <c r="G78" s="4" t="inlineStr">
        <is>
          <t xml:space="preserve"> </t>
        </is>
      </c>
      <c r="H78" s="5" t="n">
        <v>3078000</v>
      </c>
      <c r="I78" s="5" t="n">
        <v>13910000</v>
      </c>
      <c r="J78" s="5" t="n">
        <v>1459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Ending balance, temporary equity at Mar. 31, 2025</t>
        </is>
      </c>
      <c r="B79" s="4" t="inlineStr">
        <is>
          <t xml:space="preserve"> </t>
        </is>
      </c>
      <c r="C79" s="4" t="inlineStr">
        <is>
          <t xml:space="preserve"> </t>
        </is>
      </c>
      <c r="D79" s="6" t="n">
        <v>65426</v>
      </c>
      <c r="E79" s="6" t="n">
        <v>331875</v>
      </c>
      <c r="F79" s="6" t="n">
        <v>36489</v>
      </c>
      <c r="G79" s="4" t="inlineStr">
        <is>
          <t xml:space="preserve"> </t>
        </is>
      </c>
      <c r="H79" s="6" t="n">
        <v>65426</v>
      </c>
      <c r="I79" s="6" t="n">
        <v>331875</v>
      </c>
      <c r="J79" s="6" t="n">
        <v>36489</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Ending balance at Mar. 31, 2025</t>
        </is>
      </c>
      <c r="B80" s="6" t="n">
        <v>235477</v>
      </c>
      <c r="C80" s="4" t="inlineStr">
        <is>
          <t xml:space="preserve"> </t>
        </is>
      </c>
      <c r="D80" s="4" t="inlineStr">
        <is>
          <t xml:space="preserve"> </t>
        </is>
      </c>
      <c r="E80" s="4" t="inlineStr">
        <is>
          <t xml:space="preserve"> </t>
        </is>
      </c>
      <c r="F80" s="4" t="inlineStr">
        <is>
          <t xml:space="preserve"> </t>
        </is>
      </c>
      <c r="G80" s="6" t="n">
        <v>16</v>
      </c>
      <c r="H80" s="4" t="inlineStr">
        <is>
          <t xml:space="preserve"> </t>
        </is>
      </c>
      <c r="I80" s="4" t="inlineStr">
        <is>
          <t xml:space="preserve"> </t>
        </is>
      </c>
      <c r="J80" s="4" t="inlineStr">
        <is>
          <t xml:space="preserve"> </t>
        </is>
      </c>
      <c r="K80" s="6" t="n">
        <v>669</v>
      </c>
      <c r="L80" s="6" t="n">
        <v>720703</v>
      </c>
      <c r="M80" s="6" t="n">
        <v>-482575</v>
      </c>
      <c r="N80" s="4" t="inlineStr">
        <is>
          <t xml:space="preserve"> </t>
        </is>
      </c>
      <c r="O80" s="4" t="inlineStr">
        <is>
          <t xml:space="preserve"> </t>
        </is>
      </c>
      <c r="P80" s="4" t="inlineStr">
        <is>
          <t xml:space="preserve"> </t>
        </is>
      </c>
      <c r="Q80" s="4" t="inlineStr">
        <is>
          <t xml:space="preserve"> </t>
        </is>
      </c>
      <c r="R80" s="6" t="n">
        <v>95</v>
      </c>
      <c r="S80" s="6" t="n">
        <v>-3431</v>
      </c>
      <c r="T80" s="6" t="n">
        <v>264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s in Operating Partnership - Redeemable Noncontrolling Interests (Details) - USD ($) $ in Thousands</t>
        </is>
      </c>
      <c r="B1" s="2" t="inlineStr">
        <is>
          <t>3 Months Ended</t>
        </is>
      </c>
    </row>
    <row r="2">
      <c r="B2" s="2" t="inlineStr">
        <is>
          <t>Mar. 31, 2025</t>
        </is>
      </c>
      <c r="C2" s="2" t="inlineStr">
        <is>
          <t>Mar. 31, 2024</t>
        </is>
      </c>
      <c r="D2" s="2" t="inlineStr">
        <is>
          <t>Dec. 31, 2024</t>
        </is>
      </c>
    </row>
    <row r="3">
      <c r="A3" s="3" t="inlineStr">
        <is>
          <t>Noncontrolling Interest [Line Items]</t>
        </is>
      </c>
      <c r="B3" s="4" t="inlineStr">
        <is>
          <t xml:space="preserve"> </t>
        </is>
      </c>
      <c r="C3" s="4" t="inlineStr">
        <is>
          <t xml:space="preserve"> </t>
        </is>
      </c>
      <c r="D3" s="4" t="inlineStr">
        <is>
          <t xml:space="preserve"> </t>
        </is>
      </c>
    </row>
    <row r="4">
      <c r="A4" s="4" t="inlineStr">
        <is>
          <t>Redeemable noncontrolling interests in Braemar OP (in thousands)</t>
        </is>
      </c>
      <c r="B4" s="6" t="n">
        <v>26430</v>
      </c>
      <c r="C4" s="4" t="inlineStr">
        <is>
          <t xml:space="preserve"> </t>
        </is>
      </c>
      <c r="D4" s="6" t="n">
        <v>29964</v>
      </c>
    </row>
    <row r="5">
      <c r="A5" s="4" t="inlineStr">
        <is>
          <t>Braemar Hotels &amp; Resorts, Inc.</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Redeemable noncontrolling interests in Braemar OP (in thousands)</t>
        </is>
      </c>
      <c r="B7" s="5" t="n">
        <v>26430</v>
      </c>
      <c r="C7" s="4" t="inlineStr">
        <is>
          <t xml:space="preserve"> </t>
        </is>
      </c>
      <c r="D7" s="6" t="n">
        <v>29964</v>
      </c>
    </row>
    <row r="8">
      <c r="A8" s="4" t="inlineStr">
        <is>
          <t>Adjustments to redeemable noncontrolling interests</t>
        </is>
      </c>
      <c r="B8" s="6" t="n">
        <v>165</v>
      </c>
      <c r="C8" s="6" t="n">
        <v>1324</v>
      </c>
      <c r="D8" s="4" t="inlineStr">
        <is>
          <t xml:space="preserve"> </t>
        </is>
      </c>
    </row>
    <row r="9">
      <c r="A9" s="4" t="inlineStr">
        <is>
          <t>Ownership percentage of operating partnership</t>
        </is>
      </c>
      <c r="B9" s="8" t="n">
        <v>0.09329999999999999</v>
      </c>
      <c r="C9" s="4" t="inlineStr">
        <is>
          <t xml:space="preserve"> </t>
        </is>
      </c>
      <c r="D9" s="8" t="n">
        <v>0.080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in Operating Partnership - Allocated Redeemable Noncontrolling Interests - (Details) - USD ($) $ in Thousands</t>
        </is>
      </c>
      <c r="B1" s="2" t="inlineStr">
        <is>
          <t>3 Months Ended</t>
        </is>
      </c>
    </row>
    <row r="2">
      <c r="B2" s="2" t="inlineStr">
        <is>
          <t>Mar. 31, 2025</t>
        </is>
      </c>
      <c r="C2" s="2" t="inlineStr">
        <is>
          <t>Mar. 31, 2024</t>
        </is>
      </c>
    </row>
    <row r="3">
      <c r="A3" s="3" t="inlineStr">
        <is>
          <t>Noncontrolling Interest [Abstract]</t>
        </is>
      </c>
      <c r="B3" s="4" t="inlineStr">
        <is>
          <t xml:space="preserve"> </t>
        </is>
      </c>
      <c r="C3" s="4" t="inlineStr">
        <is>
          <t xml:space="preserve"> </t>
        </is>
      </c>
    </row>
    <row r="4">
      <c r="A4" s="4" t="inlineStr">
        <is>
          <t>Net (income) loss attributable to redeemable noncontrolling interests in operating partnership</t>
        </is>
      </c>
      <c r="B4" s="6" t="n">
        <v>262</v>
      </c>
      <c r="C4" s="6" t="n">
        <v>-296</v>
      </c>
    </row>
    <row r="5">
      <c r="A5" s="4" t="inlineStr">
        <is>
          <t>Distributions declared to holders of common units, LTIP units and Performance LTIP units</t>
        </is>
      </c>
      <c r="B5" s="6" t="n">
        <v>344</v>
      </c>
      <c r="C5" s="6" t="n">
        <v>36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in Operating Partnership - Units Converted/Redeemed (Details) - USD ($) shares in Thousands, $ in Thousands</t>
        </is>
      </c>
      <c r="B1" s="2" t="inlineStr">
        <is>
          <t>3 Months Ended</t>
        </is>
      </c>
    </row>
    <row r="2">
      <c r="B2" s="2" t="inlineStr">
        <is>
          <t>Mar. 31, 2025</t>
        </is>
      </c>
      <c r="C2" s="2" t="inlineStr">
        <is>
          <t>Mar. 31, 2024</t>
        </is>
      </c>
    </row>
    <row r="3">
      <c r="A3" s="3" t="inlineStr">
        <is>
          <t>Temporary Equity [Line Items]</t>
        </is>
      </c>
      <c r="B3" s="4" t="inlineStr">
        <is>
          <t xml:space="preserve"> </t>
        </is>
      </c>
      <c r="C3" s="4" t="inlineStr">
        <is>
          <t xml:space="preserve"> </t>
        </is>
      </c>
    </row>
    <row r="4">
      <c r="A4" s="4" t="inlineStr">
        <is>
          <t>Fair value of common units converted</t>
        </is>
      </c>
      <c r="B4" s="6" t="n">
        <v>2251</v>
      </c>
      <c r="C4" s="4" t="inlineStr">
        <is>
          <t xml:space="preserve"> </t>
        </is>
      </c>
    </row>
    <row r="5">
      <c r="A5" s="4" t="inlineStr">
        <is>
          <t>Common Units Redeemed</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Units redeemed (in shares)</t>
        </is>
      </c>
      <c r="B7" s="5" t="n">
        <v>457</v>
      </c>
      <c r="C7" s="5" t="n">
        <v>0</v>
      </c>
    </row>
    <row r="8">
      <c r="A8" s="4" t="inlineStr">
        <is>
          <t>Fair value of common units converted</t>
        </is>
      </c>
      <c r="B8" s="6" t="n">
        <v>1381</v>
      </c>
      <c r="C8" s="6" t="n">
        <v>0</v>
      </c>
    </row>
    <row r="9">
      <c r="A9" s="4" t="inlineStr">
        <is>
          <t>Common Units Redeemed For Cash</t>
        </is>
      </c>
      <c r="B9" s="4" t="inlineStr">
        <is>
          <t xml:space="preserve"> </t>
        </is>
      </c>
      <c r="C9" s="4" t="inlineStr">
        <is>
          <t xml:space="preserve"> </t>
        </is>
      </c>
    </row>
    <row r="10">
      <c r="A10" s="3" t="inlineStr">
        <is>
          <t>Temporary Equity [Line Items]</t>
        </is>
      </c>
      <c r="B10" s="4" t="inlineStr">
        <is>
          <t xml:space="preserve"> </t>
        </is>
      </c>
      <c r="C10" s="4" t="inlineStr">
        <is>
          <t xml:space="preserve"> </t>
        </is>
      </c>
    </row>
    <row r="11">
      <c r="A11" s="4" t="inlineStr">
        <is>
          <t>Units redeemed (in shares)</t>
        </is>
      </c>
      <c r="B11" s="5" t="n">
        <v>35</v>
      </c>
      <c r="C11" s="5" t="n">
        <v>0</v>
      </c>
    </row>
    <row r="12">
      <c r="A12" s="4" t="inlineStr">
        <is>
          <t>Fair value of common units converted</t>
        </is>
      </c>
      <c r="B12" s="6" t="n">
        <v>92</v>
      </c>
      <c r="C12"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 Common Stock Dividends (Details) - USD ($)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Common stock dividends declared</t>
        </is>
      </c>
      <c r="B4" s="6" t="n">
        <v>3372</v>
      </c>
      <c r="C4" s="6" t="n">
        <v>334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Equity and Stock-Based Compensation - Narrative (Details) - USD ($) $ / shares in Units, $ in Millions</t>
        </is>
      </c>
      <c r="B1" s="2" t="inlineStr">
        <is>
          <t>3 Months Ended</t>
        </is>
      </c>
      <c r="D1" s="2" t="inlineStr">
        <is>
          <t>12 Months Ended</t>
        </is>
      </c>
    </row>
    <row r="2">
      <c r="B2" s="2" t="inlineStr">
        <is>
          <t>Mar. 31, 2025</t>
        </is>
      </c>
      <c r="C2" s="2" t="inlineStr">
        <is>
          <t>Mar. 31, 2024</t>
        </is>
      </c>
      <c r="D2" s="2" t="inlineStr">
        <is>
          <t>Dec. 31, 2024</t>
        </is>
      </c>
      <c r="E2" s="2" t="inlineStr">
        <is>
          <t>May 03,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1</v>
      </c>
      <c r="C4" s="4" t="inlineStr">
        <is>
          <t xml:space="preserve"> </t>
        </is>
      </c>
      <c r="D4" s="7" t="n">
        <v>0.01</v>
      </c>
      <c r="E4" s="7" t="n">
        <v>0.01</v>
      </c>
    </row>
    <row r="5">
      <c r="A5" s="4" t="inlineStr">
        <is>
          <t>Share repurchase program authorized amount</t>
        </is>
      </c>
      <c r="B5" s="4" t="inlineStr">
        <is>
          <t xml:space="preserve"> </t>
        </is>
      </c>
      <c r="C5" s="4" t="inlineStr">
        <is>
          <t xml:space="preserve"> </t>
        </is>
      </c>
      <c r="D5" s="4" t="inlineStr">
        <is>
          <t xml:space="preserve"> </t>
        </is>
      </c>
      <c r="E5" s="6" t="n">
        <v>50</v>
      </c>
    </row>
    <row r="6">
      <c r="A6" s="4" t="inlineStr">
        <is>
          <t>Series D 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dividend rate (as a percent)</t>
        </is>
      </c>
      <c r="B8" s="8" t="n">
        <v>0.0825</v>
      </c>
      <c r="C8" s="8" t="n">
        <v>0.0825</v>
      </c>
      <c r="D8" s="8" t="n">
        <v>0.0825</v>
      </c>
      <c r="E8" s="4" t="inlineStr">
        <is>
          <t xml:space="preserve"> </t>
        </is>
      </c>
    </row>
    <row r="9">
      <c r="A9" s="4" t="inlineStr">
        <is>
          <t>Annual preferred stock dividend (in dollars per share)</t>
        </is>
      </c>
      <c r="B9" s="15" t="n">
        <v>2.0625</v>
      </c>
      <c r="C9" s="4" t="inlineStr">
        <is>
          <t xml:space="preserve"> </t>
        </is>
      </c>
      <c r="D9" s="4" t="inlineStr">
        <is>
          <t xml:space="preserve"> </t>
        </is>
      </c>
      <c r="E9" s="4" t="inlineStr">
        <is>
          <t xml:space="preserve"> </t>
        </is>
      </c>
    </row>
    <row r="10">
      <c r="A10" s="4" t="inlineStr">
        <is>
          <t>Performance shar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Award service period (in years)</t>
        </is>
      </c>
      <c r="B12" s="4" t="inlineStr">
        <is>
          <t>3 years</t>
        </is>
      </c>
      <c r="C12" s="4" t="inlineStr">
        <is>
          <t xml:space="preserve"> </t>
        </is>
      </c>
      <c r="D12" s="4" t="inlineStr">
        <is>
          <t xml:space="preserve"> </t>
        </is>
      </c>
      <c r="E12" s="4" t="inlineStr">
        <is>
          <t xml:space="preserve"> </t>
        </is>
      </c>
    </row>
    <row r="13">
      <c r="A13" s="4" t="inlineStr">
        <is>
          <t>Award vesting period</t>
        </is>
      </c>
      <c r="B13" s="4" t="inlineStr">
        <is>
          <t>3 years</t>
        </is>
      </c>
      <c r="C13" s="4" t="inlineStr">
        <is>
          <t xml:space="preserve"> </t>
        </is>
      </c>
      <c r="D13" s="4" t="inlineStr">
        <is>
          <t xml:space="preserve"> </t>
        </is>
      </c>
      <c r="E13" s="4" t="inlineStr">
        <is>
          <t xml:space="preserve"> </t>
        </is>
      </c>
    </row>
    <row r="14">
      <c r="A14" s="4" t="inlineStr">
        <is>
          <t>Performance shares | Minimum</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Award performance target (as a percent)</t>
        </is>
      </c>
      <c r="B16" s="11" t="n">
        <v>0</v>
      </c>
      <c r="C16" s="4" t="inlineStr">
        <is>
          <t xml:space="preserve"> </t>
        </is>
      </c>
      <c r="D16" s="4" t="inlineStr">
        <is>
          <t xml:space="preserve"> </t>
        </is>
      </c>
      <c r="E16" s="4" t="inlineStr">
        <is>
          <t xml:space="preserve"> </t>
        </is>
      </c>
    </row>
    <row r="17">
      <c r="A17" s="4" t="inlineStr">
        <is>
          <t>Performance shares | Maximum</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Award performance target (as a percent)</t>
        </is>
      </c>
      <c r="B19" s="11" t="n">
        <v>2</v>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 Preferred Stock Dividends (Details) - USD ($) $ in Thousands</t>
        </is>
      </c>
      <c r="B1" s="2" t="inlineStr">
        <is>
          <t>3 Months Ended</t>
        </is>
      </c>
    </row>
    <row r="2">
      <c r="B2" s="2" t="inlineStr">
        <is>
          <t>Mar. 31, 2025</t>
        </is>
      </c>
      <c r="C2" s="2" t="inlineStr">
        <is>
          <t>Mar. 31, 2024</t>
        </is>
      </c>
    </row>
    <row r="3">
      <c r="A3" s="4" t="inlineStr">
        <is>
          <t>Series D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eries D Cumulative Preferred Stock</t>
        </is>
      </c>
      <c r="B5" s="6" t="n">
        <v>825</v>
      </c>
      <c r="C5" s="6" t="n">
        <v>82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32" customWidth="1" min="2" max="2"/>
    <col width="38" customWidth="1" min="3" max="3"/>
    <col width="14" customWidth="1" min="4" max="4"/>
    <col width="25" customWidth="1" min="5" max="5"/>
  </cols>
  <sheetData>
    <row r="1">
      <c r="A1" s="1" t="inlineStr">
        <is>
          <t>Redeemable Preferred Stock - Issuance Activity (Details)</t>
        </is>
      </c>
      <c r="C1" s="2" t="inlineStr">
        <is>
          <t>3 Months Ended</t>
        </is>
      </c>
      <c r="E1" s="2" t="inlineStr">
        <is>
          <t>12 Months Ended</t>
        </is>
      </c>
    </row>
    <row r="2">
      <c r="B2" s="2" t="inlineStr">
        <is>
          <t>Apr. 02, 2021 $ / shares shares</t>
        </is>
      </c>
      <c r="C2" s="2" t="inlineStr">
        <is>
          <t>Mar. 31, 2025 director day $ / shares</t>
        </is>
      </c>
      <c r="D2" s="2" t="inlineStr">
        <is>
          <t>Mar. 31, 2024</t>
        </is>
      </c>
      <c r="E2" s="2" t="inlineStr">
        <is>
          <t>Dec. 31, 2024 $ / shares</t>
        </is>
      </c>
    </row>
    <row r="3">
      <c r="A3" s="4" t="inlineStr">
        <is>
          <t>Series B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Temporary equity, dividend rate (as a percent)</t>
        </is>
      </c>
      <c r="B5" s="4" t="inlineStr">
        <is>
          <t xml:space="preserve"> </t>
        </is>
      </c>
      <c r="C5" s="8" t="n">
        <v>0.055</v>
      </c>
      <c r="D5" s="8" t="n">
        <v>0.055</v>
      </c>
      <c r="E5" s="8" t="n">
        <v>0.055</v>
      </c>
    </row>
    <row r="6">
      <c r="A6" s="4" t="inlineStr">
        <is>
          <t>Initial conversion/redemption price (in dollars per share)</t>
        </is>
      </c>
      <c r="B6" s="4" t="inlineStr">
        <is>
          <t xml:space="preserve"> </t>
        </is>
      </c>
      <c r="C6" s="7" t="n">
        <v>18.7</v>
      </c>
      <c r="D6" s="4" t="inlineStr">
        <is>
          <t xml:space="preserve"> </t>
        </is>
      </c>
      <c r="E6" s="4" t="inlineStr">
        <is>
          <t xml:space="preserve"> </t>
        </is>
      </c>
    </row>
    <row r="7">
      <c r="A7" s="4" t="inlineStr">
        <is>
          <t>Temporary equity conversion rate</t>
        </is>
      </c>
      <c r="B7" s="4" t="inlineStr">
        <is>
          <t xml:space="preserve"> </t>
        </is>
      </c>
      <c r="C7" s="12" t="n">
        <v>1.3372</v>
      </c>
      <c r="D7" s="4" t="inlineStr">
        <is>
          <t xml:space="preserve"> </t>
        </is>
      </c>
      <c r="E7" s="4" t="inlineStr">
        <is>
          <t xml:space="preserve"> </t>
        </is>
      </c>
    </row>
    <row r="8">
      <c r="A8" s="4" t="inlineStr">
        <is>
          <t>Annual preferred stock dividend (in dollars per share)</t>
        </is>
      </c>
      <c r="B8" s="4" t="inlineStr">
        <is>
          <t xml:space="preserve"> </t>
        </is>
      </c>
      <c r="C8" s="16" t="n">
        <v>1.375</v>
      </c>
      <c r="D8" s="4" t="inlineStr">
        <is>
          <t xml:space="preserve"> </t>
        </is>
      </c>
      <c r="E8" s="4" t="inlineStr">
        <is>
          <t xml:space="preserve"> </t>
        </is>
      </c>
    </row>
    <row r="9">
      <c r="A9" s="4" t="inlineStr">
        <is>
          <t>Consecutive trading days | day</t>
        </is>
      </c>
      <c r="B9" s="4" t="inlineStr">
        <is>
          <t xml:space="preserve"> </t>
        </is>
      </c>
      <c r="C9" s="5" t="n">
        <v>45</v>
      </c>
      <c r="D9" s="4" t="inlineStr">
        <is>
          <t xml:space="preserve"> </t>
        </is>
      </c>
      <c r="E9" s="4" t="inlineStr">
        <is>
          <t xml:space="preserve"> </t>
        </is>
      </c>
    </row>
    <row r="10">
      <c r="A10" s="4" t="inlineStr">
        <is>
          <t>Days ending prior to notice of conversion</t>
        </is>
      </c>
      <c r="B10" s="4" t="inlineStr">
        <is>
          <t xml:space="preserve"> </t>
        </is>
      </c>
      <c r="C10" s="4" t="inlineStr">
        <is>
          <t>3 days</t>
        </is>
      </c>
      <c r="D10" s="4" t="inlineStr">
        <is>
          <t xml:space="preserve"> </t>
        </is>
      </c>
      <c r="E10" s="4" t="inlineStr">
        <is>
          <t xml:space="preserve"> </t>
        </is>
      </c>
    </row>
    <row r="11">
      <c r="A11" s="4" t="inlineStr">
        <is>
          <t>Redemption price (in dollars per share)</t>
        </is>
      </c>
      <c r="B11" s="4" t="inlineStr">
        <is>
          <t xml:space="preserve"> </t>
        </is>
      </c>
      <c r="C11" s="6" t="n">
        <v>25</v>
      </c>
      <c r="D11" s="4" t="inlineStr">
        <is>
          <t xml:space="preserve"> </t>
        </is>
      </c>
      <c r="E11" s="4" t="inlineStr">
        <is>
          <t xml:space="preserve"> </t>
        </is>
      </c>
    </row>
    <row r="12">
      <c r="A12" s="4" t="inlineStr">
        <is>
          <t>Redemption percent of liquidation preference</t>
        </is>
      </c>
      <c r="B12" s="4" t="inlineStr">
        <is>
          <t xml:space="preserve"> </t>
        </is>
      </c>
      <c r="C12" s="11" t="n">
        <v>1.03</v>
      </c>
      <c r="D12" s="4" t="inlineStr">
        <is>
          <t xml:space="preserve"> </t>
        </is>
      </c>
      <c r="E12" s="4" t="inlineStr">
        <is>
          <t xml:space="preserve"> </t>
        </is>
      </c>
    </row>
    <row r="13">
      <c r="A13" s="4" t="inlineStr">
        <is>
          <t>Liquidation preference per share (in dollars per share)</t>
        </is>
      </c>
      <c r="B13" s="4" t="inlineStr">
        <is>
          <t xml:space="preserve"> </t>
        </is>
      </c>
      <c r="C13" s="6" t="n">
        <v>25</v>
      </c>
      <c r="D13" s="4" t="inlineStr">
        <is>
          <t xml:space="preserve"> </t>
        </is>
      </c>
      <c r="E13" s="4" t="inlineStr">
        <is>
          <t xml:space="preserve"> </t>
        </is>
      </c>
    </row>
    <row r="14">
      <c r="A14" s="4" t="inlineStr">
        <is>
          <t>Temporary equity, par value (in dollars per share)</t>
        </is>
      </c>
      <c r="B14" s="4" t="inlineStr">
        <is>
          <t xml:space="preserve"> </t>
        </is>
      </c>
      <c r="C14" s="7" t="n">
        <v>0.01</v>
      </c>
      <c r="D14" s="4" t="inlineStr">
        <is>
          <t xml:space="preserve"> </t>
        </is>
      </c>
      <c r="E14" s="7" t="n">
        <v>0.01</v>
      </c>
    </row>
    <row r="15">
      <c r="A15" s="4" t="inlineStr">
        <is>
          <t>Series B Preferred Stock | Minimu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ercent of conversion price</t>
        </is>
      </c>
      <c r="B17" s="4" t="inlineStr">
        <is>
          <t xml:space="preserve"> </t>
        </is>
      </c>
      <c r="C17" s="11" t="n">
        <v>1.1</v>
      </c>
      <c r="D17" s="4" t="inlineStr">
        <is>
          <t xml:space="preserve"> </t>
        </is>
      </c>
      <c r="E17" s="4" t="inlineStr">
        <is>
          <t xml:space="preserve"> </t>
        </is>
      </c>
    </row>
    <row r="18">
      <c r="A18" s="4" t="inlineStr">
        <is>
          <t>Series E Preferred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Initial conversion/redemption price (in dollars per share)</t>
        </is>
      </c>
      <c r="B20" s="4" t="inlineStr">
        <is>
          <t xml:space="preserve"> </t>
        </is>
      </c>
      <c r="C20" s="6" t="n">
        <v>25</v>
      </c>
      <c r="D20" s="4" t="inlineStr">
        <is>
          <t xml:space="preserve"> </t>
        </is>
      </c>
      <c r="E20" s="4" t="inlineStr">
        <is>
          <t xml:space="preserve"> </t>
        </is>
      </c>
    </row>
    <row r="21">
      <c r="A21" s="4" t="inlineStr">
        <is>
          <t>Temporary equity conversion rate</t>
        </is>
      </c>
      <c r="B21" s="4" t="inlineStr">
        <is>
          <t xml:space="preserve"> </t>
        </is>
      </c>
      <c r="C21" s="17" t="n">
        <v>5.69476</v>
      </c>
      <c r="D21" s="4" t="inlineStr">
        <is>
          <t xml:space="preserve"> </t>
        </is>
      </c>
      <c r="E21" s="4" t="inlineStr">
        <is>
          <t xml:space="preserve"> </t>
        </is>
      </c>
    </row>
    <row r="22">
      <c r="A22" s="4" t="inlineStr">
        <is>
          <t>Temporary equity, par value (in dollars per share)</t>
        </is>
      </c>
      <c r="B22" s="4" t="inlineStr">
        <is>
          <t xml:space="preserve"> </t>
        </is>
      </c>
      <c r="C22" s="7" t="n">
        <v>0.01</v>
      </c>
      <c r="D22" s="4" t="inlineStr">
        <is>
          <t xml:space="preserve"> </t>
        </is>
      </c>
      <c r="E22" s="9" t="n">
        <v>0.01</v>
      </c>
    </row>
    <row r="23">
      <c r="A23" s="4" t="inlineStr">
        <is>
          <t>Sale of temporary equity, offering price (in dollars per share)</t>
        </is>
      </c>
      <c r="B23" s="4" t="inlineStr">
        <is>
          <t xml:space="preserve"> </t>
        </is>
      </c>
      <c r="C23" s="6" t="n">
        <v>25</v>
      </c>
      <c r="D23" s="4" t="inlineStr">
        <is>
          <t xml:space="preserve"> </t>
        </is>
      </c>
      <c r="E23" s="4" t="inlineStr">
        <is>
          <t xml:space="preserve"> </t>
        </is>
      </c>
    </row>
    <row r="24">
      <c r="A24" s="4" t="inlineStr">
        <is>
          <t>Period of preferred dividends in arrears (in months)</t>
        </is>
      </c>
      <c r="B24" s="4" t="inlineStr">
        <is>
          <t xml:space="preserve"> </t>
        </is>
      </c>
      <c r="C24" s="4" t="inlineStr">
        <is>
          <t>18 months</t>
        </is>
      </c>
      <c r="D24" s="4" t="inlineStr">
        <is>
          <t xml:space="preserve"> </t>
        </is>
      </c>
      <c r="E24" s="4" t="inlineStr">
        <is>
          <t xml:space="preserve"> </t>
        </is>
      </c>
    </row>
    <row r="25">
      <c r="A25" s="4" t="inlineStr">
        <is>
          <t>Increase in board members | director</t>
        </is>
      </c>
      <c r="B25" s="4" t="inlineStr">
        <is>
          <t xml:space="preserve"> </t>
        </is>
      </c>
      <c r="C25" s="5" t="n">
        <v>2</v>
      </c>
      <c r="D25" s="4" t="inlineStr">
        <is>
          <t xml:space="preserve"> </t>
        </is>
      </c>
      <c r="E25" s="4" t="inlineStr">
        <is>
          <t xml:space="preserve"> </t>
        </is>
      </c>
    </row>
    <row r="26">
      <c r="A26" s="4" t="inlineStr">
        <is>
          <t>Additional directors, term length</t>
        </is>
      </c>
      <c r="B26" s="4" t="inlineStr">
        <is>
          <t xml:space="preserve"> </t>
        </is>
      </c>
      <c r="C26" s="4" t="inlineStr">
        <is>
          <t>1 year</t>
        </is>
      </c>
      <c r="D26" s="4" t="inlineStr">
        <is>
          <t xml:space="preserve"> </t>
        </is>
      </c>
      <c r="E26" s="4" t="inlineStr">
        <is>
          <t xml:space="preserve"> </t>
        </is>
      </c>
    </row>
    <row r="27">
      <c r="A27" s="4" t="inlineStr">
        <is>
          <t>Redemption fee, percent of stated value on the original issue date</t>
        </is>
      </c>
      <c r="B27" s="4" t="inlineStr">
        <is>
          <t xml:space="preserve"> </t>
        </is>
      </c>
      <c r="C27" s="11" t="n">
        <v>0.08</v>
      </c>
      <c r="D27" s="4" t="inlineStr">
        <is>
          <t xml:space="preserve"> </t>
        </is>
      </c>
      <c r="E27" s="4" t="inlineStr">
        <is>
          <t xml:space="preserve"> </t>
        </is>
      </c>
    </row>
    <row r="28">
      <c r="A28" s="4" t="inlineStr">
        <is>
          <t>Redemption fee, percent of stated value beginning on the first anniversary</t>
        </is>
      </c>
      <c r="B28" s="4" t="inlineStr">
        <is>
          <t xml:space="preserve"> </t>
        </is>
      </c>
      <c r="C28" s="11" t="n">
        <v>0.05</v>
      </c>
      <c r="D28" s="4" t="inlineStr">
        <is>
          <t xml:space="preserve"> </t>
        </is>
      </c>
      <c r="E28" s="4" t="inlineStr">
        <is>
          <t xml:space="preserve"> </t>
        </is>
      </c>
    </row>
    <row r="29">
      <c r="A29" s="4" t="inlineStr">
        <is>
          <t>Redemption fee, percent of stated value beginning on the third anniversary</t>
        </is>
      </c>
      <c r="B29" s="4" t="inlineStr">
        <is>
          <t xml:space="preserve"> </t>
        </is>
      </c>
      <c r="C29" s="11" t="n">
        <v>0</v>
      </c>
      <c r="D29" s="4" t="inlineStr">
        <is>
          <t xml:space="preserve"> </t>
        </is>
      </c>
      <c r="E29" s="4" t="inlineStr">
        <is>
          <t xml:space="preserve"> </t>
        </is>
      </c>
    </row>
    <row r="30">
      <c r="A30" s="4" t="inlineStr">
        <is>
          <t>Series E Preferred Stock | Initial Closing Date</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Temporary equity, dividend rate (as a percent)</t>
        </is>
      </c>
      <c r="B32" s="4" t="inlineStr">
        <is>
          <t xml:space="preserve"> </t>
        </is>
      </c>
      <c r="C32" s="11" t="n">
        <v>0.08</v>
      </c>
      <c r="D32" s="4" t="inlineStr">
        <is>
          <t xml:space="preserve"> </t>
        </is>
      </c>
      <c r="E32" s="4" t="inlineStr">
        <is>
          <t xml:space="preserve"> </t>
        </is>
      </c>
    </row>
    <row r="33">
      <c r="A33" s="4" t="inlineStr">
        <is>
          <t>Series E Preferred Stock | First Anniversary From Initial Closing Date</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Temporary equity, dividend rate (as a percent)</t>
        </is>
      </c>
      <c r="B35" s="4" t="inlineStr">
        <is>
          <t xml:space="preserve"> </t>
        </is>
      </c>
      <c r="C35" s="8" t="n">
        <v>0.0775</v>
      </c>
      <c r="D35" s="4" t="inlineStr">
        <is>
          <t xml:space="preserve"> </t>
        </is>
      </c>
      <c r="E35" s="4" t="inlineStr">
        <is>
          <t xml:space="preserve"> </t>
        </is>
      </c>
    </row>
    <row r="36">
      <c r="A36" s="4" t="inlineStr">
        <is>
          <t>Series E Preferred Stock | Second Anniversary From Initial Closing Date</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Temporary equity, dividend rate (as a percent)</t>
        </is>
      </c>
      <c r="B38" s="4" t="inlineStr">
        <is>
          <t xml:space="preserve"> </t>
        </is>
      </c>
      <c r="C38" s="8" t="n">
        <v>0.075</v>
      </c>
      <c r="D38" s="4" t="inlineStr">
        <is>
          <t xml:space="preserve"> </t>
        </is>
      </c>
      <c r="E38" s="4" t="inlineStr">
        <is>
          <t xml:space="preserve"> </t>
        </is>
      </c>
    </row>
    <row r="39">
      <c r="A39" s="4" t="inlineStr">
        <is>
          <t>Series E Preferred Stock | Equity Distribution Agreements</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Sale of temporary equity, number of shares authorized in transaction (in shares) | shares</t>
        </is>
      </c>
      <c r="B41" s="5" t="n">
        <v>20000000</v>
      </c>
      <c r="C41" s="4" t="inlineStr">
        <is>
          <t xml:space="preserve"> </t>
        </is>
      </c>
      <c r="D41" s="4" t="inlineStr">
        <is>
          <t xml:space="preserve"> </t>
        </is>
      </c>
      <c r="E41" s="4" t="inlineStr">
        <is>
          <t xml:space="preserve"> </t>
        </is>
      </c>
    </row>
    <row r="42">
      <c r="A42" s="4" t="inlineStr">
        <is>
          <t>Sale of temporary equity, offering price (in dollars per share)</t>
        </is>
      </c>
      <c r="B42" s="6" t="n">
        <v>25</v>
      </c>
      <c r="C42" s="4" t="inlineStr">
        <is>
          <t xml:space="preserve"> </t>
        </is>
      </c>
      <c r="D42" s="4" t="inlineStr">
        <is>
          <t xml:space="preserve"> </t>
        </is>
      </c>
      <c r="E42" s="4" t="inlineStr">
        <is>
          <t xml:space="preserve"> </t>
        </is>
      </c>
    </row>
    <row r="43">
      <c r="A43" s="4" t="inlineStr">
        <is>
          <t>Series E Preferred Stock | Dividend Reinvestment Plan</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Sale of temporary equity, number of shares authorized in transaction (in shares) | shares</t>
        </is>
      </c>
      <c r="B45" s="5" t="n">
        <v>8000000</v>
      </c>
      <c r="C45" s="4" t="inlineStr">
        <is>
          <t xml:space="preserve"> </t>
        </is>
      </c>
      <c r="D45" s="4" t="inlineStr">
        <is>
          <t xml:space="preserve"> </t>
        </is>
      </c>
      <c r="E45" s="4" t="inlineStr">
        <is>
          <t xml:space="preserve"> </t>
        </is>
      </c>
    </row>
    <row r="46">
      <c r="A46" s="4" t="inlineStr">
        <is>
          <t>Sale of temporary equity, offering price (in dollars per share)</t>
        </is>
      </c>
      <c r="B46" s="6" t="n">
        <v>25</v>
      </c>
      <c r="C46" s="4" t="inlineStr">
        <is>
          <t xml:space="preserve"> </t>
        </is>
      </c>
      <c r="D46" s="4" t="inlineStr">
        <is>
          <t xml:space="preserve"> </t>
        </is>
      </c>
      <c r="E46" s="4" t="inlineStr">
        <is>
          <t xml:space="preserve"> </t>
        </is>
      </c>
    </row>
    <row r="47">
      <c r="A47" s="4" t="inlineStr">
        <is>
          <t>Series M Preferred Stock</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Temporary equity, dividend rate (as a percent)</t>
        </is>
      </c>
      <c r="B49" s="4" t="inlineStr">
        <is>
          <t xml:space="preserve"> </t>
        </is>
      </c>
      <c r="C49" s="8" t="n">
        <v>0.082</v>
      </c>
      <c r="D49" s="4" t="inlineStr">
        <is>
          <t xml:space="preserve"> </t>
        </is>
      </c>
      <c r="E49" s="4" t="inlineStr">
        <is>
          <t xml:space="preserve"> </t>
        </is>
      </c>
    </row>
    <row r="50">
      <c r="A50" s="4" t="inlineStr">
        <is>
          <t>Initial conversion/redemption price (in dollars per share)</t>
        </is>
      </c>
      <c r="B50" s="4" t="inlineStr">
        <is>
          <t xml:space="preserve"> </t>
        </is>
      </c>
      <c r="C50" s="6" t="n">
        <v>25</v>
      </c>
      <c r="D50" s="4" t="inlineStr">
        <is>
          <t xml:space="preserve"> </t>
        </is>
      </c>
      <c r="E50" s="4" t="inlineStr">
        <is>
          <t xml:space="preserve"> </t>
        </is>
      </c>
    </row>
    <row r="51">
      <c r="A51" s="4" t="inlineStr">
        <is>
          <t>Temporary equity conversion rate</t>
        </is>
      </c>
      <c r="B51" s="4" t="inlineStr">
        <is>
          <t xml:space="preserve"> </t>
        </is>
      </c>
      <c r="C51" s="17" t="n">
        <v>5.69476</v>
      </c>
      <c r="D51" s="4" t="inlineStr">
        <is>
          <t xml:space="preserve"> </t>
        </is>
      </c>
      <c r="E51" s="4" t="inlineStr">
        <is>
          <t xml:space="preserve"> </t>
        </is>
      </c>
    </row>
    <row r="52">
      <c r="A52" s="4" t="inlineStr">
        <is>
          <t>Temporary equity, par value (in dollars per share)</t>
        </is>
      </c>
      <c r="B52" s="9" t="n">
        <v>0.01</v>
      </c>
      <c r="C52" s="7" t="n">
        <v>0.01</v>
      </c>
      <c r="D52" s="4" t="inlineStr">
        <is>
          <t xml:space="preserve"> </t>
        </is>
      </c>
      <c r="E52" s="7" t="n">
        <v>0.01</v>
      </c>
    </row>
    <row r="53">
      <c r="A53" s="4" t="inlineStr">
        <is>
          <t>Sale of temporary equity, offering price (in dollars per share)</t>
        </is>
      </c>
      <c r="B53" s="6" t="n">
        <v>25</v>
      </c>
      <c r="C53" s="6" t="n">
        <v>25</v>
      </c>
      <c r="D53" s="4" t="inlineStr">
        <is>
          <t xml:space="preserve"> </t>
        </is>
      </c>
      <c r="E53" s="4" t="inlineStr">
        <is>
          <t xml:space="preserve"> </t>
        </is>
      </c>
    </row>
    <row r="54">
      <c r="A54" s="4" t="inlineStr">
        <is>
          <t>Period of preferred dividends in arrears (in months)</t>
        </is>
      </c>
      <c r="B54" s="4" t="inlineStr">
        <is>
          <t xml:space="preserve"> </t>
        </is>
      </c>
      <c r="C54" s="4" t="inlineStr">
        <is>
          <t>18 months</t>
        </is>
      </c>
      <c r="D54" s="4" t="inlineStr">
        <is>
          <t xml:space="preserve"> </t>
        </is>
      </c>
      <c r="E54" s="4" t="inlineStr">
        <is>
          <t xml:space="preserve"> </t>
        </is>
      </c>
    </row>
    <row r="55">
      <c r="A55" s="4" t="inlineStr">
        <is>
          <t>Increase in board members | director</t>
        </is>
      </c>
      <c r="B55" s="4" t="inlineStr">
        <is>
          <t xml:space="preserve"> </t>
        </is>
      </c>
      <c r="C55" s="5" t="n">
        <v>2</v>
      </c>
      <c r="D55" s="4" t="inlineStr">
        <is>
          <t xml:space="preserve"> </t>
        </is>
      </c>
      <c r="E55" s="4" t="inlineStr">
        <is>
          <t xml:space="preserve"> </t>
        </is>
      </c>
    </row>
    <row r="56">
      <c r="A56" s="4" t="inlineStr">
        <is>
          <t>Additional directors, term length</t>
        </is>
      </c>
      <c r="B56" s="4" t="inlineStr">
        <is>
          <t xml:space="preserve"> </t>
        </is>
      </c>
      <c r="C56" s="4" t="inlineStr">
        <is>
          <t>1 year</t>
        </is>
      </c>
      <c r="D56" s="4" t="inlineStr">
        <is>
          <t xml:space="preserve"> </t>
        </is>
      </c>
      <c r="E56" s="4" t="inlineStr">
        <is>
          <t xml:space="preserve"> </t>
        </is>
      </c>
    </row>
    <row r="57">
      <c r="A57" s="4" t="inlineStr">
        <is>
          <t>Redemption fee, percent of stated value on the original issue date</t>
        </is>
      </c>
      <c r="B57" s="4" t="inlineStr">
        <is>
          <t xml:space="preserve"> </t>
        </is>
      </c>
      <c r="C57" s="8" t="n">
        <v>0.015</v>
      </c>
      <c r="D57" s="4" t="inlineStr">
        <is>
          <t xml:space="preserve"> </t>
        </is>
      </c>
      <c r="E57" s="4" t="inlineStr">
        <is>
          <t xml:space="preserve"> </t>
        </is>
      </c>
    </row>
    <row r="58">
      <c r="A58" s="4" t="inlineStr">
        <is>
          <t>Redemption fee, percent of stated value beginning on the first anniversary</t>
        </is>
      </c>
      <c r="B58" s="4" t="inlineStr">
        <is>
          <t xml:space="preserve"> </t>
        </is>
      </c>
      <c r="C58" s="11" t="n">
        <v>0</v>
      </c>
      <c r="D58" s="4" t="inlineStr">
        <is>
          <t xml:space="preserve"> </t>
        </is>
      </c>
      <c r="E58" s="4" t="inlineStr">
        <is>
          <t xml:space="preserve"> </t>
        </is>
      </c>
    </row>
    <row r="59">
      <c r="A59" s="4" t="inlineStr">
        <is>
          <t>Dividend rate (in dollars per share)</t>
        </is>
      </c>
      <c r="B59" s="4" t="inlineStr">
        <is>
          <t xml:space="preserve"> </t>
        </is>
      </c>
      <c r="C59" s="7" t="n">
        <v>2.05</v>
      </c>
      <c r="D59" s="4" t="inlineStr">
        <is>
          <t xml:space="preserve"> </t>
        </is>
      </c>
      <c r="E59" s="4" t="inlineStr">
        <is>
          <t xml:space="preserve"> </t>
        </is>
      </c>
    </row>
    <row r="60">
      <c r="A60" s="4" t="inlineStr">
        <is>
          <t>Dividend rate increase each year from original issuance (as a percent)</t>
        </is>
      </c>
      <c r="B60" s="4" t="inlineStr">
        <is>
          <t xml:space="preserve"> </t>
        </is>
      </c>
      <c r="C60" s="8" t="n">
        <v>0.001</v>
      </c>
      <c r="D60" s="4" t="inlineStr">
        <is>
          <t xml:space="preserve"> </t>
        </is>
      </c>
      <c r="E60" s="4" t="inlineStr">
        <is>
          <t xml:space="preserve"> </t>
        </is>
      </c>
    </row>
    <row r="61">
      <c r="A61" s="4" t="inlineStr">
        <is>
          <t>Dividend rate, maximum percentage of stated value</t>
        </is>
      </c>
      <c r="B61" s="4" t="inlineStr">
        <is>
          <t xml:space="preserve"> </t>
        </is>
      </c>
      <c r="C61" s="8" t="n">
        <v>0.08699999999999999</v>
      </c>
      <c r="D61" s="4" t="inlineStr">
        <is>
          <t xml:space="preserve"> </t>
        </is>
      </c>
      <c r="E61" s="4" t="inlineStr">
        <is>
          <t xml:space="preserve"> </t>
        </is>
      </c>
    </row>
    <row r="62">
      <c r="A62" s="4" t="inlineStr">
        <is>
          <t>Series M Preferred Stock | Equity Distribution Agreements</t>
        </is>
      </c>
      <c r="B62" s="4" t="inlineStr">
        <is>
          <t xml:space="preserve"> </t>
        </is>
      </c>
      <c r="C62" s="4" t="inlineStr">
        <is>
          <t xml:space="preserve"> </t>
        </is>
      </c>
      <c r="D62" s="4" t="inlineStr">
        <is>
          <t xml:space="preserve"> </t>
        </is>
      </c>
      <c r="E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row>
    <row r="64">
      <c r="A64" s="4" t="inlineStr">
        <is>
          <t>Sale of temporary equity, number of shares authorized in transaction (in shares) | shares</t>
        </is>
      </c>
      <c r="B64" s="5" t="n">
        <v>20000000</v>
      </c>
      <c r="C64" s="4" t="inlineStr">
        <is>
          <t xml:space="preserve"> </t>
        </is>
      </c>
      <c r="D64" s="4" t="inlineStr">
        <is>
          <t xml:space="preserve"> </t>
        </is>
      </c>
      <c r="E64" s="4" t="inlineStr">
        <is>
          <t xml:space="preserve"> </t>
        </is>
      </c>
    </row>
    <row r="65">
      <c r="A65" s="4" t="inlineStr">
        <is>
          <t>Sale of temporary equity, offering price (in dollars per share)</t>
        </is>
      </c>
      <c r="B65" s="6" t="n">
        <v>25</v>
      </c>
      <c r="C65" s="4" t="inlineStr">
        <is>
          <t xml:space="preserve"> </t>
        </is>
      </c>
      <c r="D65" s="4" t="inlineStr">
        <is>
          <t xml:space="preserve"> </t>
        </is>
      </c>
      <c r="E65" s="4" t="inlineStr">
        <is>
          <t xml:space="preserve"> </t>
        </is>
      </c>
    </row>
    <row r="66">
      <c r="A66" s="4" t="inlineStr">
        <is>
          <t>Series M Preferred Stock | Dividend Reinvestment Plan</t>
        </is>
      </c>
      <c r="B66" s="4" t="inlineStr">
        <is>
          <t xml:space="preserve"> </t>
        </is>
      </c>
      <c r="C66" s="4" t="inlineStr">
        <is>
          <t xml:space="preserve"> </t>
        </is>
      </c>
      <c r="D66" s="4" t="inlineStr">
        <is>
          <t xml:space="preserve"> </t>
        </is>
      </c>
      <c r="E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row>
    <row r="68">
      <c r="A68" s="4" t="inlineStr">
        <is>
          <t>Sale of temporary equity, number of shares authorized in transaction (in shares) | shares</t>
        </is>
      </c>
      <c r="B68" s="5" t="n">
        <v>8000000</v>
      </c>
      <c r="C68" s="4" t="inlineStr">
        <is>
          <t xml:space="preserve"> </t>
        </is>
      </c>
      <c r="D68" s="4" t="inlineStr">
        <is>
          <t xml:space="preserve"> </t>
        </is>
      </c>
      <c r="E68" s="4" t="inlineStr">
        <is>
          <t xml:space="preserve"> </t>
        </is>
      </c>
    </row>
    <row r="69">
      <c r="A69" s="4" t="inlineStr">
        <is>
          <t>Sale of temporary equity, offering price (in dollars per share)</t>
        </is>
      </c>
      <c r="B69" s="6" t="n">
        <v>25</v>
      </c>
      <c r="C69" s="4" t="inlineStr">
        <is>
          <t xml:space="preserve"> </t>
        </is>
      </c>
      <c r="D69" s="4" t="inlineStr">
        <is>
          <t xml:space="preserve"> </t>
        </is>
      </c>
      <c r="E69"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Preferred Stock - Convertible Preferred Stock Series B Activity (Details) - USD ($) $ in Thousands</t>
        </is>
      </c>
      <c r="B1" s="2" t="inlineStr">
        <is>
          <t>3 Months Ended</t>
        </is>
      </c>
    </row>
    <row r="2">
      <c r="B2" s="2" t="inlineStr">
        <is>
          <t>Mar. 31, 2025</t>
        </is>
      </c>
      <c r="C2" s="2" t="inlineStr">
        <is>
          <t>Mar. 31, 2024</t>
        </is>
      </c>
    </row>
    <row r="3">
      <c r="A3" s="4" t="inlineStr">
        <is>
          <t>Series B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eries B Convertible Preferred Stock</t>
        </is>
      </c>
      <c r="B5" s="6" t="n">
        <v>1058</v>
      </c>
      <c r="C5" s="6" t="n">
        <v>105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Preferred Stock - Value Adjustment Series E (Details) - Series E Preferred Stock - USD ($) $ in Thousands</t>
        </is>
      </c>
      <c r="B1" s="2" t="inlineStr">
        <is>
          <t>3 Months Ended</t>
        </is>
      </c>
      <c r="C1" s="2" t="inlineStr">
        <is>
          <t>12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Series preferred stock</t>
        </is>
      </c>
      <c r="B4" s="6" t="n">
        <v>331875</v>
      </c>
      <c r="C4" s="6" t="n">
        <v>352502</v>
      </c>
    </row>
    <row r="5">
      <c r="A5" s="4" t="inlineStr">
        <is>
          <t>Cumulative adjustments to Series Preferred Stock</t>
        </is>
      </c>
      <c r="B5" s="6" t="n">
        <v>26374</v>
      </c>
      <c r="C5" s="6" t="n">
        <v>2209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Preferred Stock - Series E Dividend Activity (Details) - USD ($) $ in Thousands</t>
        </is>
      </c>
      <c r="B1" s="2" t="inlineStr">
        <is>
          <t>3 Months Ended</t>
        </is>
      </c>
    </row>
    <row r="2">
      <c r="B2" s="2" t="inlineStr">
        <is>
          <t>Mar. 31, 2025</t>
        </is>
      </c>
      <c r="C2" s="2" t="inlineStr">
        <is>
          <t>Mar. 31, 2024</t>
        </is>
      </c>
    </row>
    <row r="3">
      <c r="A3" s="4" t="inlineStr">
        <is>
          <t>Series E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Dividends on preferred stock</t>
        </is>
      </c>
      <c r="B5" s="6" t="n">
        <v>6616</v>
      </c>
      <c r="C5" s="6" t="n">
        <v>76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5</t>
        </is>
      </c>
      <c r="C2" s="2" t="inlineStr">
        <is>
          <t>Mar. 31, 2024</t>
        </is>
      </c>
    </row>
    <row r="3">
      <c r="A3" s="4" t="inlineStr">
        <is>
          <t>Dividends declared per common share (in dollars per share)</t>
        </is>
      </c>
      <c r="B3" s="7" t="n">
        <v>0.05</v>
      </c>
      <c r="C3" s="7" t="n">
        <v>0.05</v>
      </c>
    </row>
    <row r="4">
      <c r="A4" s="4" t="inlineStr">
        <is>
          <t>Series B Preferred Stock</t>
        </is>
      </c>
      <c r="B4" s="4" t="inlineStr">
        <is>
          <t xml:space="preserve"> </t>
        </is>
      </c>
      <c r="C4" s="4" t="inlineStr">
        <is>
          <t xml:space="preserve"> </t>
        </is>
      </c>
    </row>
    <row r="5">
      <c r="A5" s="4" t="inlineStr">
        <is>
          <t>Temporary equity, dividend rate (as a percent)</t>
        </is>
      </c>
      <c r="B5" s="8" t="n">
        <v>0.055</v>
      </c>
      <c r="C5" s="8" t="n">
        <v>0.055</v>
      </c>
    </row>
    <row r="6">
      <c r="A6" s="4" t="inlineStr">
        <is>
          <t>Dividends declared per preferred share (in dollars per share)</t>
        </is>
      </c>
      <c r="B6" s="7" t="n">
        <v>0.34</v>
      </c>
      <c r="C6" s="7" t="n">
        <v>0.34</v>
      </c>
    </row>
    <row r="7">
      <c r="A7" s="4" t="inlineStr">
        <is>
          <t>Series D Preferred Stock</t>
        </is>
      </c>
      <c r="B7" s="4" t="inlineStr">
        <is>
          <t xml:space="preserve"> </t>
        </is>
      </c>
      <c r="C7" s="4" t="inlineStr">
        <is>
          <t xml:space="preserve"> </t>
        </is>
      </c>
    </row>
    <row r="8">
      <c r="A8" s="4" t="inlineStr">
        <is>
          <t>Preferred stock dividend rate (as a percent)</t>
        </is>
      </c>
      <c r="B8" s="8" t="n">
        <v>0.0825</v>
      </c>
      <c r="C8" s="8" t="n">
        <v>0.0825</v>
      </c>
    </row>
    <row r="9">
      <c r="A9" s="4" t="inlineStr">
        <is>
          <t>Dividends declared per preferred share (in dollars per share)</t>
        </is>
      </c>
      <c r="B9" s="7" t="n">
        <v>0.52</v>
      </c>
      <c r="C9" s="7" t="n">
        <v>0.52</v>
      </c>
    </row>
    <row r="10">
      <c r="A10" s="4" t="inlineStr">
        <is>
          <t>Series E Preferred Stock</t>
        </is>
      </c>
      <c r="B10" s="4" t="inlineStr">
        <is>
          <t xml:space="preserve"> </t>
        </is>
      </c>
      <c r="C10" s="4" t="inlineStr">
        <is>
          <t xml:space="preserve"> </t>
        </is>
      </c>
    </row>
    <row r="11">
      <c r="A11" s="4" t="inlineStr">
        <is>
          <t>Dividends declared per preferred share (in dollars per share)</t>
        </is>
      </c>
      <c r="B11" s="7" t="n">
        <v>0.47</v>
      </c>
      <c r="C11" s="9" t="n">
        <v>0.47</v>
      </c>
    </row>
    <row r="12">
      <c r="A12" s="4" t="inlineStr">
        <is>
          <t>Series M Preferred Stock</t>
        </is>
      </c>
      <c r="B12" s="4" t="inlineStr">
        <is>
          <t xml:space="preserve"> </t>
        </is>
      </c>
      <c r="C12" s="4" t="inlineStr">
        <is>
          <t xml:space="preserve"> </t>
        </is>
      </c>
    </row>
    <row r="13">
      <c r="A13" s="4" t="inlineStr">
        <is>
          <t>Temporary equity, dividend rate (as a percent)</t>
        </is>
      </c>
      <c r="B13" s="8" t="n">
        <v>0.082</v>
      </c>
      <c r="C13" s="4" t="inlineStr">
        <is>
          <t xml:space="preserve"> </t>
        </is>
      </c>
    </row>
    <row r="14">
      <c r="A14" s="4" t="inlineStr">
        <is>
          <t>Dividends declared per preferred share (in dollars per share)</t>
        </is>
      </c>
      <c r="B14" s="7" t="n">
        <v>0.53</v>
      </c>
      <c r="C14" s="7" t="n">
        <v>0.5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Preferred Stock - Series E Redemption Activity (Details) - Series E Preferred Stock - USD ($) shares in Thousands,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Preferred Stock shares redeemed (in shares)</t>
        </is>
      </c>
      <c r="B4" s="5" t="n">
        <v>1033</v>
      </c>
      <c r="C4" s="5" t="n">
        <v>186</v>
      </c>
    </row>
    <row r="5">
      <c r="A5" s="4" t="inlineStr">
        <is>
          <t>Redemption amount, net of redemption fees</t>
        </is>
      </c>
      <c r="B5" s="6" t="n">
        <v>25701</v>
      </c>
      <c r="C5" s="6" t="n">
        <v>440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Preferred Stock - Series M Redemption Activity (Details) - Series M Preferred Stock - USD ($) $ in Thousands</t>
        </is>
      </c>
      <c r="B1" s="2" t="inlineStr">
        <is>
          <t>3 Months Ended</t>
        </is>
      </c>
      <c r="C1" s="2" t="inlineStr">
        <is>
          <t>12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Series preferred stock</t>
        </is>
      </c>
      <c r="B4" s="6" t="n">
        <v>36489</v>
      </c>
      <c r="C4" s="6" t="n">
        <v>36916</v>
      </c>
    </row>
    <row r="5">
      <c r="A5" s="4" t="inlineStr">
        <is>
          <t>Cumulative adjustments to Series Preferred Stock</t>
        </is>
      </c>
      <c r="B5" s="6" t="n">
        <v>1794</v>
      </c>
      <c r="C5" s="6" t="n">
        <v>179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Preferred Stock - Series M Dividend Activity (Details) - USD ($) $ in Thousands</t>
        </is>
      </c>
      <c r="B1" s="2" t="inlineStr">
        <is>
          <t>3 Months Ended</t>
        </is>
      </c>
    </row>
    <row r="2">
      <c r="B2" s="2" t="inlineStr">
        <is>
          <t>Mar. 31, 2025</t>
        </is>
      </c>
      <c r="C2" s="2" t="inlineStr">
        <is>
          <t>Mar. 31, 2024</t>
        </is>
      </c>
    </row>
    <row r="3">
      <c r="A3" s="4" t="inlineStr">
        <is>
          <t>Series M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Dividends on preferred stock</t>
        </is>
      </c>
      <c r="B5" s="6" t="n">
        <v>770</v>
      </c>
      <c r="C5" s="6" t="n">
        <v>92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Preferred Stock - Series M Preferred Stock Activity (Details) - Series M Preferred Stock - USD ($) shares in Thousands,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Preferred Stock shares redeemed (in shares)</t>
        </is>
      </c>
      <c r="B4" s="5" t="n">
        <v>19</v>
      </c>
      <c r="C4" s="5" t="n">
        <v>87</v>
      </c>
    </row>
    <row r="5">
      <c r="A5" s="4" t="inlineStr">
        <is>
          <t>Redemption amount, net of redemption fees</t>
        </is>
      </c>
      <c r="B5" s="6" t="n">
        <v>466</v>
      </c>
      <c r="C5" s="6" t="n">
        <v>216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14" customWidth="1" min="5" max="5"/>
  </cols>
  <sheetData>
    <row r="1">
      <c r="A1" s="1" t="inlineStr">
        <is>
          <t>Related Party Transactions - Narrative (Details) $ in Thousands</t>
        </is>
      </c>
      <c r="B1" s="2" t="inlineStr">
        <is>
          <t>3 Months Ended</t>
        </is>
      </c>
    </row>
    <row r="2">
      <c r="B2" s="2" t="inlineStr">
        <is>
          <t>Mar. 31, 2025 USD ($) hotel</t>
        </is>
      </c>
      <c r="C2" s="2" t="inlineStr">
        <is>
          <t>Mar. 31, 2024 USD ($)</t>
        </is>
      </c>
      <c r="D2" s="2" t="inlineStr">
        <is>
          <t>Dec. 31, 2024 USD ($)</t>
        </is>
      </c>
      <c r="E2" s="2" t="inlineStr">
        <is>
          <t>Feb. 0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ase fee, net asset fee adjustment (as a percent)</t>
        </is>
      </c>
      <c r="B4" s="8" t="n">
        <v>0.007</v>
      </c>
      <c r="C4" s="4" t="inlineStr">
        <is>
          <t xml:space="preserve"> </t>
        </is>
      </c>
      <c r="D4" s="4" t="inlineStr">
        <is>
          <t xml:space="preserve"> </t>
        </is>
      </c>
      <c r="E4" s="4" t="inlineStr">
        <is>
          <t xml:space="preserve"> </t>
        </is>
      </c>
    </row>
    <row r="5">
      <c r="A5" s="4" t="inlineStr">
        <is>
          <t>Minimum base fee (as a percent)</t>
        </is>
      </c>
      <c r="B5" s="11" t="n">
        <v>0.9</v>
      </c>
      <c r="C5" s="4" t="inlineStr">
        <is>
          <t xml:space="preserve"> </t>
        </is>
      </c>
      <c r="D5" s="4" t="inlineStr">
        <is>
          <t xml:space="preserve"> </t>
        </is>
      </c>
      <c r="E5" s="4" t="inlineStr">
        <is>
          <t xml:space="preserve"> </t>
        </is>
      </c>
    </row>
    <row r="6">
      <c r="A6" s="4" t="inlineStr">
        <is>
          <t>Term of advisory agreement (in years)</t>
        </is>
      </c>
      <c r="B6" s="4" t="inlineStr">
        <is>
          <t>3 years</t>
        </is>
      </c>
      <c r="C6" s="4" t="inlineStr">
        <is>
          <t xml:space="preserve"> </t>
        </is>
      </c>
      <c r="D6" s="4" t="inlineStr">
        <is>
          <t xml:space="preserve"> </t>
        </is>
      </c>
      <c r="E6" s="4" t="inlineStr">
        <is>
          <t xml:space="preserve"> </t>
        </is>
      </c>
    </row>
    <row r="7">
      <c r="A7" s="4" t="inlineStr">
        <is>
          <t>Percentage of project costs</t>
        </is>
      </c>
      <c r="B7" s="11" t="n">
        <v>0.04</v>
      </c>
      <c r="C7" s="4" t="inlineStr">
        <is>
          <t xml:space="preserve"> </t>
        </is>
      </c>
      <c r="D7" s="4" t="inlineStr">
        <is>
          <t xml:space="preserve"> </t>
        </is>
      </c>
      <c r="E7" s="4" t="inlineStr">
        <is>
          <t xml:space="preserve"> </t>
        </is>
      </c>
    </row>
    <row r="8">
      <c r="A8" s="4" t="inlineStr">
        <is>
          <t>Advisory agreement, percent of total construction costs</t>
        </is>
      </c>
      <c r="B8" s="8" t="n">
        <v>0.065</v>
      </c>
      <c r="C8" s="4" t="inlineStr">
        <is>
          <t xml:space="preserve"> </t>
        </is>
      </c>
      <c r="D8" s="4" t="inlineStr">
        <is>
          <t xml:space="preserve"> </t>
        </is>
      </c>
      <c r="E8" s="4" t="inlineStr">
        <is>
          <t xml:space="preserve"> </t>
        </is>
      </c>
    </row>
    <row r="9">
      <c r="A9" s="4" t="inlineStr">
        <is>
          <t>Advisory agreement, construction management fees (as a percent)</t>
        </is>
      </c>
      <c r="B9" s="11" t="n">
        <v>0.1</v>
      </c>
      <c r="C9" s="4" t="inlineStr">
        <is>
          <t xml:space="preserve"> </t>
        </is>
      </c>
      <c r="D9" s="4" t="inlineStr">
        <is>
          <t xml:space="preserve"> </t>
        </is>
      </c>
      <c r="E9" s="4" t="inlineStr">
        <is>
          <t xml:space="preserve"> </t>
        </is>
      </c>
    </row>
    <row r="10">
      <c r="A10" s="4" t="inlineStr">
        <is>
          <t>Advisory agreement, interior design fees (as a percent)</t>
        </is>
      </c>
      <c r="B10" s="11" t="n">
        <v>0.06</v>
      </c>
      <c r="C10" s="4" t="inlineStr">
        <is>
          <t xml:space="preserve"> </t>
        </is>
      </c>
      <c r="D10" s="4" t="inlineStr">
        <is>
          <t xml:space="preserve"> </t>
        </is>
      </c>
      <c r="E10" s="4" t="inlineStr">
        <is>
          <t xml:space="preserve"> </t>
        </is>
      </c>
    </row>
    <row r="11">
      <c r="A11" s="4" t="inlineStr">
        <is>
          <t>Advisory agreement, FF&amp;E purchasing fees (as a percent)</t>
        </is>
      </c>
      <c r="B11" s="11" t="n">
        <v>0.08</v>
      </c>
      <c r="C11" s="4" t="inlineStr">
        <is>
          <t xml:space="preserve"> </t>
        </is>
      </c>
      <c r="D11" s="4" t="inlineStr">
        <is>
          <t xml:space="preserve"> </t>
        </is>
      </c>
      <c r="E11" s="4" t="inlineStr">
        <is>
          <t xml:space="preserve"> </t>
        </is>
      </c>
    </row>
    <row r="12">
      <c r="A12" s="4" t="inlineStr">
        <is>
          <t>Advisory Agreement, FF&amp;E purchasing fees, freight and tax threshold</t>
        </is>
      </c>
      <c r="B12" s="6" t="n">
        <v>2000</v>
      </c>
      <c r="C12" s="4" t="inlineStr">
        <is>
          <t xml:space="preserve"> </t>
        </is>
      </c>
      <c r="D12" s="4" t="inlineStr">
        <is>
          <t xml:space="preserve"> </t>
        </is>
      </c>
      <c r="E12" s="4" t="inlineStr">
        <is>
          <t xml:space="preserve"> </t>
        </is>
      </c>
    </row>
    <row r="13">
      <c r="A13" s="4" t="inlineStr">
        <is>
          <t>Advisory Agreement, FF&amp;E purchasing fees, with freight and tax threshold (as a percent)</t>
        </is>
      </c>
      <c r="B13" s="11" t="n">
        <v>0.06</v>
      </c>
      <c r="C13" s="4" t="inlineStr">
        <is>
          <t xml:space="preserve"> </t>
        </is>
      </c>
      <c r="D13" s="4" t="inlineStr">
        <is>
          <t xml:space="preserve"> </t>
        </is>
      </c>
      <c r="E13" s="4" t="inlineStr">
        <is>
          <t xml:space="preserve"> </t>
        </is>
      </c>
    </row>
    <row r="14">
      <c r="A14" s="4" t="inlineStr">
        <is>
          <t>Number of hotel properties | hotel</t>
        </is>
      </c>
      <c r="B14" s="5" t="n">
        <v>15</v>
      </c>
      <c r="C14" s="4" t="inlineStr">
        <is>
          <t xml:space="preserve"> </t>
        </is>
      </c>
      <c r="D14" s="4" t="inlineStr">
        <is>
          <t xml:space="preserve"> </t>
        </is>
      </c>
      <c r="E14" s="4" t="inlineStr">
        <is>
          <t xml:space="preserve"> </t>
        </is>
      </c>
    </row>
    <row r="15">
      <c r="A15" s="4" t="inlineStr">
        <is>
          <t>Investment in unconsolidated entity</t>
        </is>
      </c>
      <c r="B15" s="6" t="n">
        <v>145</v>
      </c>
      <c r="C15" s="4" t="inlineStr">
        <is>
          <t xml:space="preserve"> </t>
        </is>
      </c>
      <c r="D15" s="6" t="n">
        <v>145</v>
      </c>
      <c r="E15" s="4" t="inlineStr">
        <is>
          <t xml:space="preserve"> </t>
        </is>
      </c>
    </row>
    <row r="16">
      <c r="A16" s="4" t="inlineStr">
        <is>
          <t>OpenKey</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Aggregate equity method investments</t>
        </is>
      </c>
      <c r="B18" s="6" t="n">
        <v>2900</v>
      </c>
      <c r="C18" s="4" t="inlineStr">
        <is>
          <t xml:space="preserve"> </t>
        </is>
      </c>
      <c r="D18" s="6" t="n">
        <v>2900</v>
      </c>
      <c r="E18" s="4" t="inlineStr">
        <is>
          <t xml:space="preserve"> </t>
        </is>
      </c>
    </row>
    <row r="19">
      <c r="A19" s="4" t="inlineStr">
        <is>
          <t>Ownership percentage</t>
        </is>
      </c>
      <c r="B19" s="8" t="n">
        <v>0.079</v>
      </c>
      <c r="C19" s="4" t="inlineStr">
        <is>
          <t xml:space="preserve"> </t>
        </is>
      </c>
      <c r="D19" s="8" t="n">
        <v>0.079</v>
      </c>
      <c r="E19" s="4" t="inlineStr">
        <is>
          <t xml:space="preserve"> </t>
        </is>
      </c>
    </row>
    <row r="20">
      <c r="A20" s="4" t="inlineStr">
        <is>
          <t>OpenKey Notes Receivable</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Investment, interest rate (as a percent)</t>
        </is>
      </c>
      <c r="B22" s="4" t="inlineStr">
        <is>
          <t xml:space="preserve"> </t>
        </is>
      </c>
      <c r="C22" s="4" t="inlineStr">
        <is>
          <t xml:space="preserve"> </t>
        </is>
      </c>
      <c r="D22" s="4" t="inlineStr">
        <is>
          <t xml:space="preserve"> </t>
        </is>
      </c>
      <c r="E22" s="11" t="n">
        <v>0.15</v>
      </c>
    </row>
    <row r="23">
      <c r="A23" s="4" t="inlineStr">
        <is>
          <t>Investment in unconsolidated entity</t>
        </is>
      </c>
      <c r="B23" s="6" t="n">
        <v>145</v>
      </c>
      <c r="C23" s="4" t="inlineStr">
        <is>
          <t xml:space="preserve"> </t>
        </is>
      </c>
      <c r="D23" s="6" t="n">
        <v>145</v>
      </c>
      <c r="E23" s="4" t="inlineStr">
        <is>
          <t xml:space="preserve"> </t>
        </is>
      </c>
    </row>
    <row r="24">
      <c r="A24" s="4" t="inlineStr">
        <is>
          <t>Fees From Lismore | Related Part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Advisory services, amount paid</t>
        </is>
      </c>
      <c r="B26" s="5" t="n">
        <v>1700</v>
      </c>
      <c r="C26" s="6" t="n">
        <v>1100</v>
      </c>
      <c r="D26" s="4" t="inlineStr">
        <is>
          <t xml:space="preserve"> </t>
        </is>
      </c>
      <c r="E26" s="4" t="inlineStr">
        <is>
          <t xml:space="preserve"> </t>
        </is>
      </c>
    </row>
    <row r="27">
      <c r="A27" s="4" t="inlineStr">
        <is>
          <t>Ashford Inc.</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Credit to expense</t>
        </is>
      </c>
      <c r="B29" s="5" t="n">
        <v>0</v>
      </c>
      <c r="C29" s="6" t="n">
        <v>5624</v>
      </c>
      <c r="D29" s="4" t="inlineStr">
        <is>
          <t xml:space="preserve"> </t>
        </is>
      </c>
      <c r="E29" s="4" t="inlineStr">
        <is>
          <t xml:space="preserve"> </t>
        </is>
      </c>
    </row>
    <row r="30">
      <c r="A30" s="4" t="inlineStr">
        <is>
          <t>Ashford Inc. | Ashford Securitie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Amount funded</t>
        </is>
      </c>
      <c r="B32" s="5" t="n">
        <v>12900</v>
      </c>
      <c r="C32" s="4" t="inlineStr">
        <is>
          <t xml:space="preserve"> </t>
        </is>
      </c>
      <c r="D32" s="4" t="inlineStr">
        <is>
          <t xml:space="preserve"> </t>
        </is>
      </c>
      <c r="E32" s="4" t="inlineStr">
        <is>
          <t xml:space="preserve"> </t>
        </is>
      </c>
    </row>
    <row r="33">
      <c r="A33" s="4" t="inlineStr">
        <is>
          <t>Pre-funded balance</t>
        </is>
      </c>
      <c r="B33" s="6" t="n">
        <v>797</v>
      </c>
      <c r="C33" s="4" t="inlineStr">
        <is>
          <t xml:space="preserve"> </t>
        </is>
      </c>
      <c r="D33" s="4" t="inlineStr">
        <is>
          <t xml:space="preserve"> </t>
        </is>
      </c>
      <c r="E33" s="4" t="inlineStr">
        <is>
          <t xml:space="preserve"> </t>
        </is>
      </c>
    </row>
    <row r="34">
      <c r="A34" s="4" t="inlineStr">
        <is>
          <t>Remington Hospitality</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Number of hotel properties managed by related party | hotel</t>
        </is>
      </c>
      <c r="B36" s="5" t="n">
        <v>4</v>
      </c>
      <c r="C36" s="4" t="inlineStr">
        <is>
          <t xml:space="preserve"> </t>
        </is>
      </c>
      <c r="D36" s="4" t="inlineStr">
        <is>
          <t xml:space="preserve"> </t>
        </is>
      </c>
      <c r="E36" s="4" t="inlineStr">
        <is>
          <t xml:space="preserve"> </t>
        </is>
      </c>
    </row>
    <row r="37">
      <c r="A37" s="4" t="inlineStr">
        <is>
          <t>Minimum | Management fees</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Monthly property management fee</t>
        </is>
      </c>
      <c r="B39" s="6" t="n">
        <v>17</v>
      </c>
      <c r="C39" s="4" t="inlineStr">
        <is>
          <t xml:space="preserve"> </t>
        </is>
      </c>
      <c r="D39" s="4" t="inlineStr">
        <is>
          <t xml:space="preserve"> </t>
        </is>
      </c>
      <c r="E39" s="4" t="inlineStr">
        <is>
          <t xml:space="preserve"> </t>
        </is>
      </c>
    </row>
    <row r="40">
      <c r="A40" s="4" t="inlineStr">
        <is>
          <t>Property management fee, percent</t>
        </is>
      </c>
      <c r="B40" s="11" t="n">
        <v>0.03</v>
      </c>
      <c r="C40" s="4" t="inlineStr">
        <is>
          <t xml:space="preserve"> </t>
        </is>
      </c>
      <c r="D40" s="4" t="inlineStr">
        <is>
          <t xml:space="preserve"> </t>
        </is>
      </c>
      <c r="E40" s="4" t="inlineStr">
        <is>
          <t xml:space="preserve"> </t>
        </is>
      </c>
    </row>
    <row r="41">
      <c r="A41" s="4" t="inlineStr">
        <is>
          <t>Minimum | Remington Hospitality | Management fees</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Monthly property management fee</t>
        </is>
      </c>
      <c r="B43" s="6" t="n">
        <v>17</v>
      </c>
      <c r="C43" s="4" t="inlineStr">
        <is>
          <t xml:space="preserve"> </t>
        </is>
      </c>
      <c r="D43" s="4" t="inlineStr">
        <is>
          <t xml:space="preserve"> </t>
        </is>
      </c>
      <c r="E43" s="4" t="inlineStr">
        <is>
          <t xml:space="preserve"> </t>
        </is>
      </c>
    </row>
    <row r="44">
      <c r="A44" s="4" t="inlineStr">
        <is>
          <t>Property management fee, percent</t>
        </is>
      </c>
      <c r="B44" s="11" t="n">
        <v>0.03</v>
      </c>
      <c r="C44" s="4" t="inlineStr">
        <is>
          <t xml:space="preserve"> </t>
        </is>
      </c>
      <c r="D44" s="4" t="inlineStr">
        <is>
          <t xml:space="preserve"> </t>
        </is>
      </c>
      <c r="E44"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Advisory Services Fee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Advisory services fee</t>
        </is>
      </c>
      <c r="B4" s="6" t="n">
        <v>6611</v>
      </c>
      <c r="C4" s="6" t="n">
        <v>6700</v>
      </c>
    </row>
    <row r="5">
      <c r="A5" s="4" t="inlineStr">
        <is>
          <t>Ashford LLC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dvisory services fee</t>
        </is>
      </c>
      <c r="B7" s="5" t="n">
        <v>6611</v>
      </c>
      <c r="C7" s="5" t="n">
        <v>6700</v>
      </c>
    </row>
    <row r="8">
      <c r="A8" s="4" t="inlineStr">
        <is>
          <t>Ashford LLC | Related Party | Base advisory fe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dvisory services fee</t>
        </is>
      </c>
      <c r="B10" s="5" t="n">
        <v>3576</v>
      </c>
      <c r="C10" s="5" t="n">
        <v>3327</v>
      </c>
    </row>
    <row r="11">
      <c r="A11" s="4" t="inlineStr">
        <is>
          <t>Ashford LLC | Related Party | Reimbursable expens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dvisory services fee</t>
        </is>
      </c>
      <c r="B13" s="5" t="n">
        <v>3001</v>
      </c>
      <c r="C13" s="5" t="n">
        <v>2265</v>
      </c>
    </row>
    <row r="14">
      <c r="A14" s="4" t="inlineStr">
        <is>
          <t>Ashford LLC | Related Party | Equity-based compensation</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dvisory services fee</t>
        </is>
      </c>
      <c r="B16" s="5" t="n">
        <v>-48</v>
      </c>
      <c r="C16" s="5" t="n">
        <v>1108</v>
      </c>
    </row>
    <row r="17">
      <c r="A17" s="4" t="inlineStr">
        <is>
          <t>Ashford LLC | Related Party | Incentive fee</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dvisory services fee</t>
        </is>
      </c>
      <c r="B19" s="6" t="n">
        <v>82</v>
      </c>
      <c r="C19"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imbursed Operating Expenses (Details) - USD ($) $ in Thousands</t>
        </is>
      </c>
      <c r="B1" s="2" t="inlineStr">
        <is>
          <t>3 Months Ended</t>
        </is>
      </c>
    </row>
    <row r="2">
      <c r="B2" s="2" t="inlineStr">
        <is>
          <t>Mar. 31, 2025</t>
        </is>
      </c>
      <c r="C2" s="2" t="inlineStr">
        <is>
          <t>Mar. 31, 2024</t>
        </is>
      </c>
    </row>
    <row r="3">
      <c r="A3" s="4" t="inlineStr">
        <is>
          <t>Ashford In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rporate, general and administrative</t>
        </is>
      </c>
      <c r="B5" s="6" t="n">
        <v>0</v>
      </c>
      <c r="C5" s="6" t="n">
        <v>-562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8" customWidth="1" min="1" max="1"/>
    <col width="22" customWidth="1" min="2" max="2"/>
    <col width="22" customWidth="1" min="3" max="3"/>
    <col width="28" customWidth="1" min="4" max="4"/>
    <col width="20" customWidth="1" min="5" max="5"/>
    <col width="19" customWidth="1" min="6" max="6"/>
    <col width="28" customWidth="1" min="7" max="7"/>
  </cols>
  <sheetData>
    <row r="1">
      <c r="A1" s="1" t="inlineStr">
        <is>
          <t>Commitments and Contingencies - Narrative (Details) $ in Thousands</t>
        </is>
      </c>
      <c r="C1" s="2" t="inlineStr">
        <is>
          <t>1 Months Ended</t>
        </is>
      </c>
      <c r="D1" s="2" t="inlineStr">
        <is>
          <t>3 Months Ended</t>
        </is>
      </c>
    </row>
    <row r="2">
      <c r="B2" s="2" t="inlineStr">
        <is>
          <t>Nov. 30, 2023 USD ($)</t>
        </is>
      </c>
      <c r="C2" s="2" t="inlineStr">
        <is>
          <t>Feb. 29, 2024 lawsuit</t>
        </is>
      </c>
      <c r="D2" s="2" t="inlineStr">
        <is>
          <t>Mar. 31, 2025 USD ($) hotel</t>
        </is>
      </c>
      <c r="E2" s="2" t="inlineStr">
        <is>
          <t>Mar. 31, 2024 hotel</t>
        </is>
      </c>
      <c r="F2" s="2" t="inlineStr">
        <is>
          <t>Mar. 12, 2024 case</t>
        </is>
      </c>
      <c r="G2" s="2" t="inlineStr">
        <is>
          <t>Dec. 20, 2016 hotel compan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hotels under franchise agreement | hotel</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Franchise agreement, expiration period</t>
        </is>
      </c>
      <c r="B5" s="4" t="inlineStr">
        <is>
          <t xml:space="preserve"> </t>
        </is>
      </c>
      <c r="C5" s="4" t="inlineStr">
        <is>
          <t xml:space="preserve"> </t>
        </is>
      </c>
      <c r="D5" s="4" t="inlineStr">
        <is>
          <t>25 years</t>
        </is>
      </c>
      <c r="E5" s="4" t="inlineStr">
        <is>
          <t xml:space="preserve"> </t>
        </is>
      </c>
      <c r="F5" s="4" t="inlineStr">
        <is>
          <t xml:space="preserve"> </t>
        </is>
      </c>
      <c r="G5" s="4" t="inlineStr">
        <is>
          <t xml:space="preserve"> </t>
        </is>
      </c>
    </row>
    <row r="6">
      <c r="A6" s="4" t="inlineStr">
        <is>
          <t>Gross rooms revenue percentage, year one through three</t>
        </is>
      </c>
      <c r="B6" s="4" t="inlineStr">
        <is>
          <t xml:space="preserve"> </t>
        </is>
      </c>
      <c r="C6" s="4" t="inlineStr">
        <is>
          <t xml:space="preserve"> </t>
        </is>
      </c>
      <c r="D6" s="11" t="n">
        <v>0.03</v>
      </c>
      <c r="E6" s="4" t="inlineStr">
        <is>
          <t xml:space="preserve"> </t>
        </is>
      </c>
      <c r="F6" s="4" t="inlineStr">
        <is>
          <t xml:space="preserve"> </t>
        </is>
      </c>
      <c r="G6" s="4" t="inlineStr">
        <is>
          <t xml:space="preserve"> </t>
        </is>
      </c>
    </row>
    <row r="7">
      <c r="A7" s="4" t="inlineStr">
        <is>
          <t>Gross rooms revenue percentage, year four</t>
        </is>
      </c>
      <c r="B7" s="4" t="inlineStr">
        <is>
          <t xml:space="preserve"> </t>
        </is>
      </c>
      <c r="C7" s="4" t="inlineStr">
        <is>
          <t xml:space="preserve"> </t>
        </is>
      </c>
      <c r="D7" s="11" t="n">
        <v>0.04</v>
      </c>
      <c r="E7" s="4" t="inlineStr">
        <is>
          <t xml:space="preserve"> </t>
        </is>
      </c>
      <c r="F7" s="4" t="inlineStr">
        <is>
          <t xml:space="preserve"> </t>
        </is>
      </c>
      <c r="G7" s="4" t="inlineStr">
        <is>
          <t xml:space="preserve"> </t>
        </is>
      </c>
    </row>
    <row r="8">
      <c r="A8" s="4" t="inlineStr">
        <is>
          <t>Gross rooms revenue percentage, after year four</t>
        </is>
      </c>
      <c r="B8" s="4" t="inlineStr">
        <is>
          <t xml:space="preserve"> </t>
        </is>
      </c>
      <c r="C8" s="4" t="inlineStr">
        <is>
          <t xml:space="preserve"> </t>
        </is>
      </c>
      <c r="D8" s="11" t="n">
        <v>0.05</v>
      </c>
      <c r="E8" s="4" t="inlineStr">
        <is>
          <t xml:space="preserve"> </t>
        </is>
      </c>
      <c r="F8" s="4" t="inlineStr">
        <is>
          <t xml:space="preserve"> </t>
        </is>
      </c>
      <c r="G8" s="4" t="inlineStr">
        <is>
          <t xml:space="preserve"> </t>
        </is>
      </c>
    </row>
    <row r="9">
      <c r="A9" s="4" t="inlineStr">
        <is>
          <t>Gross rooms revenue percentage, current period</t>
        </is>
      </c>
      <c r="B9" s="4" t="inlineStr">
        <is>
          <t xml:space="preserve"> </t>
        </is>
      </c>
      <c r="C9" s="4" t="inlineStr">
        <is>
          <t xml:space="preserve"> </t>
        </is>
      </c>
      <c r="D9" s="11" t="n">
        <v>0.03</v>
      </c>
      <c r="E9" s="4" t="inlineStr">
        <is>
          <t xml:space="preserve"> </t>
        </is>
      </c>
      <c r="F9" s="4" t="inlineStr">
        <is>
          <t xml:space="preserve"> </t>
        </is>
      </c>
      <c r="G9" s="4" t="inlineStr">
        <is>
          <t xml:space="preserve"> </t>
        </is>
      </c>
    </row>
    <row r="10">
      <c r="A10" s="4" t="inlineStr">
        <is>
          <t>Number of hotel properties | hotel</t>
        </is>
      </c>
      <c r="B10" s="4" t="inlineStr">
        <is>
          <t xml:space="preserve"> </t>
        </is>
      </c>
      <c r="C10" s="4" t="inlineStr">
        <is>
          <t xml:space="preserve"> </t>
        </is>
      </c>
      <c r="D10" s="5" t="n">
        <v>15</v>
      </c>
      <c r="E10" s="5" t="n">
        <v>16</v>
      </c>
      <c r="F10" s="4" t="inlineStr">
        <is>
          <t xml:space="preserve"> </t>
        </is>
      </c>
      <c r="G10" s="4" t="inlineStr">
        <is>
          <t xml:space="preserve"> </t>
        </is>
      </c>
    </row>
    <row r="11">
      <c r="A11" s="4" t="inlineStr">
        <is>
          <t>Number of lawsuits filed | lawsuit</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Number of cases consolidated | case</t>
        </is>
      </c>
      <c r="B12" s="4" t="inlineStr">
        <is>
          <t xml:space="preserve"> </t>
        </is>
      </c>
      <c r="C12" s="4" t="inlineStr">
        <is>
          <t xml:space="preserve"> </t>
        </is>
      </c>
      <c r="D12" s="4" t="inlineStr">
        <is>
          <t xml:space="preserve"> </t>
        </is>
      </c>
      <c r="E12" s="4" t="inlineStr">
        <is>
          <t xml:space="preserve"> </t>
        </is>
      </c>
      <c r="F12" s="5" t="n">
        <v>2</v>
      </c>
      <c r="G12" s="4" t="inlineStr">
        <is>
          <t xml:space="preserve"> </t>
        </is>
      </c>
    </row>
    <row r="13">
      <c r="A13" s="4" t="inlineStr">
        <is>
          <t>Class Action Lawsuit, California Employment Law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hotel management companies | company</t>
        </is>
      </c>
      <c r="B15" s="4" t="inlineStr">
        <is>
          <t xml:space="preserve"> </t>
        </is>
      </c>
      <c r="C15" s="4" t="inlineStr">
        <is>
          <t xml:space="preserve"> </t>
        </is>
      </c>
      <c r="D15" s="4" t="inlineStr">
        <is>
          <t xml:space="preserve"> </t>
        </is>
      </c>
      <c r="E15" s="4" t="inlineStr">
        <is>
          <t xml:space="preserve"> </t>
        </is>
      </c>
      <c r="F15" s="4" t="inlineStr">
        <is>
          <t xml:space="preserve"> </t>
        </is>
      </c>
      <c r="G15" s="5" t="n">
        <v>1</v>
      </c>
    </row>
    <row r="16">
      <c r="A16" s="4" t="inlineStr">
        <is>
          <t>Number of hotel properties | hotel</t>
        </is>
      </c>
      <c r="B16" s="4" t="inlineStr">
        <is>
          <t xml:space="preserve"> </t>
        </is>
      </c>
      <c r="C16" s="4" t="inlineStr">
        <is>
          <t xml:space="preserve"> </t>
        </is>
      </c>
      <c r="D16" s="4" t="inlineStr">
        <is>
          <t xml:space="preserve"> </t>
        </is>
      </c>
      <c r="E16" s="4" t="inlineStr">
        <is>
          <t xml:space="preserve"> </t>
        </is>
      </c>
      <c r="F16" s="4" t="inlineStr">
        <is>
          <t xml:space="preserve"> </t>
        </is>
      </c>
      <c r="G16" s="5" t="n">
        <v>2</v>
      </c>
    </row>
    <row r="17">
      <c r="A17" s="4" t="inlineStr">
        <is>
          <t>Lawsuit Against Various Hilton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s accrued</t>
        </is>
      </c>
      <c r="B19" s="4" t="inlineStr">
        <is>
          <t xml:space="preserve"> </t>
        </is>
      </c>
      <c r="C19" s="4" t="inlineStr">
        <is>
          <t xml:space="preserve"> </t>
        </is>
      </c>
      <c r="D19" s="6" t="n">
        <v>401</v>
      </c>
      <c r="E19" s="4" t="inlineStr">
        <is>
          <t xml:space="preserve"> </t>
        </is>
      </c>
      <c r="F19" s="4" t="inlineStr">
        <is>
          <t xml:space="preserve"> </t>
        </is>
      </c>
      <c r="G19" s="4" t="inlineStr">
        <is>
          <t xml:space="preserve"> </t>
        </is>
      </c>
    </row>
    <row r="20">
      <c r="A20" s="4" t="inlineStr">
        <is>
          <t>Various Hilton Entities | Lawsuit Against Various Hilton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amages sought</t>
        </is>
      </c>
      <c r="B22" s="6" t="n">
        <v>3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contingency, amount expected in settlement</t>
        </is>
      </c>
      <c r="B25" s="4" t="inlineStr">
        <is>
          <t xml:space="preserve"> </t>
        </is>
      </c>
      <c r="C25" s="4" t="inlineStr">
        <is>
          <t xml:space="preserve"> </t>
        </is>
      </c>
      <c r="D25" s="5" t="n">
        <v>485</v>
      </c>
      <c r="E25" s="4" t="inlineStr">
        <is>
          <t xml:space="preserve"> </t>
        </is>
      </c>
      <c r="F25" s="4" t="inlineStr">
        <is>
          <t xml:space="preserve"> </t>
        </is>
      </c>
      <c r="G25" s="4" t="inlineStr">
        <is>
          <t xml:space="preserve"> </t>
        </is>
      </c>
    </row>
    <row r="26">
      <c r="A26" s="4" t="inlineStr">
        <is>
          <t>Minimum | Management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onthly property management fee</t>
        </is>
      </c>
      <c r="B28" s="4" t="inlineStr">
        <is>
          <t xml:space="preserve"> </t>
        </is>
      </c>
      <c r="C28" s="4" t="inlineStr">
        <is>
          <t xml:space="preserve"> </t>
        </is>
      </c>
      <c r="D28" s="6" t="n">
        <v>17</v>
      </c>
      <c r="E28" s="4" t="inlineStr">
        <is>
          <t xml:space="preserve"> </t>
        </is>
      </c>
      <c r="F28" s="4" t="inlineStr">
        <is>
          <t xml:space="preserve"> </t>
        </is>
      </c>
      <c r="G28" s="4" t="inlineStr">
        <is>
          <t xml:space="preserve"> </t>
        </is>
      </c>
    </row>
    <row r="29">
      <c r="A29" s="4" t="inlineStr">
        <is>
          <t>Property management fee, percent</t>
        </is>
      </c>
      <c r="B29" s="4" t="inlineStr">
        <is>
          <t xml:space="preserve"> </t>
        </is>
      </c>
      <c r="C29" s="4" t="inlineStr">
        <is>
          <t xml:space="preserve"> </t>
        </is>
      </c>
      <c r="D29" s="11" t="n">
        <v>0.03</v>
      </c>
      <c r="E29" s="4" t="inlineStr">
        <is>
          <t xml:space="preserve"> </t>
        </is>
      </c>
      <c r="F29" s="4" t="inlineStr">
        <is>
          <t xml:space="preserve"> </t>
        </is>
      </c>
      <c r="G29" s="4" t="inlineStr">
        <is>
          <t xml:space="preserve"> </t>
        </is>
      </c>
    </row>
    <row r="30">
      <c r="A30" s="4" t="inlineStr">
        <is>
          <t>Minimum | Restricted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lacement reserve escrow as percentage of property revenue</t>
        </is>
      </c>
      <c r="B32" s="4" t="inlineStr">
        <is>
          <t xml:space="preserve"> </t>
        </is>
      </c>
      <c r="C32" s="4" t="inlineStr">
        <is>
          <t xml:space="preserve"> </t>
        </is>
      </c>
      <c r="D32" s="11" t="n">
        <v>0.03</v>
      </c>
      <c r="E32" s="4" t="inlineStr">
        <is>
          <t xml:space="preserve"> </t>
        </is>
      </c>
      <c r="F32" s="4" t="inlineStr">
        <is>
          <t xml:space="preserve"> </t>
        </is>
      </c>
      <c r="G32" s="4" t="inlineStr">
        <is>
          <t xml:space="preserve"> </t>
        </is>
      </c>
    </row>
    <row r="33">
      <c r="A33" s="4" t="inlineStr">
        <is>
          <t>Minimum | Management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management fee, percent</t>
        </is>
      </c>
      <c r="B35" s="4" t="inlineStr">
        <is>
          <t xml:space="preserve"> </t>
        </is>
      </c>
      <c r="C35" s="4" t="inlineStr">
        <is>
          <t xml:space="preserve"> </t>
        </is>
      </c>
      <c r="D35" s="11" t="n">
        <v>0.03</v>
      </c>
      <c r="E35" s="4" t="inlineStr">
        <is>
          <t xml:space="preserve"> </t>
        </is>
      </c>
      <c r="F35" s="4" t="inlineStr">
        <is>
          <t xml:space="preserve"> </t>
        </is>
      </c>
      <c r="G35" s="4" t="inlineStr">
        <is>
          <t xml:space="preserve"> </t>
        </is>
      </c>
    </row>
    <row r="36">
      <c r="A36" s="4" t="inlineStr">
        <is>
          <t>Maximum | Restricted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placement reserve escrow as percentage of property revenue</t>
        </is>
      </c>
      <c r="B38" s="4" t="inlineStr">
        <is>
          <t xml:space="preserve"> </t>
        </is>
      </c>
      <c r="C38" s="4" t="inlineStr">
        <is>
          <t xml:space="preserve"> </t>
        </is>
      </c>
      <c r="D38" s="11" t="n">
        <v>0.05</v>
      </c>
      <c r="E38" s="4" t="inlineStr">
        <is>
          <t xml:space="preserve"> </t>
        </is>
      </c>
      <c r="F38" s="4" t="inlineStr">
        <is>
          <t xml:space="preserve"> </t>
        </is>
      </c>
      <c r="G38" s="4" t="inlineStr">
        <is>
          <t xml:space="preserve"> </t>
        </is>
      </c>
    </row>
    <row r="39">
      <c r="A39" s="4" t="inlineStr">
        <is>
          <t>Maximum | Management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management fee, percent</t>
        </is>
      </c>
      <c r="B41" s="4" t="inlineStr">
        <is>
          <t xml:space="preserve"> </t>
        </is>
      </c>
      <c r="C41" s="4" t="inlineStr">
        <is>
          <t xml:space="preserve"> </t>
        </is>
      </c>
      <c r="D41" s="11" t="n">
        <v>0.05</v>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icensing Fees Incurred (Details) - USD ($) $ in Thousands</t>
        </is>
      </c>
      <c r="B1" s="2" t="inlineStr">
        <is>
          <t>3 Months Ended</t>
        </is>
      </c>
    </row>
    <row r="2">
      <c r="B2" s="2" t="inlineStr">
        <is>
          <t>Mar. 31, 2025</t>
        </is>
      </c>
      <c r="C2" s="2" t="inlineStr">
        <is>
          <t>Mar. 31, 2024</t>
        </is>
      </c>
    </row>
    <row r="3">
      <c r="A3" s="3" t="inlineStr">
        <is>
          <t>Other Commitments [Line Items]</t>
        </is>
      </c>
      <c r="B3" s="4" t="inlineStr">
        <is>
          <t xml:space="preserve"> </t>
        </is>
      </c>
      <c r="C3" s="4" t="inlineStr">
        <is>
          <t xml:space="preserve"> </t>
        </is>
      </c>
    </row>
    <row r="4">
      <c r="A4" s="4" t="inlineStr">
        <is>
          <t>Other hotel expenses</t>
        </is>
      </c>
      <c r="B4" s="6" t="n">
        <v>135715</v>
      </c>
      <c r="C4" s="6" t="n">
        <v>136033</v>
      </c>
    </row>
    <row r="5">
      <c r="A5" s="4" t="inlineStr">
        <is>
          <t>Intellectual Property Sublease Agreemen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ther hotel expenses</t>
        </is>
      </c>
      <c r="B7" s="6" t="n">
        <v>70</v>
      </c>
      <c r="C7" s="6" t="n">
        <v>8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3" t="inlineStr">
        <is>
          <t>Revenues [Abstract]</t>
        </is>
      </c>
      <c r="B6" s="4" t="inlineStr">
        <is>
          <t xml:space="preserve"> </t>
        </is>
      </c>
      <c r="C6" s="4" t="inlineStr">
        <is>
          <t xml:space="preserve"> </t>
        </is>
      </c>
    </row>
    <row r="7">
      <c r="A7" s="4" t="inlineStr">
        <is>
          <t>Total revenue</t>
        </is>
      </c>
      <c r="B7" s="6" t="n">
        <v>215820</v>
      </c>
      <c r="C7" s="6" t="n">
        <v>219079</v>
      </c>
    </row>
    <row r="8">
      <c r="A8" s="3" t="inlineStr">
        <is>
          <t>Costs and Expenses [Abstract]</t>
        </is>
      </c>
      <c r="B8" s="4" t="inlineStr">
        <is>
          <t xml:space="preserve"> </t>
        </is>
      </c>
      <c r="C8" s="4" t="inlineStr">
        <is>
          <t xml:space="preserve"> </t>
        </is>
      </c>
    </row>
    <row r="9">
      <c r="A9" s="4" t="inlineStr">
        <is>
          <t>Total hotel operating expenses</t>
        </is>
      </c>
      <c r="B9" s="5" t="n">
        <v>135715</v>
      </c>
      <c r="C9" s="5" t="n">
        <v>136033</v>
      </c>
    </row>
    <row r="10">
      <c r="A10" s="3" t="inlineStr">
        <is>
          <t>Indirect expenses:</t>
        </is>
      </c>
      <c r="B10" s="4" t="inlineStr">
        <is>
          <t xml:space="preserve"> </t>
        </is>
      </c>
      <c r="C10" s="4" t="inlineStr">
        <is>
          <t xml:space="preserve"> </t>
        </is>
      </c>
    </row>
    <row r="11">
      <c r="A11" s="4" t="inlineStr">
        <is>
          <t>Total operating expenses</t>
        </is>
      </c>
      <c r="B11" s="5" t="n">
        <v>179080</v>
      </c>
      <c r="C11" s="5" t="n">
        <v>176612</v>
      </c>
    </row>
    <row r="12">
      <c r="A12" s="4" t="inlineStr">
        <is>
          <t>Rooms</t>
        </is>
      </c>
      <c r="B12" s="4" t="inlineStr">
        <is>
          <t xml:space="preserve"> </t>
        </is>
      </c>
      <c r="C12" s="4" t="inlineStr">
        <is>
          <t xml:space="preserve"> </t>
        </is>
      </c>
    </row>
    <row r="13">
      <c r="A13" s="3" t="inlineStr">
        <is>
          <t>Revenues [Abstract]</t>
        </is>
      </c>
      <c r="B13" s="4" t="inlineStr">
        <is>
          <t xml:space="preserve"> </t>
        </is>
      </c>
      <c r="C13" s="4" t="inlineStr">
        <is>
          <t xml:space="preserve"> </t>
        </is>
      </c>
    </row>
    <row r="14">
      <c r="A14" s="4" t="inlineStr">
        <is>
          <t>Total revenue</t>
        </is>
      </c>
      <c r="B14" s="5" t="n">
        <v>136092</v>
      </c>
      <c r="C14" s="5" t="n">
        <v>138552</v>
      </c>
    </row>
    <row r="15">
      <c r="A15" s="3" t="inlineStr">
        <is>
          <t>Costs and Expenses [Abstract]</t>
        </is>
      </c>
      <c r="B15" s="4" t="inlineStr">
        <is>
          <t xml:space="preserve"> </t>
        </is>
      </c>
      <c r="C15" s="4" t="inlineStr">
        <is>
          <t xml:space="preserve"> </t>
        </is>
      </c>
    </row>
    <row r="16">
      <c r="A16" s="4" t="inlineStr">
        <is>
          <t>Total hotel operating expenses</t>
        </is>
      </c>
      <c r="B16" s="5" t="n">
        <v>28219</v>
      </c>
      <c r="C16" s="5" t="n">
        <v>28264</v>
      </c>
    </row>
    <row r="17">
      <c r="A17" s="4" t="inlineStr">
        <is>
          <t>Food and beverage</t>
        </is>
      </c>
      <c r="B17" s="4" t="inlineStr">
        <is>
          <t xml:space="preserve"> </t>
        </is>
      </c>
      <c r="C17" s="4" t="inlineStr">
        <is>
          <t xml:space="preserve"> </t>
        </is>
      </c>
    </row>
    <row r="18">
      <c r="A18" s="3" t="inlineStr">
        <is>
          <t>Revenues [Abstract]</t>
        </is>
      </c>
      <c r="B18" s="4" t="inlineStr">
        <is>
          <t xml:space="preserve"> </t>
        </is>
      </c>
      <c r="C18" s="4" t="inlineStr">
        <is>
          <t xml:space="preserve"> </t>
        </is>
      </c>
    </row>
    <row r="19">
      <c r="A19" s="4" t="inlineStr">
        <is>
          <t>Total revenue</t>
        </is>
      </c>
      <c r="B19" s="5" t="n">
        <v>51788</v>
      </c>
      <c r="C19" s="5" t="n">
        <v>53547</v>
      </c>
    </row>
    <row r="20">
      <c r="A20" s="3" t="inlineStr">
        <is>
          <t>Costs and Expenses [Abstract]</t>
        </is>
      </c>
      <c r="B20" s="4" t="inlineStr">
        <is>
          <t xml:space="preserve"> </t>
        </is>
      </c>
      <c r="C20" s="4" t="inlineStr">
        <is>
          <t xml:space="preserve"> </t>
        </is>
      </c>
    </row>
    <row r="21">
      <c r="A21" s="4" t="inlineStr">
        <is>
          <t>Total hotel operating expenses</t>
        </is>
      </c>
      <c r="B21" s="5" t="n">
        <v>40210</v>
      </c>
      <c r="C21" s="5" t="n">
        <v>40717</v>
      </c>
    </row>
    <row r="22">
      <c r="A22" s="4" t="inlineStr">
        <is>
          <t>Other hotel</t>
        </is>
      </c>
      <c r="B22" s="4" t="inlineStr">
        <is>
          <t xml:space="preserve"> </t>
        </is>
      </c>
      <c r="C22" s="4" t="inlineStr">
        <is>
          <t xml:space="preserve"> </t>
        </is>
      </c>
    </row>
    <row r="23">
      <c r="A23" s="3" t="inlineStr">
        <is>
          <t>Revenues [Abstract]</t>
        </is>
      </c>
      <c r="B23" s="4" t="inlineStr">
        <is>
          <t xml:space="preserve"> </t>
        </is>
      </c>
      <c r="C23" s="4" t="inlineStr">
        <is>
          <t xml:space="preserve"> </t>
        </is>
      </c>
    </row>
    <row r="24">
      <c r="A24" s="4" t="inlineStr">
        <is>
          <t>Total revenue</t>
        </is>
      </c>
      <c r="B24" s="5" t="n">
        <v>27940</v>
      </c>
      <c r="C24" s="5" t="n">
        <v>26980</v>
      </c>
    </row>
    <row r="25">
      <c r="A25" s="3" t="inlineStr">
        <is>
          <t>Costs and Expenses [Abstract]</t>
        </is>
      </c>
      <c r="B25" s="4" t="inlineStr">
        <is>
          <t xml:space="preserve"> </t>
        </is>
      </c>
      <c r="C25" s="4" t="inlineStr">
        <is>
          <t xml:space="preserve"> </t>
        </is>
      </c>
    </row>
    <row r="26">
      <c r="A26" s="4" t="inlineStr">
        <is>
          <t>Total hotel operating expenses</t>
        </is>
      </c>
      <c r="B26" s="5" t="n">
        <v>60376</v>
      </c>
      <c r="C26" s="5" t="n">
        <v>60076</v>
      </c>
    </row>
    <row r="27">
      <c r="A27" s="4" t="inlineStr">
        <is>
          <t>Total hotel revenue</t>
        </is>
      </c>
      <c r="B27" s="4" t="inlineStr">
        <is>
          <t xml:space="preserve"> </t>
        </is>
      </c>
      <c r="C27" s="4" t="inlineStr">
        <is>
          <t xml:space="preserve"> </t>
        </is>
      </c>
    </row>
    <row r="28">
      <c r="A28" s="3" t="inlineStr">
        <is>
          <t>Revenues [Abstract]</t>
        </is>
      </c>
      <c r="B28" s="4" t="inlineStr">
        <is>
          <t xml:space="preserve"> </t>
        </is>
      </c>
      <c r="C28" s="4" t="inlineStr">
        <is>
          <t xml:space="preserve"> </t>
        </is>
      </c>
    </row>
    <row r="29">
      <c r="A29" s="4" t="inlineStr">
        <is>
          <t>Total revenue</t>
        </is>
      </c>
      <c r="B29" s="5" t="n">
        <v>215820</v>
      </c>
      <c r="C29" s="5" t="n">
        <v>219079</v>
      </c>
    </row>
    <row r="30">
      <c r="A30" s="4" t="inlineStr">
        <is>
          <t>Management fees</t>
        </is>
      </c>
      <c r="B30" s="4" t="inlineStr">
        <is>
          <t xml:space="preserve"> </t>
        </is>
      </c>
      <c r="C30" s="4" t="inlineStr">
        <is>
          <t xml:space="preserve"> </t>
        </is>
      </c>
    </row>
    <row r="31">
      <c r="A31" s="3" t="inlineStr">
        <is>
          <t>Costs and Expenses [Abstract]</t>
        </is>
      </c>
      <c r="B31" s="4" t="inlineStr">
        <is>
          <t xml:space="preserve"> </t>
        </is>
      </c>
      <c r="C31" s="4" t="inlineStr">
        <is>
          <t xml:space="preserve"> </t>
        </is>
      </c>
    </row>
    <row r="32">
      <c r="A32" s="4" t="inlineStr">
        <is>
          <t>Total hotel operating expenses</t>
        </is>
      </c>
      <c r="B32" s="5" t="n">
        <v>6910</v>
      </c>
      <c r="C32" s="5" t="n">
        <v>6976</v>
      </c>
    </row>
    <row r="33">
      <c r="A33" s="4" t="inlineStr">
        <is>
          <t>Direct Hotel Investments</t>
        </is>
      </c>
      <c r="B33" s="4" t="inlineStr">
        <is>
          <t xml:space="preserve"> </t>
        </is>
      </c>
      <c r="C33" s="4" t="inlineStr">
        <is>
          <t xml:space="preserve"> </t>
        </is>
      </c>
    </row>
    <row r="34">
      <c r="A34" s="3" t="inlineStr">
        <is>
          <t>Costs and Expenses [Abstract]</t>
        </is>
      </c>
      <c r="B34" s="4" t="inlineStr">
        <is>
          <t xml:space="preserve"> </t>
        </is>
      </c>
      <c r="C34" s="4" t="inlineStr">
        <is>
          <t xml:space="preserve"> </t>
        </is>
      </c>
    </row>
    <row r="35">
      <c r="A35" s="4" t="inlineStr">
        <is>
          <t>Direct expenses</t>
        </is>
      </c>
      <c r="B35" s="5" t="n">
        <v>9459</v>
      </c>
      <c r="C35" s="5" t="n">
        <v>9769</v>
      </c>
    </row>
    <row r="36">
      <c r="A36" s="3" t="inlineStr">
        <is>
          <t>Indirect expenses:</t>
        </is>
      </c>
      <c r="B36" s="4" t="inlineStr">
        <is>
          <t xml:space="preserve"> </t>
        </is>
      </c>
      <c r="C36" s="4" t="inlineStr">
        <is>
          <t xml:space="preserve"> </t>
        </is>
      </c>
    </row>
    <row r="37">
      <c r="A37" s="4" t="inlineStr">
        <is>
          <t>Property, general and administration</t>
        </is>
      </c>
      <c r="B37" s="5" t="n">
        <v>15398</v>
      </c>
      <c r="C37" s="5" t="n">
        <v>16603</v>
      </c>
    </row>
    <row r="38">
      <c r="A38" s="4" t="inlineStr">
        <is>
          <t>Sales and marketing</t>
        </is>
      </c>
      <c r="B38" s="5" t="n">
        <v>13173</v>
      </c>
      <c r="C38" s="5" t="n">
        <v>13381</v>
      </c>
    </row>
    <row r="39">
      <c r="A39" s="4" t="inlineStr">
        <is>
          <t>Information and telecommunications systems</t>
        </is>
      </c>
      <c r="B39" s="5" t="n">
        <v>2075</v>
      </c>
      <c r="C39" s="5" t="n">
        <v>2048</v>
      </c>
    </row>
    <row r="40">
      <c r="A40" s="4" t="inlineStr">
        <is>
          <t>Repairs and maintenance</t>
        </is>
      </c>
      <c r="B40" s="5" t="n">
        <v>7772</v>
      </c>
      <c r="C40" s="5" t="n">
        <v>7662</v>
      </c>
    </row>
    <row r="41">
      <c r="A41" s="4" t="inlineStr">
        <is>
          <t>Energy</t>
        </is>
      </c>
      <c r="B41" s="5" t="n">
        <v>5859</v>
      </c>
      <c r="C41" s="5" t="n">
        <v>5965</v>
      </c>
    </row>
    <row r="42">
      <c r="A42" s="4" t="inlineStr">
        <is>
          <t>Lease expense</t>
        </is>
      </c>
      <c r="B42" s="5" t="n">
        <v>554</v>
      </c>
      <c r="C42" s="5" t="n">
        <v>1173</v>
      </c>
    </row>
    <row r="43">
      <c r="A43" s="4" t="inlineStr">
        <is>
          <t>Ownership expenses</t>
        </is>
      </c>
      <c r="B43" s="5" t="n">
        <v>982</v>
      </c>
      <c r="C43" s="5" t="n">
        <v>1176</v>
      </c>
    </row>
    <row r="44">
      <c r="A44" s="4" t="inlineStr">
        <is>
          <t>Incentive management fee</t>
        </is>
      </c>
      <c r="B44" s="5" t="n">
        <v>4229</v>
      </c>
      <c r="C44" s="5" t="n">
        <v>3850</v>
      </c>
    </row>
    <row r="45">
      <c r="A45" s="4" t="inlineStr">
        <is>
          <t>Property taxes</t>
        </is>
      </c>
      <c r="B45" s="5" t="n">
        <v>5951</v>
      </c>
      <c r="C45" s="5" t="n">
        <v>5710</v>
      </c>
    </row>
    <row r="46">
      <c r="A46" s="4" t="inlineStr">
        <is>
          <t>Other taxes</t>
        </is>
      </c>
      <c r="B46" s="5" t="n">
        <v>468</v>
      </c>
      <c r="C46" s="5" t="n">
        <v>513</v>
      </c>
    </row>
    <row r="47">
      <c r="A47" s="4" t="inlineStr">
        <is>
          <t>Insurance</t>
        </is>
      </c>
      <c r="B47" s="5" t="n">
        <v>3993</v>
      </c>
      <c r="C47" s="5" t="n">
        <v>4403</v>
      </c>
    </row>
    <row r="48">
      <c r="A48" s="4" t="inlineStr">
        <is>
          <t>Total operating expenses</t>
        </is>
      </c>
      <c r="B48" s="5" t="n">
        <v>145079</v>
      </c>
      <c r="C48" s="5" t="n">
        <v>148100</v>
      </c>
    </row>
    <row r="49">
      <c r="A49" s="4" t="inlineStr">
        <is>
          <t>Hotel adjusted EBITDA</t>
        </is>
      </c>
      <c r="B49" s="5" t="n">
        <v>70741</v>
      </c>
      <c r="C49" s="5" t="n">
        <v>70979</v>
      </c>
    </row>
    <row r="50">
      <c r="A50" s="4" t="inlineStr">
        <is>
          <t>Direct Hotel Investments | Rooms</t>
        </is>
      </c>
      <c r="B50" s="4" t="inlineStr">
        <is>
          <t xml:space="preserve"> </t>
        </is>
      </c>
      <c r="C50" s="4" t="inlineStr">
        <is>
          <t xml:space="preserve"> </t>
        </is>
      </c>
    </row>
    <row r="51">
      <c r="A51" s="3" t="inlineStr">
        <is>
          <t>Revenues [Abstract]</t>
        </is>
      </c>
      <c r="B51" s="4" t="inlineStr">
        <is>
          <t xml:space="preserve"> </t>
        </is>
      </c>
      <c r="C51" s="4" t="inlineStr">
        <is>
          <t xml:space="preserve"> </t>
        </is>
      </c>
    </row>
    <row r="52">
      <c r="A52" s="4" t="inlineStr">
        <is>
          <t>Total revenue</t>
        </is>
      </c>
      <c r="B52" s="5" t="n">
        <v>136092</v>
      </c>
      <c r="C52" s="5" t="n">
        <v>138552</v>
      </c>
    </row>
    <row r="53">
      <c r="A53" s="3" t="inlineStr">
        <is>
          <t>Costs and Expenses [Abstract]</t>
        </is>
      </c>
      <c r="B53" s="4" t="inlineStr">
        <is>
          <t xml:space="preserve"> </t>
        </is>
      </c>
      <c r="C53" s="4" t="inlineStr">
        <is>
          <t xml:space="preserve"> </t>
        </is>
      </c>
    </row>
    <row r="54">
      <c r="A54" s="4" t="inlineStr">
        <is>
          <t>Total hotel operating expenses</t>
        </is>
      </c>
      <c r="B54" s="5" t="n">
        <v>28219</v>
      </c>
      <c r="C54" s="5" t="n">
        <v>28264</v>
      </c>
    </row>
    <row r="55">
      <c r="A55" s="4" t="inlineStr">
        <is>
          <t>Direct Hotel Investments | Food and beverage</t>
        </is>
      </c>
      <c r="B55" s="4" t="inlineStr">
        <is>
          <t xml:space="preserve"> </t>
        </is>
      </c>
      <c r="C55" s="4" t="inlineStr">
        <is>
          <t xml:space="preserve"> </t>
        </is>
      </c>
    </row>
    <row r="56">
      <c r="A56" s="3" t="inlineStr">
        <is>
          <t>Revenues [Abstract]</t>
        </is>
      </c>
      <c r="B56" s="4" t="inlineStr">
        <is>
          <t xml:space="preserve"> </t>
        </is>
      </c>
      <c r="C56" s="4" t="inlineStr">
        <is>
          <t xml:space="preserve"> </t>
        </is>
      </c>
    </row>
    <row r="57">
      <c r="A57" s="4" t="inlineStr">
        <is>
          <t>Total revenue</t>
        </is>
      </c>
      <c r="B57" s="5" t="n">
        <v>51788</v>
      </c>
      <c r="C57" s="5" t="n">
        <v>53547</v>
      </c>
    </row>
    <row r="58">
      <c r="A58" s="3" t="inlineStr">
        <is>
          <t>Costs and Expenses [Abstract]</t>
        </is>
      </c>
      <c r="B58" s="4" t="inlineStr">
        <is>
          <t xml:space="preserve"> </t>
        </is>
      </c>
      <c r="C58" s="4" t="inlineStr">
        <is>
          <t xml:space="preserve"> </t>
        </is>
      </c>
    </row>
    <row r="59">
      <c r="A59" s="4" t="inlineStr">
        <is>
          <t>Total hotel operating expenses</t>
        </is>
      </c>
      <c r="B59" s="5" t="n">
        <v>40210</v>
      </c>
      <c r="C59" s="5" t="n">
        <v>40717</v>
      </c>
    </row>
    <row r="60">
      <c r="A60" s="4" t="inlineStr">
        <is>
          <t>Direct Hotel Investments | Other hotel</t>
        </is>
      </c>
      <c r="B60" s="4" t="inlineStr">
        <is>
          <t xml:space="preserve"> </t>
        </is>
      </c>
      <c r="C60" s="4" t="inlineStr">
        <is>
          <t xml:space="preserve"> </t>
        </is>
      </c>
    </row>
    <row r="61">
      <c r="A61" s="3" t="inlineStr">
        <is>
          <t>Revenues [Abstract]</t>
        </is>
      </c>
      <c r="B61" s="4" t="inlineStr">
        <is>
          <t xml:space="preserve"> </t>
        </is>
      </c>
      <c r="C61" s="4" t="inlineStr">
        <is>
          <t xml:space="preserve"> </t>
        </is>
      </c>
    </row>
    <row r="62">
      <c r="A62" s="4" t="inlineStr">
        <is>
          <t>Total revenue</t>
        </is>
      </c>
      <c r="B62" s="5" t="n">
        <v>27940</v>
      </c>
      <c r="C62" s="5" t="n">
        <v>26980</v>
      </c>
    </row>
    <row r="63">
      <c r="A63" s="4" t="inlineStr">
        <is>
          <t>Direct Hotel Investments | Total hotel revenue</t>
        </is>
      </c>
      <c r="B63" s="4" t="inlineStr">
        <is>
          <t xml:space="preserve"> </t>
        </is>
      </c>
      <c r="C63" s="4" t="inlineStr">
        <is>
          <t xml:space="preserve"> </t>
        </is>
      </c>
    </row>
    <row r="64">
      <c r="A64" s="3" t="inlineStr">
        <is>
          <t>Revenues [Abstract]</t>
        </is>
      </c>
      <c r="B64" s="4" t="inlineStr">
        <is>
          <t xml:space="preserve"> </t>
        </is>
      </c>
      <c r="C64" s="4" t="inlineStr">
        <is>
          <t xml:space="preserve"> </t>
        </is>
      </c>
    </row>
    <row r="65">
      <c r="A65" s="4" t="inlineStr">
        <is>
          <t>Total revenue</t>
        </is>
      </c>
      <c r="B65" s="5" t="n">
        <v>215820</v>
      </c>
      <c r="C65" s="5" t="n">
        <v>219079</v>
      </c>
    </row>
    <row r="66">
      <c r="A66" s="4" t="inlineStr">
        <is>
          <t>Direct Hotel Investments | Management fees</t>
        </is>
      </c>
      <c r="B66" s="4" t="inlineStr">
        <is>
          <t xml:space="preserve"> </t>
        </is>
      </c>
      <c r="C66" s="4" t="inlineStr">
        <is>
          <t xml:space="preserve"> </t>
        </is>
      </c>
    </row>
    <row r="67">
      <c r="A67" s="3" t="inlineStr">
        <is>
          <t>Costs and Expenses [Abstract]</t>
        </is>
      </c>
      <c r="B67" s="4" t="inlineStr">
        <is>
          <t xml:space="preserve"> </t>
        </is>
      </c>
      <c r="C67" s="4" t="inlineStr">
        <is>
          <t xml:space="preserve"> </t>
        </is>
      </c>
    </row>
    <row r="68">
      <c r="A68" s="4" t="inlineStr">
        <is>
          <t>Total hotel operating expenses</t>
        </is>
      </c>
      <c r="B68" s="6" t="n">
        <v>6737</v>
      </c>
      <c r="C68" s="6" t="n">
        <v>686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0672</v>
      </c>
      <c r="C4" s="6" t="n">
        <v>1548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3395</v>
      </c>
      <c r="C6" s="5" t="n">
        <v>25420</v>
      </c>
    </row>
    <row r="7">
      <c r="A7" s="4" t="inlineStr">
        <is>
          <t>Recognition of deferred income</t>
        </is>
      </c>
      <c r="B7" s="5" t="n">
        <v>-174</v>
      </c>
      <c r="C7" s="5" t="n">
        <v>0</v>
      </c>
    </row>
    <row r="8">
      <c r="A8" s="4" t="inlineStr">
        <is>
          <t>Equity-based compensation</t>
        </is>
      </c>
      <c r="B8" s="5" t="n">
        <v>-48</v>
      </c>
      <c r="C8" s="5" t="n">
        <v>1127</v>
      </c>
    </row>
    <row r="9">
      <c r="A9" s="4" t="inlineStr">
        <is>
          <t>Bad debt expense</t>
        </is>
      </c>
      <c r="B9" s="5" t="n">
        <v>-15</v>
      </c>
      <c r="C9" s="5" t="n">
        <v>248</v>
      </c>
    </row>
    <row r="10">
      <c r="A10" s="4" t="inlineStr">
        <is>
          <t>Amortization of loan costs, discounts and capitalized default interest</t>
        </is>
      </c>
      <c r="B10" s="5" t="n">
        <v>2293</v>
      </c>
      <c r="C10" s="5" t="n">
        <v>1404</v>
      </c>
    </row>
    <row r="11">
      <c r="A11" s="4" t="inlineStr">
        <is>
          <t>Write-off of loan costs and exit fees</t>
        </is>
      </c>
      <c r="B11" s="5" t="n">
        <v>1464</v>
      </c>
      <c r="C11" s="5" t="n">
        <v>721</v>
      </c>
    </row>
    <row r="12">
      <c r="A12" s="4" t="inlineStr">
        <is>
          <t>Amortization of intangibles</t>
        </is>
      </c>
      <c r="B12" s="5" t="n">
        <v>107</v>
      </c>
      <c r="C12" s="5" t="n">
        <v>119</v>
      </c>
    </row>
    <row r="13">
      <c r="A13" s="4" t="inlineStr">
        <is>
          <t>Amortization of non-refundable membership initiation fees</t>
        </is>
      </c>
      <c r="B13" s="5" t="n">
        <v>-623</v>
      </c>
      <c r="C13" s="5" t="n">
        <v>-496</v>
      </c>
    </row>
    <row r="14">
      <c r="A14" s="4" t="inlineStr">
        <is>
          <t>Interest expense accretion on refundable membership club deposits</t>
        </is>
      </c>
      <c r="B14" s="5" t="n">
        <v>151</v>
      </c>
      <c r="C14" s="5" t="n">
        <v>165</v>
      </c>
    </row>
    <row r="15">
      <c r="A15" s="4" t="inlineStr">
        <is>
          <t>Realized and unrealized (gain) loss on derivatives</t>
        </is>
      </c>
      <c r="B15" s="5" t="n">
        <v>198</v>
      </c>
      <c r="C15" s="5" t="n">
        <v>-932</v>
      </c>
    </row>
    <row r="16">
      <c r="A16" s="4" t="inlineStr">
        <is>
          <t>Non-cash interest income</t>
        </is>
      </c>
      <c r="B16" s="5" t="n">
        <v>-151</v>
      </c>
      <c r="C16" s="5" t="n">
        <v>0</v>
      </c>
    </row>
    <row r="17">
      <c r="A17" s="4" t="inlineStr">
        <is>
          <t>Equity in (earnings) loss of unconsolidated entity</t>
        </is>
      </c>
      <c r="B17" s="5" t="n">
        <v>0</v>
      </c>
      <c r="C17" s="5" t="n">
        <v>49</v>
      </c>
    </row>
    <row r="18">
      <c r="A18" s="4" t="inlineStr">
        <is>
          <t>Deferred income tax expense (benefit)</t>
        </is>
      </c>
      <c r="B18" s="5" t="n">
        <v>-13</v>
      </c>
      <c r="C18" s="5" t="n">
        <v>5</v>
      </c>
    </row>
    <row r="19">
      <c r="A19" s="3" t="inlineStr">
        <is>
          <t>Changes in operating assets and liabilities, exclusive of acquisitions, disposition of assets and hotel property:</t>
        </is>
      </c>
      <c r="B19" s="4" t="inlineStr">
        <is>
          <t xml:space="preserve"> </t>
        </is>
      </c>
      <c r="C19" s="4" t="inlineStr">
        <is>
          <t xml:space="preserve"> </t>
        </is>
      </c>
    </row>
    <row r="20">
      <c r="A20" s="4" t="inlineStr">
        <is>
          <t>Accounts receivable and inventories</t>
        </is>
      </c>
      <c r="B20" s="5" t="n">
        <v>-9285</v>
      </c>
      <c r="C20" s="5" t="n">
        <v>-2194</v>
      </c>
    </row>
    <row r="21">
      <c r="A21" s="4" t="inlineStr">
        <is>
          <t>Prepaid expenses and other assets</t>
        </is>
      </c>
      <c r="B21" s="5" t="n">
        <v>-8003</v>
      </c>
      <c r="C21" s="5" t="n">
        <v>-2327</v>
      </c>
    </row>
    <row r="22">
      <c r="A22" s="4" t="inlineStr">
        <is>
          <t>Accounts payable and accrued expenses</t>
        </is>
      </c>
      <c r="B22" s="5" t="n">
        <v>-6518</v>
      </c>
      <c r="C22" s="5" t="n">
        <v>564</v>
      </c>
    </row>
    <row r="23">
      <c r="A23" s="4" t="inlineStr">
        <is>
          <t>Operating lease right-of-use assets</t>
        </is>
      </c>
      <c r="B23" s="5" t="n">
        <v>57</v>
      </c>
      <c r="C23" s="5" t="n">
        <v>147</v>
      </c>
    </row>
    <row r="24">
      <c r="A24" s="4" t="inlineStr">
        <is>
          <t>Due to/from related parties, net</t>
        </is>
      </c>
      <c r="B24" s="5" t="n">
        <v>645</v>
      </c>
      <c r="C24" s="5" t="n">
        <v>163</v>
      </c>
    </row>
    <row r="25">
      <c r="A25" s="4" t="inlineStr">
        <is>
          <t>Due to/from third-party hotel managers</t>
        </is>
      </c>
      <c r="B25" s="5" t="n">
        <v>-1676</v>
      </c>
      <c r="C25" s="5" t="n">
        <v>-5653</v>
      </c>
    </row>
    <row r="26">
      <c r="A26" s="4" t="inlineStr">
        <is>
          <t>Due to/from Ashford Inc.</t>
        </is>
      </c>
      <c r="B26" s="5" t="n">
        <v>-1006</v>
      </c>
      <c r="C26" s="5" t="n">
        <v>1638</v>
      </c>
    </row>
    <row r="27">
      <c r="A27" s="4" t="inlineStr">
        <is>
          <t>Operating lease liabilities</t>
        </is>
      </c>
      <c r="B27" s="5" t="n">
        <v>8</v>
      </c>
      <c r="C27" s="5" t="n">
        <v>-81</v>
      </c>
    </row>
    <row r="28">
      <c r="A28" s="4" t="inlineStr">
        <is>
          <t>Other liabilities</t>
        </is>
      </c>
      <c r="B28" s="5" t="n">
        <v>3668</v>
      </c>
      <c r="C28" s="5" t="n">
        <v>470</v>
      </c>
    </row>
    <row r="29">
      <c r="A29" s="4" t="inlineStr">
        <is>
          <t>Net cash provided by (used in) operating activities</t>
        </is>
      </c>
      <c r="B29" s="5" t="n">
        <v>15146</v>
      </c>
      <c r="C29" s="5" t="n">
        <v>36039</v>
      </c>
    </row>
    <row r="30">
      <c r="A30" s="3" t="inlineStr">
        <is>
          <t>CASH FLOWS FROM INVESTING ACTIVITIES</t>
        </is>
      </c>
      <c r="B30" s="4" t="inlineStr">
        <is>
          <t xml:space="preserve"> </t>
        </is>
      </c>
      <c r="C30" s="4" t="inlineStr">
        <is>
          <t xml:space="preserve"> </t>
        </is>
      </c>
    </row>
    <row r="31">
      <c r="A31" s="4" t="inlineStr">
        <is>
          <t>Proceeds from property insurance</t>
        </is>
      </c>
      <c r="B31" s="5" t="n">
        <v>1101</v>
      </c>
      <c r="C31" s="5" t="n">
        <v>504</v>
      </c>
    </row>
    <row r="32">
      <c r="A32" s="4" t="inlineStr">
        <is>
          <t>Improvements and additions to hotel properties</t>
        </is>
      </c>
      <c r="B32" s="5" t="n">
        <v>-15305</v>
      </c>
      <c r="C32" s="5" t="n">
        <v>-23332</v>
      </c>
    </row>
    <row r="33">
      <c r="A33" s="4" t="inlineStr">
        <is>
          <t>Net cash provided by (used in) investing activities</t>
        </is>
      </c>
      <c r="B33" s="5" t="n">
        <v>-14204</v>
      </c>
      <c r="C33" s="5" t="n">
        <v>-22828</v>
      </c>
    </row>
    <row r="34">
      <c r="A34" s="3" t="inlineStr">
        <is>
          <t>CASH FLOWS FROM FINANCING ACTIVITIES</t>
        </is>
      </c>
      <c r="B34" s="4" t="inlineStr">
        <is>
          <t xml:space="preserve"> </t>
        </is>
      </c>
      <c r="C34" s="4" t="inlineStr">
        <is>
          <t xml:space="preserve"> </t>
        </is>
      </c>
    </row>
    <row r="35">
      <c r="A35" s="4" t="inlineStr">
        <is>
          <t>Borrowings on indebtedness</t>
        </is>
      </c>
      <c r="B35" s="5" t="n">
        <v>363000</v>
      </c>
      <c r="C35" s="5" t="n">
        <v>62000</v>
      </c>
    </row>
    <row r="36">
      <c r="A36" s="4" t="inlineStr">
        <is>
          <t>Repayments of indebtedness</t>
        </is>
      </c>
      <c r="B36" s="5" t="n">
        <v>-365180</v>
      </c>
      <c r="C36" s="5" t="n">
        <v>0</v>
      </c>
    </row>
    <row r="37">
      <c r="A37" s="4" t="inlineStr">
        <is>
          <t>Payments of loan costs and exit fees</t>
        </is>
      </c>
      <c r="B37" s="5" t="n">
        <v>-8852</v>
      </c>
      <c r="C37" s="5" t="n">
        <v>-3244</v>
      </c>
    </row>
    <row r="38">
      <c r="A38" s="4" t="inlineStr">
        <is>
          <t>Payments for derivatives</t>
        </is>
      </c>
      <c r="B38" s="5" t="n">
        <v>-508</v>
      </c>
      <c r="C38" s="5" t="n">
        <v>-991</v>
      </c>
    </row>
    <row r="39">
      <c r="A39" s="4" t="inlineStr">
        <is>
          <t>Proceeds from derivatives</t>
        </is>
      </c>
      <c r="B39" s="5" t="n">
        <v>244</v>
      </c>
      <c r="C39" s="5" t="n">
        <v>1633</v>
      </c>
    </row>
    <row r="40">
      <c r="A40" s="4" t="inlineStr">
        <is>
          <t>Payments for dividends and distributions</t>
        </is>
      </c>
      <c r="B40" s="5" t="n">
        <v>-12209</v>
      </c>
      <c r="C40" s="5" t="n">
        <v>-13123</v>
      </c>
    </row>
    <row r="41">
      <c r="A41" s="4" t="inlineStr">
        <is>
          <t>Redemption of operating partnership units</t>
        </is>
      </c>
      <c r="B41" s="5" t="n">
        <v>-92</v>
      </c>
      <c r="C41" s="5" t="n">
        <v>0</v>
      </c>
    </row>
    <row r="42">
      <c r="A42" s="4" t="inlineStr">
        <is>
          <t>Redemption of preferred stock</t>
        </is>
      </c>
      <c r="B42" s="5" t="n">
        <v>-26167</v>
      </c>
      <c r="C42" s="5" t="n">
        <v>-6566</v>
      </c>
    </row>
    <row r="43">
      <c r="A43" s="4" t="inlineStr">
        <is>
          <t>Net cash provided by (used in) financing activities</t>
        </is>
      </c>
      <c r="B43" s="5" t="n">
        <v>-49764</v>
      </c>
      <c r="C43" s="5" t="n">
        <v>39709</v>
      </c>
    </row>
    <row r="44">
      <c r="A44" s="4" t="inlineStr">
        <is>
          <t>Net change in cash, cash equivalents and restricted cash</t>
        </is>
      </c>
      <c r="B44" s="5" t="n">
        <v>-48822</v>
      </c>
      <c r="C44" s="5" t="n">
        <v>52920</v>
      </c>
    </row>
    <row r="45">
      <c r="A45" s="4" t="inlineStr">
        <is>
          <t>Cash, cash equivalents and restricted cash at beginning of period</t>
        </is>
      </c>
      <c r="B45" s="5" t="n">
        <v>185057</v>
      </c>
      <c r="C45" s="5" t="n">
        <v>166503</v>
      </c>
    </row>
    <row r="46">
      <c r="A46" s="4" t="inlineStr">
        <is>
          <t>Cash, cash equivalents and restricted cash at end of period</t>
        </is>
      </c>
      <c r="B46" s="5" t="n">
        <v>136235</v>
      </c>
      <c r="C46" s="5" t="n">
        <v>219423</v>
      </c>
    </row>
    <row r="47">
      <c r="A47" s="3" t="inlineStr">
        <is>
          <t>SUPPLEMENTAL CASH FLOW INFORMATION</t>
        </is>
      </c>
      <c r="B47" s="4" t="inlineStr">
        <is>
          <t xml:space="preserve"> </t>
        </is>
      </c>
      <c r="C47" s="4" t="inlineStr">
        <is>
          <t xml:space="preserve"> </t>
        </is>
      </c>
    </row>
    <row r="48">
      <c r="A48" s="4" t="inlineStr">
        <is>
          <t>Interest paid</t>
        </is>
      </c>
      <c r="B48" s="5" t="n">
        <v>21960</v>
      </c>
      <c r="C48" s="5" t="n">
        <v>22747</v>
      </c>
    </row>
    <row r="49">
      <c r="A49" s="4" t="inlineStr">
        <is>
          <t>Income taxes paid (refunded)</t>
        </is>
      </c>
      <c r="B49" s="5" t="n">
        <v>-120</v>
      </c>
      <c r="C49" s="5" t="n">
        <v>-183</v>
      </c>
    </row>
    <row r="50">
      <c r="A50" s="3" t="inlineStr">
        <is>
          <t>SUPPLEMENTAL DISCLOSURE OF NON-CASH INVESTING AND FINANCING ACTIVITIES</t>
        </is>
      </c>
      <c r="B50" s="4" t="inlineStr">
        <is>
          <t xml:space="preserve"> </t>
        </is>
      </c>
      <c r="C50" s="4" t="inlineStr">
        <is>
          <t xml:space="preserve"> </t>
        </is>
      </c>
    </row>
    <row r="51">
      <c r="A51" s="4" t="inlineStr">
        <is>
          <t>Dividends and distributions declared but not paid</t>
        </is>
      </c>
      <c r="B51" s="5" t="n">
        <v>8692</v>
      </c>
      <c r="C51" s="5" t="n">
        <v>9253</v>
      </c>
    </row>
    <row r="52">
      <c r="A52" s="4" t="inlineStr">
        <is>
          <t>Common stock purchases accrued but not paid</t>
        </is>
      </c>
      <c r="B52" s="5" t="n">
        <v>51</v>
      </c>
      <c r="C52" s="5" t="n">
        <v>369</v>
      </c>
    </row>
    <row r="53">
      <c r="A53" s="4" t="inlineStr">
        <is>
          <t>Capital expenditures accrued but not paid</t>
        </is>
      </c>
      <c r="B53" s="5" t="n">
        <v>8825</v>
      </c>
      <c r="C53" s="5" t="n">
        <v>15810</v>
      </c>
    </row>
    <row r="54">
      <c r="A54" s="4" t="inlineStr">
        <is>
          <t>Non-cash preferred stock dividends</t>
        </is>
      </c>
      <c r="B54" s="5" t="n">
        <v>837</v>
      </c>
      <c r="C54" s="5" t="n">
        <v>865</v>
      </c>
    </row>
    <row r="55">
      <c r="A55" s="4" t="inlineStr">
        <is>
          <t>Unsettled proceeds from derivatives</t>
        </is>
      </c>
      <c r="B55" s="5" t="n">
        <v>57</v>
      </c>
      <c r="C55" s="5" t="n">
        <v>399</v>
      </c>
    </row>
    <row r="56">
      <c r="A56" s="4" t="inlineStr">
        <is>
          <t>Non-cash common stock/unit dividends</t>
        </is>
      </c>
      <c r="B56" s="5" t="n">
        <v>502</v>
      </c>
      <c r="C56" s="5" t="n">
        <v>35</v>
      </c>
    </row>
    <row r="57">
      <c r="A57" s="4" t="inlineStr">
        <is>
          <t>Non-cash redemption of common units</t>
        </is>
      </c>
      <c r="B57" s="5" t="n">
        <v>2251</v>
      </c>
      <c r="C57" s="5" t="n">
        <v>0</v>
      </c>
    </row>
    <row r="58">
      <c r="A58" s="3" t="inlineStr">
        <is>
          <t>SUPPLEMENTAL DISCLOSURE OF CASH, CASH EQUIVALENTS AND RESTRICTED CASH</t>
        </is>
      </c>
      <c r="B58" s="4" t="inlineStr">
        <is>
          <t xml:space="preserve"> </t>
        </is>
      </c>
      <c r="C58" s="4" t="inlineStr">
        <is>
          <t xml:space="preserve"> </t>
        </is>
      </c>
    </row>
    <row r="59">
      <c r="A59" s="4" t="inlineStr">
        <is>
          <t>Cash and cash equivalents at beginning of period</t>
        </is>
      </c>
      <c r="B59" s="5" t="n">
        <v>135465</v>
      </c>
      <c r="C59" s="5" t="n">
        <v>85599</v>
      </c>
    </row>
    <row r="60">
      <c r="A60" s="4" t="inlineStr">
        <is>
          <t>Restricted cash at beginning of period</t>
        </is>
      </c>
      <c r="B60" s="5" t="n">
        <v>49592</v>
      </c>
      <c r="C60" s="5" t="n">
        <v>80904</v>
      </c>
    </row>
    <row r="61">
      <c r="A61" s="4" t="inlineStr">
        <is>
          <t>Cash, cash equivalents and restricted cash at beginning of period</t>
        </is>
      </c>
      <c r="B61" s="5" t="n">
        <v>185057</v>
      </c>
      <c r="C61" s="5" t="n">
        <v>166503</v>
      </c>
    </row>
    <row r="62">
      <c r="A62" s="4" t="inlineStr">
        <is>
          <t>Cash and cash equivalents at end of period</t>
        </is>
      </c>
      <c r="B62" s="5" t="n">
        <v>81689</v>
      </c>
      <c r="C62" s="5" t="n">
        <v>137051</v>
      </c>
    </row>
    <row r="63">
      <c r="A63" s="4" t="inlineStr">
        <is>
          <t>Restricted cash at end of period</t>
        </is>
      </c>
      <c r="B63" s="5" t="n">
        <v>54546</v>
      </c>
      <c r="C63" s="5" t="n">
        <v>82372</v>
      </c>
    </row>
    <row r="64">
      <c r="A64" s="4" t="inlineStr">
        <is>
          <t>Cash, cash equivalents and restricted cash at end of period</t>
        </is>
      </c>
      <c r="B64" s="6" t="n">
        <v>136235</v>
      </c>
      <c r="C64" s="6" t="n">
        <v>21942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Depreciation and amortization</t>
        </is>
      </c>
      <c r="B4" s="6" t="n">
        <v>-23395</v>
      </c>
      <c r="C4" s="6" t="n">
        <v>-25420</v>
      </c>
    </row>
    <row r="5">
      <c r="A5" s="4" t="inlineStr">
        <is>
          <t>Advisory services fee</t>
        </is>
      </c>
      <c r="B5" s="5" t="n">
        <v>-6611</v>
      </c>
      <c r="C5" s="5" t="n">
        <v>-6700</v>
      </c>
    </row>
    <row r="6">
      <c r="A6" s="4" t="inlineStr">
        <is>
          <t>Corporate general and administrative</t>
        </is>
      </c>
      <c r="B6" s="5" t="n">
        <v>-2894</v>
      </c>
      <c r="C6" s="5" t="n">
        <v>2226</v>
      </c>
    </row>
    <row r="7">
      <c r="A7" s="4" t="inlineStr">
        <is>
          <t>Equity in earnings (loss) of unconsolidated entity</t>
        </is>
      </c>
      <c r="B7" s="5" t="n">
        <v>0</v>
      </c>
      <c r="C7" s="5" t="n">
        <v>-49</v>
      </c>
    </row>
    <row r="8">
      <c r="A8" s="4" t="inlineStr">
        <is>
          <t>Interest income</t>
        </is>
      </c>
      <c r="B8" s="5" t="n">
        <v>1888</v>
      </c>
      <c r="C8" s="5" t="n">
        <v>796</v>
      </c>
    </row>
    <row r="9">
      <c r="A9" s="4" t="inlineStr">
        <is>
          <t>Interest expense and amortization of discounts and loan costs</t>
        </is>
      </c>
      <c r="B9" s="5" t="n">
        <v>-24827</v>
      </c>
      <c r="C9" s="5" t="n">
        <v>-26491</v>
      </c>
    </row>
    <row r="10">
      <c r="A10" s="4" t="inlineStr">
        <is>
          <t>Write-off of loan costs and exit fees</t>
        </is>
      </c>
      <c r="B10" s="5" t="n">
        <v>-1464</v>
      </c>
      <c r="C10" s="5" t="n">
        <v>-721</v>
      </c>
    </row>
    <row r="11">
      <c r="A11" s="4" t="inlineStr">
        <is>
          <t>Realized and unrealized gain (loss) on derivatives</t>
        </is>
      </c>
      <c r="B11" s="5" t="n">
        <v>-198</v>
      </c>
      <c r="C11" s="5" t="n">
        <v>932</v>
      </c>
    </row>
    <row r="12">
      <c r="A12" s="4" t="inlineStr">
        <is>
          <t>Income tax (expense) benefit</t>
        </is>
      </c>
      <c r="B12" s="5" t="n">
        <v>-1467</v>
      </c>
      <c r="C12" s="5" t="n">
        <v>-1452</v>
      </c>
    </row>
    <row r="13">
      <c r="A13" s="4" t="inlineStr">
        <is>
          <t>NET INCOME (LOSS)</t>
        </is>
      </c>
      <c r="B13" s="5" t="n">
        <v>10672</v>
      </c>
      <c r="C13" s="5" t="n">
        <v>15482</v>
      </c>
    </row>
    <row r="14">
      <c r="A14" s="4" t="inlineStr">
        <is>
          <t>Direct Hotel Investment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Hotel adjusted EBITDA</t>
        </is>
      </c>
      <c r="B16" s="5" t="n">
        <v>70741</v>
      </c>
      <c r="C16" s="5" t="n">
        <v>70979</v>
      </c>
    </row>
    <row r="17">
      <c r="A17" s="4" t="inlineStr">
        <is>
          <t>Ownership expenses included in property taxes, insurance and other</t>
        </is>
      </c>
      <c r="B17" s="5" t="n">
        <v>-53</v>
      </c>
      <c r="C17" s="5" t="n">
        <v>-59</v>
      </c>
    </row>
    <row r="18">
      <c r="A18" s="4" t="inlineStr">
        <is>
          <t>Depreciation and amortization</t>
        </is>
      </c>
      <c r="B18" s="5" t="n">
        <v>-23395</v>
      </c>
      <c r="C18" s="5" t="n">
        <v>-25420</v>
      </c>
    </row>
    <row r="19">
      <c r="A19" s="4" t="inlineStr">
        <is>
          <t>Advisory services fee</t>
        </is>
      </c>
      <c r="B19" s="5" t="n">
        <v>-6611</v>
      </c>
      <c r="C19" s="5" t="n">
        <v>-6700</v>
      </c>
    </row>
    <row r="20">
      <c r="A20" s="4" t="inlineStr">
        <is>
          <t>Corporate general and administrative</t>
        </is>
      </c>
      <c r="B20" s="5" t="n">
        <v>-2894</v>
      </c>
      <c r="C20" s="5" t="n">
        <v>2226</v>
      </c>
    </row>
    <row r="21">
      <c r="A21" s="4" t="inlineStr">
        <is>
          <t>Equity in earnings (loss) of unconsolidated entity</t>
        </is>
      </c>
      <c r="B21" s="5" t="n">
        <v>0</v>
      </c>
      <c r="C21" s="5" t="n">
        <v>-49</v>
      </c>
    </row>
    <row r="22">
      <c r="A22" s="4" t="inlineStr">
        <is>
          <t>Interest income</t>
        </is>
      </c>
      <c r="B22" s="5" t="n">
        <v>1888</v>
      </c>
      <c r="C22" s="5" t="n">
        <v>796</v>
      </c>
    </row>
    <row r="23">
      <c r="A23" s="4" t="inlineStr">
        <is>
          <t>Interest expense and amortization of discounts and loan costs</t>
        </is>
      </c>
      <c r="B23" s="5" t="n">
        <v>-24827</v>
      </c>
      <c r="C23" s="5" t="n">
        <v>-26491</v>
      </c>
    </row>
    <row r="24">
      <c r="A24" s="4" t="inlineStr">
        <is>
          <t>Write-off of loan costs and exit fees</t>
        </is>
      </c>
      <c r="B24" s="5" t="n">
        <v>-1464</v>
      </c>
      <c r="C24" s="5" t="n">
        <v>-721</v>
      </c>
    </row>
    <row r="25">
      <c r="A25" s="4" t="inlineStr">
        <is>
          <t>Realized and unrealized gain (loss) on derivatives</t>
        </is>
      </c>
      <c r="B25" s="5" t="n">
        <v>-198</v>
      </c>
      <c r="C25" s="5" t="n">
        <v>932</v>
      </c>
    </row>
    <row r="26">
      <c r="A26" s="4" t="inlineStr">
        <is>
          <t>Income tax (expense) benefit</t>
        </is>
      </c>
      <c r="B26" s="5" t="n">
        <v>-1467</v>
      </c>
      <c r="C26" s="5" t="n">
        <v>-1452</v>
      </c>
    </row>
    <row r="27">
      <c r="A27" s="4" t="inlineStr">
        <is>
          <t>NET INCOME (LOSS)</t>
        </is>
      </c>
      <c r="B27" s="5" t="n">
        <v>10672</v>
      </c>
      <c r="C27" s="5" t="n">
        <v>15482</v>
      </c>
    </row>
    <row r="28">
      <c r="A28" s="4" t="inlineStr">
        <is>
          <t>Direct Hotel Investments | Other hotel</t>
        </is>
      </c>
      <c r="B28" s="4" t="inlineStr">
        <is>
          <t xml:space="preserve"> </t>
        </is>
      </c>
      <c r="C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row>
    <row r="30">
      <c r="A30" s="4" t="inlineStr">
        <is>
          <t>Cost of goods and service, adjusted</t>
        </is>
      </c>
      <c r="B30" s="5" t="n">
        <v>-875</v>
      </c>
      <c r="C30" s="5" t="n">
        <v>1551</v>
      </c>
    </row>
    <row r="31">
      <c r="A31" s="4" t="inlineStr">
        <is>
          <t>Direct Hotel Investments | Management fees</t>
        </is>
      </c>
      <c r="B31" s="4" t="inlineStr">
        <is>
          <t xml:space="preserve"> </t>
        </is>
      </c>
      <c r="C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row>
    <row r="33">
      <c r="A33" s="4" t="inlineStr">
        <is>
          <t>Cost of goods and service, adjusted</t>
        </is>
      </c>
      <c r="B33" s="6" t="n">
        <v>-173</v>
      </c>
      <c r="C33" s="6" t="n">
        <v>-11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raemar Hotels &amp; Resorts Inc., together with its subsidiaries (“Braemar”), is a Maryland corporation that invests primarily in high revenue per available room (“RevPAR”) luxury hotels and resorts. High RevPAR, for purposes of our investment strategy, means RevPAR of at least twice the then-current U.S. national average RevPAR for all hotels as determined by STR, LLC. Braemar has elected to be taxed as a real estate investment trust (“REIT”) under the Internal Revenue Code of 1986, as amended (the “Code”). Braemar conducts its business and owns substantially all of its assets through its operating partnership, Braemar Hospitality Limited Partnership (“Braemar OP”). Terms such as the “Company,” “we,” “us” or “our” refer to Braemar Hotels &amp; Resorts Inc. and, as the context may require, all entities included in its condensed consolidated financial statements. We are advised by Ashford Hospitality Advisors LLC (“Ashford LLC” or the “Advisor”) through an advisory agreement. Ashford LLC is a subsidiary of Ashford Inc. All of the hotel properties in our portfolio are currently asset-managed by Ashford LLC. We do not have any employees. All of the services that might be provided by employees are provided to us by Ashford LLC. We do not operate any of our hotel properties directly; instead, we contractually engage hotel management companies to operate them for us under management contracts. Remington Lodging &amp; Hospitality, LLC (“Remington Hospitality”), a subsidiary of Ashford Inc., manages four of our 15 hotel properties as of March 31, 2025.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design and construction services, debt placement and related services, broker-dealer and distribution services, audio visual services, real estate advisory and brokerage services, insurance policies covering general liability, workers compensation and business automobile claims, insurance claims services, hypoallergenic premium rooms, watersport activities, travel/transportation services and cash management services. The accompanying condensed consolidated financial statements include the accounts of wholly-owned and majority-owned subsidiaries of Braemar OP that as of March 31, 2025, own 15 hotel properties in seven states, the District of Columbia, Puerto Rico and the U.S. Virgin Islands (“USVI”). The portfolio includes 14 wholly-owned hotel properties and one hotel property that is owned through a partnership in which Braemar OP has a controlling interest. These hotel properties represent 3,807 total rooms, or 3,667 net rooms, excluding those attributable to our partner. As a REIT, Braemar is required to comply with limitations imposed by the Code related to operating hotels. As of March 31, 2025, 14 of our 15 hotel properties were leased by wholly-owned or majority-owned subsidiaries that are treated as taxable REIT subsidiaries (“TRS”) for federal income tax purposes (collectively, the TRS entities are referred to as “Braemar TRS”). One hotel property, located in the USVI, is owned by our USVI TRS. Braemar TRS then engages third-party or affiliated hotel management companies to operate the hotel properties under management contracts. Hotel operating results related to the hotel properties are included in the condensed consolidated statements of operations. As of March 31, 2025, 13 of the 15 hotel properties were leased by Braemar’s wholly-owned TRS and the one hotel property majority-owned through a consolidated partnership was leased to a TRS wholly-owned by such consolidated partnership. Each leased hotel is leased under a percentage lease that provides for each lessee to pay in each calendar month the base rent plus, in each calendar quarter, percentage rent, if any, based on hotel revenues. Lease revenue from Braemar TRS is eliminated in consolidation as of March 31, 2025. The hotel properties are operated under management contracts with Marriott Hotel Services, LLC (“Marriott”), Hilton Management LLC (“Hilton”), Accor Management US Inc. (“Accor”), Four Seasons Hotels Limited (“Four Seasons”), Hyatt Corporation (“Hyatt”), The Ritz-Carlton Hotel Company, L.L.C. and its affiliates, each of which is also an affiliate of Marriott (“Ritz-Carlton”), and Remington Hospitality, which are eligible independent contractors under the Co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5:23Z</dcterms:created>
  <dcterms:modified xmlns:dcterms="http://purl.org/dc/terms/" xmlns:xsi="http://www.w3.org/2001/XMLSchema-instance" xsi:type="dcterms:W3CDTF">2025-05-08T21:05:26Z</dcterms:modified>
</cp:coreProperties>
</file>